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EVERANCE" sheetId="12" state="visible" r:id="rId12"/>
    <sheet xmlns:r="http://schemas.openxmlformats.org/officeDocument/2006/relationships" name="INVESTMENTS" sheetId="13" state="visible" r:id="rId13"/>
    <sheet xmlns:r="http://schemas.openxmlformats.org/officeDocument/2006/relationships" name="FINANCIAL INVESTMENTS" sheetId="14" state="visible" r:id="rId14"/>
    <sheet xmlns:r="http://schemas.openxmlformats.org/officeDocument/2006/relationships" name="PROPERTY AND EQUIPMENT, NET" sheetId="15" state="visible" r:id="rId15"/>
    <sheet xmlns:r="http://schemas.openxmlformats.org/officeDocument/2006/relationships" name="OTHER ASSETS,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REDEEMABLE NONCONTROLLING INTER" sheetId="22" state="visible" r:id="rId22"/>
    <sheet xmlns:r="http://schemas.openxmlformats.org/officeDocument/2006/relationships" name="SEGMENT REPORTING" sheetId="23" state="visible" r:id="rId23"/>
    <sheet xmlns:r="http://schemas.openxmlformats.org/officeDocument/2006/relationships" name="EMPLOYEE BENEFITS" sheetId="24" state="visible" r:id="rId24"/>
    <sheet xmlns:r="http://schemas.openxmlformats.org/officeDocument/2006/relationships" name="REGULATORY CAPITAL"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NET INCOME PER COMMON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ORGANIZATION AND BASIS OF PRE_2"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SEVERANCE (Tables)" sheetId="34" state="visible" r:id="rId34"/>
    <sheet xmlns:r="http://schemas.openxmlformats.org/officeDocument/2006/relationships" name="INVESTMENTS (Tables)" sheetId="35" state="visible" r:id="rId35"/>
    <sheet xmlns:r="http://schemas.openxmlformats.org/officeDocument/2006/relationships" name="FINANCIAL INVESTMENTS (Tables)" sheetId="36" state="visible" r:id="rId36"/>
    <sheet xmlns:r="http://schemas.openxmlformats.org/officeDocument/2006/relationships" name="PROPERTY AND EQUIPMENT, NET (Ta" sheetId="37" state="visible" r:id="rId37"/>
    <sheet xmlns:r="http://schemas.openxmlformats.org/officeDocument/2006/relationships" name="OTHER ASSETS, NET (Tables)" sheetId="38" state="visible" r:id="rId38"/>
    <sheet xmlns:r="http://schemas.openxmlformats.org/officeDocument/2006/relationships" name="GOODWILL AND INTANGIBLE ASSET_2"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ACCUMULATED OTHER COMPREHENSI_2" sheetId="42" state="visible" r:id="rId42"/>
    <sheet xmlns:r="http://schemas.openxmlformats.org/officeDocument/2006/relationships" name="FAIR VALUE MEASUREMENTS (Tables" sheetId="43" state="visible" r:id="rId43"/>
    <sheet xmlns:r="http://schemas.openxmlformats.org/officeDocument/2006/relationships" name="REDEEMABLE NONCONTROLLING INT_2" sheetId="44" state="visible" r:id="rId44"/>
    <sheet xmlns:r="http://schemas.openxmlformats.org/officeDocument/2006/relationships" name="SEGMENT REPORTING (Tables)" sheetId="45" state="visible" r:id="rId45"/>
    <sheet xmlns:r="http://schemas.openxmlformats.org/officeDocument/2006/relationships" name="STOCK-BASED COMPENSATION (Table" sheetId="46" state="visible" r:id="rId46"/>
    <sheet xmlns:r="http://schemas.openxmlformats.org/officeDocument/2006/relationships" name="NET INCOME PER COMMON SHARE (Ta" sheetId="47" state="visible" r:id="rId47"/>
    <sheet xmlns:r="http://schemas.openxmlformats.org/officeDocument/2006/relationships" name="ORGANIZATION AND BASIS OF PRE_3" sheetId="48" state="visible" r:id="rId48"/>
    <sheet xmlns:r="http://schemas.openxmlformats.org/officeDocument/2006/relationships" name="REVENUE RECOGNITION - Schedule " sheetId="49" state="visible" r:id="rId49"/>
    <sheet xmlns:r="http://schemas.openxmlformats.org/officeDocument/2006/relationships" name="REVENUE RECOGNITION - Rollforwa" sheetId="50" state="visible" r:id="rId50"/>
    <sheet xmlns:r="http://schemas.openxmlformats.org/officeDocument/2006/relationships" name="ACQUISITIONS (Details)" sheetId="51" state="visible" r:id="rId51"/>
    <sheet xmlns:r="http://schemas.openxmlformats.org/officeDocument/2006/relationships" name="ACQUISITIONS - Acquisition date" sheetId="52" state="visible" r:id="rId52"/>
    <sheet xmlns:r="http://schemas.openxmlformats.org/officeDocument/2006/relationships" name="ACQUISITIONS - Fair values of a" sheetId="53" state="visible" r:id="rId53"/>
    <sheet xmlns:r="http://schemas.openxmlformats.org/officeDocument/2006/relationships" name="ACQUISITIONS - Intangible asset" sheetId="54" state="visible" r:id="rId54"/>
    <sheet xmlns:r="http://schemas.openxmlformats.org/officeDocument/2006/relationships" name="ACQUISITIONS - Revenue and inco" sheetId="55" state="visible" r:id="rId55"/>
    <sheet xmlns:r="http://schemas.openxmlformats.org/officeDocument/2006/relationships" name="ACQUISITIONS - Pro forma financ" sheetId="56" state="visible" r:id="rId56"/>
    <sheet xmlns:r="http://schemas.openxmlformats.org/officeDocument/2006/relationships" name="SEVERANCE (Details)" sheetId="57" state="visible" r:id="rId57"/>
    <sheet xmlns:r="http://schemas.openxmlformats.org/officeDocument/2006/relationships" name="INVESTMENTS - Schedule of inves" sheetId="58" state="visible" r:id="rId58"/>
    <sheet xmlns:r="http://schemas.openxmlformats.org/officeDocument/2006/relationships" name="INVESTMENTS - Equity method inv" sheetId="59" state="visible" r:id="rId59"/>
    <sheet xmlns:r="http://schemas.openxmlformats.org/officeDocument/2006/relationships" name="INVESTMENTS - Other Equity Inve" sheetId="60" state="visible" r:id="rId60"/>
    <sheet xmlns:r="http://schemas.openxmlformats.org/officeDocument/2006/relationships" name="FINANCIAL INVESTMENTS (Details)" sheetId="61" state="visible" r:id="rId61"/>
    <sheet xmlns:r="http://schemas.openxmlformats.org/officeDocument/2006/relationships" name="PROPERTY AND EQUIPMENT, NET (De" sheetId="62" state="visible" r:id="rId62"/>
    <sheet xmlns:r="http://schemas.openxmlformats.org/officeDocument/2006/relationships" name="OTHER ASSETS, NET - Schedule of"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CCOUNTS PAYABLE AND ACCRUED _3" sheetId="68" state="visible" r:id="rId68"/>
    <sheet xmlns:r="http://schemas.openxmlformats.org/officeDocument/2006/relationships" name="DEBT - Schedule of long-term de" sheetId="69" state="visible" r:id="rId69"/>
    <sheet xmlns:r="http://schemas.openxmlformats.org/officeDocument/2006/relationships" name="DEBT (Details)" sheetId="70" state="visible" r:id="rId70"/>
    <sheet xmlns:r="http://schemas.openxmlformats.org/officeDocument/2006/relationships" name="DEBT - Schedule of debt repayme" sheetId="71" state="visible" r:id="rId71"/>
    <sheet xmlns:r="http://schemas.openxmlformats.org/officeDocument/2006/relationships" name="DEBT - Schedule of Interest Exp" sheetId="72" state="visible" r:id="rId72"/>
    <sheet xmlns:r="http://schemas.openxmlformats.org/officeDocument/2006/relationships" name="ACCUMULATED OTHER COMPREHENSI_3"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umma" sheetId="76" state="visible" r:id="rId76"/>
    <sheet xmlns:r="http://schemas.openxmlformats.org/officeDocument/2006/relationships" name="REDEEMABLE NONCONTROLLING INT_3" sheetId="77" state="visible" r:id="rId77"/>
    <sheet xmlns:r="http://schemas.openxmlformats.org/officeDocument/2006/relationships" name="SEGMENT REPORTING - Summarized " sheetId="78" state="visible" r:id="rId78"/>
    <sheet xmlns:r="http://schemas.openxmlformats.org/officeDocument/2006/relationships" name="EMPLOYEE BENEFITS (Details)" sheetId="79" state="visible" r:id="rId79"/>
    <sheet xmlns:r="http://schemas.openxmlformats.org/officeDocument/2006/relationships" name="REGULATORY CAPITAL (Details)" sheetId="80" state="visible" r:id="rId80"/>
    <sheet xmlns:r="http://schemas.openxmlformats.org/officeDocument/2006/relationships" name="STOCK-BASED COMPENSATION (Detai" sheetId="81" state="visible" r:id="rId81"/>
    <sheet xmlns:r="http://schemas.openxmlformats.org/officeDocument/2006/relationships" name="STOCK-BASED COMPENSATION - Stoc" sheetId="82" state="visible" r:id="rId82"/>
    <sheet xmlns:r="http://schemas.openxmlformats.org/officeDocument/2006/relationships" name="STOCK-BASED COMPENSATION- Nonve" sheetId="83" state="visible" r:id="rId83"/>
    <sheet xmlns:r="http://schemas.openxmlformats.org/officeDocument/2006/relationships" name="STOCK-BASED COMPENSATION - Rest" sheetId="84" state="visible" r:id="rId84"/>
    <sheet xmlns:r="http://schemas.openxmlformats.org/officeDocument/2006/relationships" name="INCOME TAXES (Details)" sheetId="85" state="visible" r:id="rId85"/>
    <sheet xmlns:r="http://schemas.openxmlformats.org/officeDocument/2006/relationships" name="NET INCOME PER COMMON SHARE (De" sheetId="86" state="visible" r:id="rId86"/>
    <sheet xmlns:r="http://schemas.openxmlformats.org/officeDocument/2006/relationships" name="COMMITMENTS AND CONTINGENCIES ("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842">
  <si>
    <t>Document and Entity Information - shares</t>
  </si>
  <si>
    <t>9 Months Ended</t>
  </si>
  <si>
    <t>Sep. 30, 2018</t>
  </si>
  <si>
    <t>Oct. 26, 2018</t>
  </si>
  <si>
    <t>Document and Entity Information</t>
  </si>
  <si>
    <t>Entity Registrant Name</t>
  </si>
  <si>
    <t>Cboe Global Markets, Inc.</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Entity Current Reporting Status</t>
  </si>
  <si>
    <t>Yes</t>
  </si>
  <si>
    <t>Amendment Flag</t>
  </si>
  <si>
    <t>Entity Common Stock, Shares Outstanding</t>
  </si>
  <si>
    <t>Condensed Consolidated Balance Sheets - USD ($) $ in Millions</t>
  </si>
  <si>
    <t>Dec. 31, 2017</t>
  </si>
  <si>
    <t>Current Assets:</t>
  </si>
  <si>
    <t>Cash and cash equivalents</t>
  </si>
  <si>
    <t>Financial investments</t>
  </si>
  <si>
    <t>Accounts receivables, net</t>
  </si>
  <si>
    <t>Income taxes receivable</t>
  </si>
  <si>
    <t>Other current assets</t>
  </si>
  <si>
    <t>Total Current Assets</t>
  </si>
  <si>
    <t>Investments</t>
  </si>
  <si>
    <t>Land</t>
  </si>
  <si>
    <t>Property and equipment, net</t>
  </si>
  <si>
    <t>Goodwill</t>
  </si>
  <si>
    <t>Intangible assets, net</t>
  </si>
  <si>
    <t>Other assets, net</t>
  </si>
  <si>
    <t>Total Assets</t>
  </si>
  <si>
    <t>Current Liabilities:</t>
  </si>
  <si>
    <t>Accounts payable and accrued liabilities</t>
  </si>
  <si>
    <t>Section 31 fees payable</t>
  </si>
  <si>
    <t>Deferred revenue</t>
  </si>
  <si>
    <t>Income taxes payable</t>
  </si>
  <si>
    <t>Current portion of long-term debt</t>
  </si>
  <si>
    <t>Contingent consideration liabilities</t>
  </si>
  <si>
    <t>Total Current Liabilities</t>
  </si>
  <si>
    <t>Long-term debt</t>
  </si>
  <si>
    <t>Income tax liability</t>
  </si>
  <si>
    <t>Deferred income taxes</t>
  </si>
  <si>
    <t>Other non-current liabilities</t>
  </si>
  <si>
    <t>Commitments and Contingencies</t>
  </si>
  <si>
    <t xml:space="preserve"> </t>
  </si>
  <si>
    <t>Redeemable Noncontrolling Interest</t>
  </si>
  <si>
    <t>Stockholders’ Equity:</t>
  </si>
  <si>
    <t>Preferred stock, $0.01 par value: 20,000,000 shares authorized, no shares issued and outstanding at September 30, 2018 and December 31, 2017</t>
  </si>
  <si>
    <t>Common stock, $0.01 par value: 325,000,000 shares authorized, 125,052,178 and 111,626,297 shares issued and outstanding, respectively at September 30, 2018 and 124,705,786 and 112,741,217 shares issued and outstanding, respectively at December 31, 2017</t>
  </si>
  <si>
    <t>Common stock in treasury, at cost, 13,425,881 shares at September 30, 2018 and 11,964,569 shares at December 31, 2017</t>
  </si>
  <si>
    <t>Additional paid-in capital</t>
  </si>
  <si>
    <t>Retained earnings</t>
  </si>
  <si>
    <t>Accumulated other comprehensive income, net</t>
  </si>
  <si>
    <t>Total Stockholders’ Equity</t>
  </si>
  <si>
    <t>Total Liabilities, Redeemable Noncontrolling Interest and Stockholders’ Equity</t>
  </si>
  <si>
    <t>Condensed Consolidated Balance Sheets (Parenthetical) - $ / shares</t>
  </si>
  <si>
    <t>Condensed 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 USD ($) shares in Millions, $ in Millions</t>
  </si>
  <si>
    <t>3 Months Ended</t>
  </si>
  <si>
    <t>Sep. 30, 2017</t>
  </si>
  <si>
    <t>Revenues:</t>
  </si>
  <si>
    <t>Total revenues</t>
  </si>
  <si>
    <t>Cost of revenues:</t>
  </si>
  <si>
    <t>Total cost of revenues</t>
  </si>
  <si>
    <t>Revenues less cost of revenues</t>
  </si>
  <si>
    <t>Operating expenses:</t>
  </si>
  <si>
    <t>Compensation and benefits</t>
  </si>
  <si>
    <t>Depreciation and amortization</t>
  </si>
  <si>
    <t>Technology support services</t>
  </si>
  <si>
    <t>Professional fees and outside services</t>
  </si>
  <si>
    <t>Travel and promotional expenses</t>
  </si>
  <si>
    <t>Facilities costs</t>
  </si>
  <si>
    <t>Acquisition-related costs</t>
  </si>
  <si>
    <t>Other expenses</t>
  </si>
  <si>
    <t>Total operating expenses</t>
  </si>
  <si>
    <t>Operating income</t>
  </si>
  <si>
    <t>Non-operating (expenses) income:</t>
  </si>
  <si>
    <t>Interest expense, net</t>
  </si>
  <si>
    <t>Other (expense) income</t>
  </si>
  <si>
    <t>Income before income tax provision</t>
  </si>
  <si>
    <t>Income tax provision</t>
  </si>
  <si>
    <t>Net income</t>
  </si>
  <si>
    <t>Net loss attributable to redeemable noncontrolling interest</t>
  </si>
  <si>
    <t>Net income excluding redeemable noncontrolling interest</t>
  </si>
  <si>
    <t>Change in redemption value of redeemable noncontrolling interest</t>
  </si>
  <si>
    <t>Net income allocated to participating securities</t>
  </si>
  <si>
    <t>Net income allocated to common stockholders</t>
  </si>
  <si>
    <t>Basic earnings per share (in dollars per share)</t>
  </si>
  <si>
    <t>Diluted earnings per share (in dollars per share)</t>
  </si>
  <si>
    <t>Basic weighted average shares outstanding (in shares)</t>
  </si>
  <si>
    <t>Diluted weighted average shares outstanding (in shares)</t>
  </si>
  <si>
    <t>Transaction fees</t>
  </si>
  <si>
    <t>Access fees</t>
  </si>
  <si>
    <t>Exchange services and other fees</t>
  </si>
  <si>
    <t>Market data fees</t>
  </si>
  <si>
    <t>Regulatory fees</t>
  </si>
  <si>
    <t>Other revenue</t>
  </si>
  <si>
    <t>Liquidity payments</t>
  </si>
  <si>
    <t>Routing and clearing</t>
  </si>
  <si>
    <t>Section 31 fees</t>
  </si>
  <si>
    <t>Royalty fees</t>
  </si>
  <si>
    <t>Condensed Consolidated Statements of Comprehensive Income - USD ($) $ in Millions</t>
  </si>
  <si>
    <t>Condensed Consolidated Statements of Comprehensive Income</t>
  </si>
  <si>
    <t>Other comprehensive income (loss), net of tax:</t>
  </si>
  <si>
    <t>Foreign currency translation adjustments</t>
  </si>
  <si>
    <t>Unrealized holding gains on financial investments</t>
  </si>
  <si>
    <t>Post-retirement benefit obligations</t>
  </si>
  <si>
    <t>Comprehensive income</t>
  </si>
  <si>
    <t>Comprehensive loss attributable to redeemable noncontrolling interest</t>
  </si>
  <si>
    <t>Comprehensive income excluding redeemable noncontrolling interest</t>
  </si>
  <si>
    <t>Comprehensive income allocated to participating securities</t>
  </si>
  <si>
    <t>Comprehensive income allocated to common stockholders, net of tax</t>
  </si>
  <si>
    <t>Condensed Consolidated Statement of Changes in Stockholder's Equity - 9 months ended Sep. 30, 2018 - USD ($) $ in Millions</t>
  </si>
  <si>
    <t>Common Stock</t>
  </si>
  <si>
    <t>Treasury Stock</t>
  </si>
  <si>
    <t>Additional Paid-In Capital</t>
  </si>
  <si>
    <t>Retained Earnings</t>
  </si>
  <si>
    <t>Accumulated Other Comprehensive Income, net</t>
  </si>
  <si>
    <t>Redeemable Noncontrolling Interests</t>
  </si>
  <si>
    <t>Total</t>
  </si>
  <si>
    <t>Beginning balance at Dec. 31, 2017</t>
  </si>
  <si>
    <t>Increase (Decrease) in Stockholders' Equity</t>
  </si>
  <si>
    <t>Cash dividends on common stock of $0.58 per share</t>
  </si>
  <si>
    <t>Stock-based compensation</t>
  </si>
  <si>
    <t>Common stock repurchased from employee stock plans</t>
  </si>
  <si>
    <t>Purchase of common stock</t>
  </si>
  <si>
    <t>Net income excluding noncontrolling interest</t>
  </si>
  <si>
    <t>Other comprehensive income</t>
  </si>
  <si>
    <t>Redemption value adjustment of redeemable noncontrolling interest</t>
  </si>
  <si>
    <t>Ending balance at Sep. 30, 2018</t>
  </si>
  <si>
    <t>Condensed Consolidated Statement of Changes in Stockholder's Equity (Parenthetical)</t>
  </si>
  <si>
    <t>Sep. 30, 2018$ / shares</t>
  </si>
  <si>
    <t>Condensed Consolidated Statements of Changes in Stockholders’ Equity</t>
  </si>
  <si>
    <t>Dividends (in dollars per share)</t>
  </si>
  <si>
    <t>Condensed Consolidated Statements of Cash Flows - USD ($) $ in Millions</t>
  </si>
  <si>
    <t>Cash Flows from Operating Activities:</t>
  </si>
  <si>
    <t>Adjustments to reconcile net income to net cash provided by operating activities:</t>
  </si>
  <si>
    <t>Amortization of debt issuance cost and debt discount</t>
  </si>
  <si>
    <t>Change in fair value of contingent consideration</t>
  </si>
  <si>
    <t>Realized gain on financial investments</t>
  </si>
  <si>
    <t>Provision for uncollectible convertible notes receivable</t>
  </si>
  <si>
    <t>Provision for deferred income taxes</t>
  </si>
  <si>
    <t>Stock-based compensation expense</t>
  </si>
  <si>
    <t>Loss on disposition of property</t>
  </si>
  <si>
    <t>Impairment of data processing software</t>
  </si>
  <si>
    <t>Equity in investments</t>
  </si>
  <si>
    <t>Excess tax benefit from stock-based compensation</t>
  </si>
  <si>
    <t>Changes in assets and liabilities:</t>
  </si>
  <si>
    <t>Accounts receivable</t>
  </si>
  <si>
    <t>Trading financial investments</t>
  </si>
  <si>
    <t>Other prepaid expenses</t>
  </si>
  <si>
    <t>Other liabilities</t>
  </si>
  <si>
    <t>Net Cash Flows provided by (used in) Operating Activities</t>
  </si>
  <si>
    <t>Cash Flows from Investing Activities:</t>
  </si>
  <si>
    <t>Acquisitions, net of cash acquired</t>
  </si>
  <si>
    <t>Purchases of financial investments</t>
  </si>
  <si>
    <t>Proceeds from maturities of financial investments</t>
  </si>
  <si>
    <t>Other</t>
  </si>
  <si>
    <t>Purchases of property and equipment</t>
  </si>
  <si>
    <t>Net Cash Flows used in Investing Activities</t>
  </si>
  <si>
    <t>Cash Flows from Financing Activities:</t>
  </si>
  <si>
    <t>Proceeds from long-term debt</t>
  </si>
  <si>
    <t>Principal payments of long term debt</t>
  </si>
  <si>
    <t>Proceeds from credit facility</t>
  </si>
  <si>
    <t>Payments of credit facility</t>
  </si>
  <si>
    <t>Debt issuance costs</t>
  </si>
  <si>
    <t>Dividends paid</t>
  </si>
  <si>
    <t>Purchase of unrestricted stock from employees</t>
  </si>
  <si>
    <t>Proceeds from exercise of stock-based compensation</t>
  </si>
  <si>
    <t>Payment of contingent consideration from acquisition</t>
  </si>
  <si>
    <t>Purchase of common stock under announced program</t>
  </si>
  <si>
    <t>Net Cash Flows provided by (used in) Financing Activities</t>
  </si>
  <si>
    <t>Effect of Foreign Currency Exchange Rate Changes on Cash and Cash equivalents</t>
  </si>
  <si>
    <t>Increase (Decrease) in Cash and Cash Equivalents</t>
  </si>
  <si>
    <t>Beginning of Period</t>
  </si>
  <si>
    <t>End of Period</t>
  </si>
  <si>
    <t>Supplemental disclosure of cash transactions:</t>
  </si>
  <si>
    <t>Cash paid for income taxes</t>
  </si>
  <si>
    <t>Interest paid</t>
  </si>
  <si>
    <t>Supplemental disclosure of noncash transactions:</t>
  </si>
  <si>
    <t>Forfeiture of common stock for payment of exercise of stock options</t>
  </si>
  <si>
    <t>Supplemental disclosure of noncash investing activities:</t>
  </si>
  <si>
    <t>Accounts receivable acquired</t>
  </si>
  <si>
    <t>Financial investments acquired</t>
  </si>
  <si>
    <t>Property and equipment acquired</t>
  </si>
  <si>
    <t>Goodwill acquired</t>
  </si>
  <si>
    <t>Intangible assets acquired</t>
  </si>
  <si>
    <t>Other assets acquired</t>
  </si>
  <si>
    <t>Accounts payable and accrued expenses assumed</t>
  </si>
  <si>
    <t>Section 31 fees payable acquired</t>
  </si>
  <si>
    <t>Deferred tax liability acquired</t>
  </si>
  <si>
    <t>Other liabilities assumed</t>
  </si>
  <si>
    <t>Issuance of common stock related to acquisition</t>
  </si>
  <si>
    <t>ORGANIZATION AND BASIS OF PRESENTATION</t>
  </si>
  <si>
    <t>1. ORGANIZATION AND BASIS OF PRESENTATION
Cboe Global Markets, Inc. is one of the world’s largest exchange holding companies, offering cutting-edge trading and investment solutions to investors around the world. The Company is committed to relentless innovation, connecting global markets with world-class technology, and providing seamless solutions that enhance the customer experience.
Cboe offers trading across a diverse range of products in multiple asset classes and geographies, including options, futures, U.S. and European equities, exchange-traded products (ETPs), global foreign exchange (FX) and multi-asset volatility products based on the VIX, the world’s barometer for equity market volatility.
Cboe’s trading venues include the largest options exchange in the U.S. by volume and the largest stock exchange by value traded in Europe. In addition, the Company is the second-largest stock exchange operator by volume in the U.S. and a leading market globally for ETP trading.
The Company is headquartered in Chicago with offices in Kansas City, New York, London, San Francisco, Singapore, Hong Kong, and Ecuador.
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7.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are shown as noncontrolling interest.
Segment information
The Company reports five business segments: Options, U.S. Equities, Futures, European Equities, and Global FX, which is reflective of how the Company’s chief operating decision-maker reviews and operates the business (Note 15).
Recent Accounting Pronouncements - Adopted
In the first quarter of 2018, the Company adopted ASU 2017‑09, Compensation - Stock Compensation (Topic 718). This ASU provides additional guidance around which changes to a share-based payment award require an entity to apply modification accounting. The Company’s application of the pronouncement, on a prospective basis, did not result in a material impact to the consolidated financial statements.
In the first quarter of 2018, the Company adopted ASU 2017‑07, Compensation - Retirement Benefits (Topic 715) . This ASU requires an employer to report the service cost component in the same line item or items as other compensation costs arising from services rendered by the pertinent employees during the period. The other components are required to be presented in the income statement separately from the service cost component and outside a subtotal of income from operations. The Company applied the full retrospective application of the pronouncement, which did not result in a material impact to the consolidated financial statements.
In the first quarter of 2018, the Company adopted ASU 2016‑15, Statement of Cash Flows (Topic 230) — Classification of Certain Cash Receipts and Cash Payments (a consensus of the FASB Emerging Issues Task Force). ASU No.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s application of the pronouncement did not result in a material impact to the consolidated financial statements.
In the first quarter of 2018, the Company adopted ASU 2017‑01, Business Combinations (Topic 805) - Clarifying the Definition of a Business. ASU No.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No.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 The Company will apply the pronouncement, on a prospective basis, for any business combination.
In the first quarter of 2018, the Company adopted ASU 2016-01, Financial Instruments – Overall (Subtopic 825-10) – Recognition and Measurement of Financial Assets and Financial Liabilities. ASU No. 2016-01 addresses certain aspects of recognition, measurement, presentation, and disclosure of financial instruments. The changes primarily relate to equity investments, financial liabilities measured using the fair value option, and updated disclosure requirements. The Company applied the full retrospective application of the pronouncement, which did not result in a material impact to the consolidated financial statements.
In the first quarter of 2018, the Company adopted ASU 2018-02, Income Statement - Reporti ng Comprehensive Income (Topic 220) - Reclassification of Certain Tax Effects from Accumulated Other Comprehensive Income . This update addresses the reclassification from accumulated other comprehensive income to retained earnings for stranded tax effects resulting from the tax reform legislation commonly referred to as the Tax Cuts and Jobs Act (“Jobs Act”). The guidance eliminates the stranded tax effects resulting from the Jobs Act as well as improves the usefulness of information reported to financial statement users by requiring certain disclosures about stranded tax effects. As the amendment only relates to reclassification of the income tax effects of the Jobs Act, the underlying guidance that requires that the effect of a change in tax laws or rates be included in income from continuing operations is not affected. The Company’s application of the pronouncement did not result in a material impact to the consolidated financial statements.
Recent Accounting Pronouncements - Issued, not yet Adopted
In January 2017, the FASB issued ASU 2017‑04, Intangibles-Goodwill and Other (Topic 350) - Simplifying the Test for Goodwill Impairment. This ASU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The Company is in the process of evaluating this guidance and assessing the impact the ASU could have on the consolidated financial statements.
In February 2016, the FASB issued ASU 2016‑02, Leases . This update requires a lessee to recognize on the balance sheet a liability to make lease payments and a corresponding right-of-use asset (“ROU”). The guidance also requires certain qualitative and quantitative disclosures about the amount, timing and uncertainty of cash flows arising from leases. This update is effective for annual and interim periods beginning after December 15, 2018. The Company will adopt the new ASU on January 1, 2019. Based on the Company’s preliminary evaluation of the guidance, the ASU is expected to have a material impact on the consolidated balance sheets, but is not expected to have a material impact on the consolidated income statements. The most significant impact is expected to be the recognition of ROU assets and lease liabilities for operating leases. The Company is in the process of analyzing its lease portfolio, and finalizing processes and accounting policies to comply with the ASU's adoption requirements.
In July 2018, the FASB issued ASU No. 2018-10 , Codification Improvements to Topic 842, Leases to clarify the implementation guidance and ASU No. 2018-11 ,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ASUs on January 1, 2019. The Company is in the process of finalizing its assessment of the impact of these ASUs on its consolidated financial statements and is evaluating its processes and internal controls to identify any necessary changes.
In August 2018, the FASB issued ASU 2018-13, Fair Value Measurement (Topic 820) - Disclosure Framework - Changes to the Disclosure Requirements for Fair Value Measurement .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Certain disclosures in the new guidance will need to be applied on a retrospective basis and others on a prospective basis. The Company is in the process of evaluating this guidance and assessing the impact the ASU could have on the consolidated financial statements.</t>
  </si>
  <si>
    <t>REVENUE RECOGNITION</t>
  </si>
  <si>
    <t>2. REVENUE RECOGNITION
As of January 1, 2017, the Company adopted ASU 2014‑09 Revenue from Contracts with Customers - Topic 606 and all subsequent ASUs that modified ASC 606.
The main types of revenue contracts are:
·
Transaction fees - Transaction fees represent fees charged by the Company for the performance obligation of executing a trade on its markets. These fees can be variable based on trade volume tiered discounts, however, as all tiered discounts are calculated monthly, the actual discount is recorded on a monthly basis. Transaction fees, as well as any tiered volume discounts, are calculated and billed monthly in accordance with the Company’s published fee schedules. Transaction fees are recognized across all segments. The Company also pays liquidity payments to customers based on its published fee schedules. The Company uses these payments to improve the liquidity on its markets and therefore recognizes those payments as a cost of revenue.
·
Access fees - Access fees represent fees assessed for the opportunity to trade, including fees for trading-related functionality across all segments. These fees are billed monthly in accordance with the Company’s published fee schedules and recognized on a monthly basis when the performance obligation is met. There is no remaining performance obligation after revenue is recognized.
·
Exchange services and other fees - To facilitate trading, the Company offers technology services, terminal and other equipment rights, maintenance services, trading floor space and telecommunications services. Trading floor and equipment rights are generally on a month-to-month basis. Facilities, systems services and other fees are generally monthly fee-based, although certain services are influenced by trading volume or other defined metrics, while others are based solely on demand. All fees associated with the trading floor are recognized in the Options segment.
·
Market data fees - Market data fees represent the fees received by the Company from the U.S. tape plans and fees charged to customers for proprietary market data. Fees from the U.S. tape plans are collected monthly based on published fee schedules and distributed quarterly to the U.S. exchanges based on a known formula. A contract for proprietary market data is entered into and charged on a monthly basis in accordance with the Company’s published fee schedules as the service is provided. Both types of market data are satisfied over time, and revenue is recognized on a monthly basis as the customer receives and consumes the benefit as the Company provides the data. U.S. tape plan market data is recognized in the U.S. Equities and Options segments. Proprietary market data fees are recognized across all segments.
·
Regulatory fees - There are two types of regulatory fees that the Company recognizes. The first type represents fees collected by the Company to cover the Section 31 fees charged to the Exchanges by the SEC. The fees charged to customers are based on the fee set by the SEC per notional value of the transaction executed on the Company’s U.S. securities markets. These fees are calculated and billed monthly and are recognized in the U.S. Equities and Options segments. As the Exchanges are responsible for the ultimate payment to the SEC, the exchanges are considered the principal in these transactions. Regulatory fees also includes the options regulatory fee (ORF) which supports the Company’s regulatory oversight function in the Options segment and other miscellaneous regulatory fees.
·
Other revenue - Other revenue primarily includes revenue from various licensing agreements, all fees related to the trade reporting facility operated in the European Equities segment, and revenue associated with advertisements through the Company’s website.
All revenue recognized in the income statement is considered to be revenue from contracts with customers. The following table depicts the disaggregation of revenue according to product line and segment (in millions):
Corporate
European
items and
Options
U.S. Equities
Futures
Equities
Global FX
eliminations
Total
Three Months Ended September 30, 2018
Transaction fees
$
175.2
$
176.7
$
25.7
$
22.4
$
11.8
$
—
$
Access fees
16.8
12.1
2.2
2.2
1.0
—
34.3
Exchange services and other fees
8.3
7.4
1.6
1.4
0.6
—
19.3
Market data fees
10.6
32.0
1.7
3.1
0.2
—
47.6
Regulatory fees
12.6
42.6
—
—
—
—
55.2
Other revenue
5.1
1.1
—
1.5
—
—
7.7
$
228.6
$
271.9
$
31.2
$
30.6
$
13.6
$
—
$
Timing of revenue recognition
Services transferred at a point in time
$
192.9
$
220.4
$
25.7
$
23.9
$
11.8
$
—
$
Services transferred over time
35.7
51.5
5.5
6.7
1.8
—
$
228.6
$
271.9
$
31.2
$
30.6
$
13.6
$
—
$
Three Months Ended September 30, 2017
Transaction fees
$
172.3
$
185.5
$
36.6
$
19.0
$
9.9
$
—
$
423.3
Access fees
14.4
12.5
0.4
2.0
0.8
—
30.1
Exchange services and other fees
10.0
5.7
2.5
1.3
0.5
—
20.0
Market data fees
10.0
33.1
0.8
2.8
0.1
—
46.8
Regulatory fees
13.7
69.8
—
—
—
—
83.5
Other revenue
4.4
1.9
—
1.2
—
0.2
7.7
$
224.8
$
308.5
$
40.3
$
26.3
$
11.3
$
0.2
$
Timing of revenue recognition
Services transferred at a point in time
$
190.4
$
257.2
$
36.6
$
20.2
$
9.9
$
0.2
$
Services transferred over time
34.4
51.3
3.7
6.1
1.4
—
96.9
$
224.8
$
308.5
$
40.3
$
26.3
$
11.3
$
0.2
$
Corporate
U.S.
European
Global
Item and
Options
Equities
Futures
Equities
FX
Eliminations
Total
Nine Months Ended September 30, 2018
Transaction fees
$
600.0
$
622.4
$
91.4
$
72.3
$
37.6
$
—
$
1,423.7
Access fees
44.8
35.2
4.6
6.6
2.9
—
94.1
Exchange services and other fees
28.3
21.1
6.7
4.4
1.8
—
62.3
Market data fees
32.0
107.1
4.9
9.9
0.4
—
154.3
Regulatory fees
45.9
214.8
0.1
—
—
—
260.8
Other revenue
15.8
5.0
—
4.7
—
0.4
25.9
$
766.8
$
1,005.6
$
107.7
$
97.9
$
42.7
$
0.4
$
2,021.1
Timing of revenue recognition
Services transferred at a point in time
$
661.7
$
842.2
$
91.5
$
77.0
$
37.6
$
0.4
$
1,710.4
Services transferred over time
105.1
163.4
16.2
20.9
5.1
—
310.7
$
766.8
$
1,005.6
$
107.7
$
97.9
$
42.7
$
0.4
$
2,021.1
Nine Months Ended September 30, 2017
Transaction fees
$
493.7
$
470.5
$
99.3
$
47.0
$
23.1
$
—
$
1,133.6
Access fees
40.6
29.4
1.4
4.4
1.8
—
77.6
Exchange services and other fees
33.0
13.6
4.7
2.9
1.1
—
55.3
Market data fees
30.9
78.1
1.6
6.5
0.2
—
117.3
Regulatory fees
41.1
164.0
—
—
—
—
205.1
Other revenue
11.7
4.2
0.7
2.4
—
0.5
19.5
$
651.0
$
759.8
$
107.7
$
63.2
$
26.2
$
0.5
$
1,608.4
Timing of revenue recognition
Services transferred at a point in time
$
546.5
$
638.7
$
100.0
$
49.4
$
23.1
$
0.5
$
1,358.2
Services transferred over time
104.5
121.1
7.7
13.8
3.1
—
250.2
$
651.0
$
759.8
$
107.7
$
63.2
$
26.2
$
0.5
$
1,608.4
Contract liabilities for the nine months ended September 30, 2018 primarily represent prepayments of transaction fees and certain access and market data fees to the Exchanges. The revenue recognized from contract liabilities and the remaining balance is shown below (in millions):
Balance at January 1, 2018
Cash
Revenue
Balance at
September 30, 2018
Liquidity provider sliding scale (1)
$
4.8
$
4.8
$
(7.2)
$
2.4
Other, net
10.6
11.2
(10.8)
11.0
Total deferred revenue
$
15.4
$
16.0
$
(18.0)
$
13.4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ACQUISITIONS</t>
  </si>
  <si>
    <t>3. ACQUISITIONS
Bats Global Markets, Inc.
On February 28, 2017, pursuant to the Agreement and Plan of Merger, dated as of September 25, 2016 (the “Merger Agreement”), by and among Cboe, Bats, CBOE Corporation, a Delaware corporation and a wholly-owned subsidiary of Cboe (“Merger Sub”), and Cboe Bats, LLC (formerly CBOE V, LLC), a Delaware limited liability company and a wholly-owned subsidiary of Cboe (“Merger LLC”), Cboe completed the merger of Merger Sub with and into Bats and the subsequent merger of Bats with and into Merger LLC. As a result of the Merger, Bats became a wholly-owned subsidiary of Cboe.
The acquisition-date fair value of the consideration transferred totaled $4.0 billion, which consisted of the following (in millions):
Cash consideration for Bats outstanding common stock
$
955.5
Common stock issued
2,387.3
Equity awards issued
37.4
3,380.2
Debt extinguished
580.0
Total consideration
$
3,960.2
The following table summarizes the estimated fair values of the assets acquired and liabilities assumed at the acquisition date (in millions):
Cash and cash equivalents
$
130.1
Accounts receivable
117.8
Financial investments
66.0
Property and equipment
21.8
Other assets
32.8
Goodwill
2,653.3
Intangibles
2,000.0
Accounts payable
(33.7)
Accrued expenses
(26.2)
Section 31 fees
(143.6)
Income tax payable
(52.9)
Deferred tax liability
(722.6)
Other liabilities
(82.6)
$
3,960.2
For tax purposes, no tax deductible goodwill was generated as a result of this acquisition. Goodwill was assigned to the Options, U.S. Equities, European Equities, and Global FX segments as further described in Note 9 and is attributable to the expansion of asset classes, broadening of geographic reach, and expected synergies of the combined workforce, products and technologies of the Company and Bats. The intangible assets were assigned to the Options, U.S. Equities, European Equities, and Global FX segments in the following manner and will be amortized over the following useful lives:
U.S.
European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names
1.0
6.0
1.8
1.2
2
years
Goodwill
226.4
1,738.1
419.3
267.2
$
436.1
$
2,884.2
$
835.4
$
495.3
There were no goodwill or intangible assets assigned to the Futures segment as a result of this transaction as Bats did not operate a Futures business and no synergies are attributable to this segment.
The fair value of accounts receivable acquired was $117.8 million. The gross amount of accounts receivable was $118.0 million of which $0.2 million was deemed uncollectable.
The Company expensed $ 5.9 million of acquisition-related costs during the three months ended September 30, 2018 that included $ 4.8 million of compensation-related costs and $ 0.9 million of professional fees . These expenses are included in acquisition-related costs in the condensed consolidated statements of income.
The Company expensed $ 23.3 million of acquisition-related costs during the nine months ended September 30, 2018 that included $17.6 million of compensation-related costs, $ 2.7 million of stock-based compensation, $2.2 million of professional fees, and $ 0.6 million of general and administrative expenses . These expenses are included in acquisition-related costs in the condensed consolidated statements of income.
The Company expensed $ 5.5 million of acquisition-related costs during the three months ended September 30, 2017 that included $ 3.4 million of compensation-related costs and $ 2.1 million of professional fees. These costs are included in acquisition-related costs in the condensed consolidated statements of income.
The Company expensed $ 75.4 million of acquisition-related costs during the nine months ended September 30, 2017 that included $ 36.9 million of compensation-related costs, $22.7 million of professional fees, $ 14.9 million of an impairment of capitalized data processing software, and $ 0.9 million of facilities expenses. These costs are included in acquisition-related costs in the condensed consolidated statements of income.
The amounts of revenue, operating income and net income of Bats are included in the Company’s condensed consolidated statements of income after the acquisition date of February 28, 2017 and are as follows (in millions):
Three Months Ended September 30,
Three Months Ended September 30,
Nine Months Ended September 30,
Nine Months Ended September 30,
2018
2017
2018
2017
Revenue
$
388.5
$
411.6
$
1,385.1
$
1,017.4
Revenue less cost of revenues
121.7
112.6
381.9
266.7
Operating income
28.9
27.1
131.4
53.7
Net income
26.3
15.7
122.5
33.7
The financial information in the table below summarizes the combined results of operations of the Company and Bats, on a pro forma basis, as though the companies had been combined as of January 1, 2017.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Bats for the nine months ended September 30, 2017 in the following table (in millions, except per share amounts):
Nine Months Ended September 30,
2017
Revenue
$
1,881.3
Revenue less cost of revenues
801.8
Operating income
354.2
Net income
201.3
Earnings per share:
Basic
$
1.79
Diluted
1.79
The supplemental 2017 pro forma amounts have been calculated after applying the Company’s accounting policies and adjusting the results to reflect the additional amortization that would have been charged assuming the adjusted fair values of acquired intangible assets had been applied on January 1, 2017. The supplemental 2017 pro forma financial information includes pro forma adjustments of $ 61.7 million for acquisition-related costs, such as fees to investment bankers, attorneys, accountants and other professional advisors, as well as severance to employees.</t>
  </si>
  <si>
    <t>SEVERANCE</t>
  </si>
  <si>
    <t>4. SEVERANCE
Subsequent to the Bats acquisition, the Company determined that certain employees’ positions were redundant. As such, the Company communicated employee termination benefits to these employees.
The following is a summary of the employee termination benefits recognized within acquisition costs in the Corporate Items and Eliminations unit in the condensed consolidated statements of income (in millions):
Employee Termination Benefits
Balance at December 31, 2017
$
4.8
Termination benefits accrued
11.9
Termination payments made
(13.5)
Balance at September 30, 2018
$
3.2</t>
  </si>
  <si>
    <t>INVESTMENTS</t>
  </si>
  <si>
    <t>5. INVESTMENTS
As of September 30, 2018 and December 31, 2017, the Company’s investments were comprised of the following (in millions):
September 30,
December 31,
2018
2017
Equity Method:
Investment in Signal Trading Systems, LLC
$
13.3
$
12.5
Investment in EuroCCP
10.4
9.6
Total equity method investments
23.7
22.1
Other Equity Investments:
Investment in OCC
30.3
30.3
Investment in Eris Exchange Holdings, LLC
20.0
20.0
Investment in American Financial Exchange, LLC
5.9
5.9
Other
8.8
4.4
Total other equity investments
65.0
60.6
Total investments
$
88.7
$
82.7
Equity Method
Equity method investments include investments in Signal Trading Systems, LLC ("Signal"), a joint venture with FlexTrade System, Inc. to develop and market a multi-asset front-end order entry system, and EuroCCP, a Dutch domiciled clearing house. EuroCCP is one of three interoperable central counterparties, or CCPs, used to clear trades conducted on Cboe Europe Equities’ markets. Cboe Europe Equities owns 20% of EuroCCP and can exercise significant influence over the entity as an equal shareholder with four other investors.
Other Equity Investments
The carrying amount of other equity investments totaled $ 65.0 million as of September 30, 2018 and $60. 6 million as of December 31, 2017, and is included in investments in the condensed consolidated balance sheets. The Company accounts for these investments using the measurement alternative primarily as a result of the Company’s inability to exercise significant influence as the Company is a smaller shareholder of these investments and the lack of readily determinable fair values. As of September 30, 2018, other equity investments primarily reflect a 20% investment in OCC and minority investments in American Financial Exchange, CurveGlobal and Eris Exchange Holdings, LLC.
In December 2014, OCC announced a newly-formed capital plan. The OCC capital plan was designed to strengthen OCC’s capital base and facilitate its compliance with proposed SEC regulations for Systemically Important Financial Market Utilities ("SIFMUs") as well as international standards applicable to financial market infrastructures. On February 26, 2015, the SEC issued a notice of no objection to OCC’s advance notice filing regarding the capital plan, and OCC and OCC’s existing exchange stockholders, which include Cboe Options, subsequently executed agreements effecting the capital plan. Under the plan, each of OCC’s existing exchange stockholders agreed to contribute its pro-rata share, based on ownership percentage, of $150 million in equity capital, which would increase OCC’s shareholders’ equity, and to provide its pro rata share in replenishment capital, up to a maximum of $40 million per exchange stockholder, if certain capital thresholds are breached. OCC also adopted policies under the plan with respect to fees, customer refunds, and stockholder dividends, which envision an annual dividend payment to the exchange stockholders equal to the portion of OCC’s after-tax income that exceeds OCC’s capital requirements after payment of refunds to OCC’s clearing members (with such customer refunds generally to constitute 50% of the portion of OCC’s pre-tax income that exceeds OCC’s capital requirements). On March 3, 2015, in accordance with the plan, Cboe Options contributed $30 million to OCC. That contribution has been recorded under investments in the condensed consolidated balance sheets as of September 30, 2018 and December 31, 2017, respectively.
On March 6, 2015, OCC informed Cboe Options that the SEC, acting through delegated authority, had approved OCC's proposed rule filing for the capital plan. Following petitions to review the approval based on delegated authority, the SEC conducted its own review and then approved the proposed rule change implementing OCC's capital plan. Certain petitioners subsequently appealed the SEC approval order for the OCC capital plan to the U.S. Court of Appeals for the D.C. Circuit and moved to stay the SEC approval order. On February 23, 2016, the Court denied the petitioners' motion to stay. On August 8, 2017, the Court held that the SEC’s approval order lacked reasoned decision-making sufficient to support the SEC’s conclusion that the OCC capital plan complied with applicable statutory requirements. The Court declined to vacate the SEC’s approval order or to require the unwinding of actions taken under the OCC capital plan, but instead remanded the matter to the SEC for further proceedings concerning whether that capital plan complies with those statutory requirements. Petitioners requested a stay of dividend payments to the exchange stockholders until the SEC made a final decision about the OCC capital plan, but the SEC denied that request on September 14, 2017. The SEC allowed for and received information from interested parties for the SEC’s consideration in connection with its review of the OCC capital plan on remand from the Court. The SEC’s review of the OCC capital plan on remand from the Court remains pending.</t>
  </si>
  <si>
    <t>FINANCIAL INVESTMENTS</t>
  </si>
  <si>
    <t>6. FINANCIAL INVESTMENTS
The Company’s financial investments with original or acquired maturities longer than three months, but that mature in less than one year from the condensed consolidated balance sheet date and any money market funds that are considered cash and cash equivalents are classified as current assets and are summarized as follows (in millions):
September 30, 2018
Cost basis
Unrealized gains
Unrealized losses
Fair value
U.S. Treasury securities
$
0.9
$
—
$
—
$
0.9
Total financial investments
$
0.9
$
—
$
—
$
0.9
December 31, 2017
Cost basis
Unrealized gains
Unrealized losses
Fair value
U.S. Treasury securities
$
47.3
$
—
$
—
$
47.3
Money market funds
2.5
—
—
2.5
Total financial investments
$
49.8
$
—
$
—
$
49.8</t>
  </si>
  <si>
    <t>PROPERTY AND EQUIPMENT, NET</t>
  </si>
  <si>
    <t>7. PROPERTY AND EQUIPMENT, NET
Property and equipment, net consisted of the following as of September 30, 2018 and December 31, 2017 (in millions):
September 30,
December 31,
2018
2017
Construction in progress
$
0.2
$
5.9
Building
81.4
77.4
Furniture and Equipment
155.3
139.7
Total property and equipment
236.9
223.0
Less accumulated depreciation
(171.0)
(149.1)
Property and equipment, net
$
65.9
$
73.9
Depreciation expense using the straight-line method was $ 6.2 million and $ 7.9 million for the three months ended September 30, 2018 and 2017, respectively, and $ 19.2 million and $2 3.2 million for the nine months ended September 30, 2018 and 2017, respectively.</t>
  </si>
  <si>
    <t>OTHER ASSETS, NET</t>
  </si>
  <si>
    <t>8. OTHER ASSETS, NET
Other assets, net consisted of the following as of September 30, 2018 and December 31, 2017 (in millions):
September 30,
December 31,
2018
2017
Software development work in progress
$
7.6
$
10.2
Data processing software
216.4
220.0
Less accumulated depreciation and amortization
(190.0)
(189.6)
Data processing software, net
34.0
40.6
Other assets (1)
24.7
18.9
Other assets, net
$
58.7
$
59.5
(1)
At December 31, 2017 and September 30, 2018, the majority of the balance included long-term prepaid assets and notes receivable.
Amortization expense related to data processing software was $5.3 million and $ 4.9 million for the three months ended September 30, 2018 and 2017, respectively, and $ 15.1 million and $13.2 million for the nine months ended September 30, 2018 and 2017, respectively.</t>
  </si>
  <si>
    <t>GOODWILL AND INTANGIBLE ASSETS, NET</t>
  </si>
  <si>
    <t>9. GOODWILL AND INTANGIBLE ASSETS, NET
The following table presents the details of goodwill by segment (in millions):
U.S.
European
Corporate
Options
Equities
Equities
Global FX
and Other
Total
Balance as of December 31, 2017
$
$
$
441.6
$
267.2
$
18.8
$
Additions
—
—
—
—
—
—
Dispositions
—
—
—
—
—
—
Changes in foreign currency exchange rates
—
—
(9.8)
—
—
(9.8)
Balance as of September 30, 2018
$
$
$
431.8
$
267.2
$
18.8
$
Goodwill has been allocated to specific reporting units for purposes of impairment testing - Options, U.S. Equities, European Equities and Global FX. No goodwill has been allocated to Futures. Goodwill impairment testing is performed annually in the fiscal fourth quarter or more frequently if conditions exist that indicate that the asset may be impaired. The allocation of the new goodwill did not impact the existing goodwill assignment to reporting units and there are no aggregate impairments of goodwill.
The following table presents the details of the intangible assets (in millions):
U.S.
European
Corporate
Options
Equities
Equities
Global FX
and Other
Total
Balance as of December 31, 2017
$
$
1,071.8
$
427.0
$
199.6
$
5.5
$
1,902.6
Additions
—
—
—
—
—
—
Dispositions
—
—
—
—
—
—
Amortization
(12.8)
(61.5)
(20.8)
(24.6)
(0.9)
(120.6)
Changes in foreign currency exchange rates
—
—
(13.8)
—
—
(13.8)
Balance as of September 30, 2018
$
185.9
$
1,010.3
$
392.4
$
175.0
$
4.6
$
1,768.2
For the three months ended September 30, 2018 and 2017, amortization expense was $ 38.8 million and $4 2.8 million, respectively. For the nine months ended September 30, 2018 and 2017, amortization expense was $ 120.6 million and $99.9 million, respectively. The estimated future amortization expense is $ 39.3 million for the remainder of 2018, $137.5 million for 2019, $ 121.0 million for 2020, $ 105.7 million for 2021, $ 93.5 million for 2022 and $82.6 million for 2023.
The following tables present the categories of intangible assets as of September 30, 2018 and December 31, 2017 (in millions):
Weighted
September 30, 2018
Average
U.S.
European
Corporate
Amortization
Options
Equities
Equities
Global FX
and Other
Period (in years)
Trading registrations and licenses
$
95.5
$
572.7
$
180.0
$
—
$
—
Indefinite
Customer relationships
38.8
222.9
167.7
140.0
3.0
18
Market data customer relationships
53.6
322.0
62.9
64.4
—
13
Technology
24.6
22.5
23.6
22.5
4.0
5
Trademarks and tradenames
1.7
6.0
1.9
1.2
1.0
1
Other
0.2
—
—
—
—
1
Accumulated amortization
(28.5)
(135.8)
(43.7)
(53.1)
(3.4)
$
185.9
$
1,010.3
$
392.4
$
175.0
$
4.6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t>
  </si>
  <si>
    <t>ACCOUNTS PAYABLE AND ACCRUED LIABILITIES</t>
  </si>
  <si>
    <t>10. ACCOUNTS PAYABLE AND ACCRUED LIABILITIES
Accounts payable and accrued liabilities consisted of the following as of September 30, 2018 and December 31, 2017 (in millions):
September 30, 2018
December 31, 2017
Compensation and benefit-related liabilities
$
33.4
$
18.0
Termination benefits
3.2
4.8
Royalties
18.1
20.3
Accrued liabilities
77.4
59.1
Marketing fee payable
9.4
8.4
Accounts payable
6.3
43.2
Total accounts payable and accrued liabilities
$
147.8
$
153.8</t>
  </si>
  <si>
    <t>DEBT</t>
  </si>
  <si>
    <t>11. DEBT
The Company’s debt consisted of the following as of September 30, 2018 and December 31, 2017 (in millions):
September 30, 2018
December 31, 2017
Term Loan Agreement
$
270.7
$
—
Prior Term Loan Agreement
—
294.9
3.650% Senior Notes
644.4
643.8
1.950% Senior Notes
299.6
299.2
Revolving Credit Agreement
—
—
Total debt
$
1,214.7
$
1,237.9
In connection with the Merger, on December 15, 2016, the Company entered into the Prior Term Loan Agreement (as defined below) providing for a $1.0 billion senior unsecured delayed draw term loan facility and on January 12, 2017, the Company issued $650 million aggregate principal amount of 3.650% Senior Notes due 2027 ("3.650% Senior Notes"). The proceeds from the Prior Term Loan Agreement and issuance of our 3.650% Senior Notes, in addition to using cash on hand at Cboe and Bats, were used to finance a portion of the cash component of the Merger consideration, to refinance existing indebtedness of Bats and its subsidiaries and to pay related fees and expenses. In addition, on December 15, 2016, the Company entered into a $150 million revolving credit facility to be used for working capital and other general corporate purposes.
On June 29, 2017, Cboe refinanced approximately $300 million of the amounts outstanding under the Prior Term Loan Agreement through the issuance of $300 million in aggregate principal amount of 1.950% Senior Notes due 2019 ("1.950% Senior Notes" and, together with the 3.650% Senior Notes, the "Notes").
On March 22, 2018, the Company repaid $300 million of outstanding indebtedness under the Prior Term Loan Agreement by using the proceeds from a new Term Loan Agreement (as defined below) providing for a $300 million senior unsecured term loan facility.
Term Loan Agreement
On March 22, 2018, the Company, as borrower, entered into a new Term Loan Credit Agreement (the “Term Loan Agreement”) with Bank of America, N.A. (“Bank of America”), as administrative agent and initial lender, and the several banks and other financial institutions from time to time party thereto as lenders. Bank of America also acted as sole lead arranger and sole bookrunner with respect to the Term Loan Agreement. The Term Loan Agreement provides for a senior unsecured term loan facility in an aggregate principal amount of $300 million. The proceeds of the loan under the Term Loan Agreement were used to repay the $300 million of outstanding indebtedness under the Prior Term Loan Agreement.
Loans under the Term Loan Agreement bear interest, at our option, at either (i) the London Interbank Offered Rate (“LIBOR”) periodically fixed for an interest period (as selected by us) of one, two, three or six months plus a margin (based on our public debt ratings) ranging from 1.00 percent per annum to 1.50 percent per annum or (ii) a daily floating rate based on the agent’s prime rate (subject to certain minimums based upon the federal funds effective rate or LIBOR) plus a margin (based on our public debt ratings) ranging from zero percent per annum to 0.50 percent per annum. The Company was required to pay an up-front fee of 0.05 percent to the agent for the entry into the Term Loan Agreement.
The Term Loan Agreement, which matures on December 15, 2021, contains customary representations, warranties and affirmative and negative covenants for facilities of its type, including financial covenants, events of default and indemnification provisions in favor of the lenders thereunder.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September 30, 2018, the Company was in compliance with these covenants.
Prior Term Loan Agreement
On December 15, 2016, the Company, as borrower, entered into a Term Loan Credit Agreement (the “Prior Term Loan Agreement”) with Bank of America, as administrative agent, certain lenders named therein (the “Prior Term Lenders”), Merrill Lynch, Pierce, Fenner &amp; Smith Incorporated, as sole lead arranger and sole bookrunner, Morgan Stanley MUFG Loan Partners, LLC, as syndication agent, and Citibank, N.A., PNC Bank, National Association and JPMorgan Chase Bank, N.A., as co-documentation agents. The Prior Term Loan Agreement provided for a senior unsecured delayed draw term loan facility (the “Prior Term Loan Facility”) in an aggregate principal amount of $1.0 billion.
The commercial terms of the Prior Term Loan Agreement are substantially similar to the Term Loan Agreement, other than interest rates and the maturity date.
Loans under the Prior Term Loan Agreement, which was to mature on February 28, 2022, bore interest, at our option, at either (i) LIBOR periodically fixed for an interest period (as selected by us) of one, two, three or six months plus a margin (based on our public debt ratings) ranging from 1.00 percent per annum to 1.75 percent per annum or (ii) a daily floating rate based on the agent’s prime rate (subject to certain minimums based upon the federal funds effective rate or LIBOR) plus a margin (based on our public debt ratings) ranging from zero percent per annum to 0.75 percent per annum. The Company was required to pay a ticking fee to the agent for the account of the Prior Term Lenders which initially accrued at a rate (based on our public debt ratings) ranging from 0.10 percent per annum to 0.30 percent per annum multiplied by the undrawn aggregate commitments of the Prior Term Lenders in respect of the Prior Term Loan Facility, accruing during the period commencing on December 15, 2016 and ending on the earliest of the dates on which the loans are drawn.
On February 28, 2017, Cboe made a draw under the Prior Term Loan Agreement in the amount of $1.0 billion. Cboe used the proceeds to finance a portion of the cash component of the aggregate consideration for the Merger, repaid certain existing indebtedness of Bats, paid fees and expenses incurred in connection with the transactions contemplated by the Merger Agreement, funded working capital needs, and for other general corporate purposes.
1.950% Senior Notes due 2019
On June 29, 2017, the Company issued $300 million aggregate principal amount of 1.950% Senior Notes. The form and terms of the 1.950% Senior Notes were established pursuant to an Officer’s Certificate, dated as of June 29, 2017, supplementing the Indenture (as defined below). Underwriter fees of $0.8 million were also capitalized and netted against current portion of long-term debt in the consolidated balance sheet, while other issuance fees of $ 0.9 million were expensed and are included in debt issuance costs on the consolidated statement of income for the nine months ended September 30, 2018.
The Company used the net proceeds from the 1.950% Senior Notes to repay amounts under the Term Loan Agreement. The 1.950% Senior Notes mature on June 28, 2019 and bear interest at the rate of 1.950% per annum, payable semi-annually in arrears on June 28 and December 28 of each year, commencing December 28, 2017. The 1.9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1.950% Senior Notes, at any time in whole or from time to time in part, at the redemption prices set forth in the Officer’s Certificate. The Company may also be required to offer to repurchase the 1.950% Senior Notes upon the occurrence of a Change of Control Triggering Event (as such term is defined in the Officer’s Certificate) at a repurchase price equal to 101% of the aggregate principal amount of 1.950% Senior Notes to be repurchased.
3.650% Senior Notes due 2027
On January 12, 2017, the Company entered into an indenture (the “Indenture”), by and between the Company and Wells Fargo Bank, National Association, as trustee, in connection with the issuance of $650 million aggregate principal amount of the Company’s 3.650% Senior Notes. The form and terms of the 3.650% Senior Notes were established pursuant to an Officer’s Certificate, dated as of January 12, 2017, supplementing the Indenture.
The Company used a portion of the net proceeds from the 3.650% Senior Notes to fund, in part, the Merger, including the payment of related fees and expenses and the repayment of Bats’ existing indebtedness, and the remainder for general corporate purposes. The 3.650% Senior Notes mature on January 12, 2027 and bear interest at the rate of 3.650% per annum, payable semi-annually in arrears on January 12 and July 12 of each year, commencing July 12, 2017. The 3.650% Senior Notes are unsecured obligations of the Company and rank equally with all of the Company’s other existing and future unsecured, senior indebtedness, but are effectively junior to the Company’s secured indebtedness, to the extent of the value of the assets securing such indebtedness, and will be structurally subordinated to the secured and unsecured indebtedness of the Company’s subsidiaries.
The Company has the option to redeem some or all of the 3.650% Senior Notes, at any time in whole or from time to time in part, at the redemption prices set forth in the Officer’s Certificate. The Company may also be required to offer to repurchase the 3.650% Senior Notes upon the occurrence of a Change of Control Triggering Event (as such term is defined in the Officer’s Certificate) at a repurchase price equal to 101% of the aggregate principal amount of 3.650% Senior Notes to be repurchased.
Indenture
Under the Indenture, the Company may issue debt securities, which includes the Notes, at any time and from time to time, in one or more series without limitation on the aggregate principal amount. The Indenture governing the Notes contains customary restrictions, including a limitation that restricts our ability and the ability of certain of our subsidiaries to create or incur secured debt. Such Indenture also limits certain sale and leaseback transactions and contains customary events of default. At September 30, 2018, the Company was in compliance with these covenants.
Revolving Credit Agreement
On December 15, 2016, the Company, as borrower, entered into a Credit Agreement (the “Revolving Credit Agreement”) with Bank of America, as administrative agent and as swing line lender, certain lenders named therein (the “Revolving Lenders”), Merrill Lynch, Pierce, Fenner &amp; Smith Incorporated, as sole lead arranger and sole bookrunner, Morgan Stanley MUFG Loan Partners, LLC, as syndication agent, and Citibank, N.A., PNC Bank, National Association and JPMorgan Chase Bank, N.A., as co-documentation agents.
The Revolving Credit Agreement provides for a senior unsecured $150 million five-year revolving credit facility (the “Revolving Credit Facility”) that includes a $25 million swing line sub-facility. The Company may also, subject to the agreement of the applicable lenders, increase the commitments under the Revolving Credit Facility by up to $100 million, for a total of $250 million. Subject to specified conditions, the Company may designate one or more of its subsidiaries as additional borrowers under the Revolving Credit Agreement provided that the Company guarantees all borrowings and other obligations of any such subsidiaries. As of September 30, 2018, no subsidiaries were designated as additional borrowers.
Funds borrowed under the Revolving Credit Agreement may be used to fund working capital and for other general corporate purposes. As of September 30, 2018, no borrowings were outstanding under the Revolving Credit Agreement. Accordingly, at September 30, 2018, $150 million of borrowing capacity was available for the purposes permitted by the Revolving Credit Agreement.
Loans under the Revolving Credit Agreement will bear interest, at our option, at either (i) LIBOR periodically fixed for an interest period (as selected by us) of one, two, three or six months plus a margin (based on our public debt ratings) ranging from 1.00 percent per annum to 1.75 percent per annum or (ii) a daily floating rate based on our prime rate (subject to certain minimums based upon the federal funds effective rate or LIBOR) plus a margin (based on our public debt ratings) ranging from zero percent per annum to 0.75 percent per annum.
Subject to certain conditions stated in the Revolving Credit Agreement, the Company may borrow, prepay and reborrow amounts under the Revolving Credit Facility at any time during the term of the Revolving Credit Agreement. The Revolving Credit Agreement will terminate and all amounts owing thereunder will be due and payable on December 15, 2021, unless the commitments are terminated earlier, either at our request or, if an event of default occurs, by the Revolving Lenders (or automatically in the case of certain bankruptcy-related events). The Revolving Credit Agreement contains customary representations, warranties and affirmative and negative covenants for facilities of its type, including financial covenants, events of default and indemnification provisions in favor of the Revolving Lenders. The negative covenants include restrictions regarding the incurrence of liens, the incurrence of indebtedness by our subsidiaries and fundamental changes, subject to certain exceptions in each case. The financial covenants require us to meet a quarterly financial test with respect to a minimum consolidated interest coverage ratio of not less than 4.00 to 1.00 and a maximum consolidated leverage ratio of not greater than 3.50 to 1.00. At September 30, 2018, the Company was in compliance with these covenants.
Loan and Notes Payments and Contractual Interest
The future expected loan repayments related to the Term Loan Agreement and the Notes as of September 30, 2018 are as follows (in millions):
2018
$
—
2019
300.0
2020
—
2021
275.0
2022
—
Thereafter
650.0
Principal amounts repayable
1,225.0
Debt issuance cost
(5.4)
Unamortized discounts on notes
(4.9)
Total debt outstanding
$
1,214.7
Interest expense recognized on the Term Loan Agreement and the Notes is included in interest expense, net in the condensed consolidated statements of income, for the three months and nine months ended September 30, 2018 and 2017 is as follows (in millions):
Three Months Ended September 30,
Nine Months Ended September 30,
2018
2017
2018
2017
Components of interest expense:
Contractual interest
$
10.0
$
10.5
$
29.1
$
29.0
Amortization of debt discount
0.5
0.3
1.3
0.6
Amortization of debt issuance cost
0.2
0.2
0.5
2.5
Interest expense
$
10.7
$
11.0
30.9
32.1
Interest income
(1.1)
(0.5)
(2.4)
(1.2)
Interest expense, net
$
9.6
$
10.5
$
28.5
$
30.9</t>
  </si>
  <si>
    <t>ACCUMULATED OTHER COMPREHENSIVE INCOME, NET</t>
  </si>
  <si>
    <t>12. ACCUMULATED OTHER COMPREHENSIVE INCOME, NET
The following represents the changes in accumulated other comprehensive income by component (in millions):
Foreign
Total
Cu rrency
Unrealized
Accumulated Other
Translation
Investment
Post-Retirement
Comprehensive
Adjustment
Gain/Loss
Benefits
Income
Balance at December 31, 2017
$
51.3
$
0.2
$
(0.8)
$
50.7
Other comprehensive loss
(23.9)
—
(1.0)
(24.9)
Balance at September 30, 2018
$
27.4
$
0.2
$
(1.8)
$
25.8</t>
  </si>
  <si>
    <t>FAIR VALUE MEASUREMENTS</t>
  </si>
  <si>
    <t>13. FAIR VALUE MEASUR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inancial Accounting Standards Board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and liabilities that are measured at fair value on a recurring basis in the condensed consolidated balance sheet as of September 30, 2018 and December 31, 2017.
Instruments Measured at Fair Value on a Recurring Basis
The following tables present the Company’s fair value hierarchy for those assets measured at fair value on a recurring basis as of September 30, 2018 and December 31, 2017 (in millions):
September 30, 2018
Total
Level 1
Level 2
Level 3
Assets:
U.S. Treasury securities
$
0.9
$
0.9
$
—
$
—
Total assets
$
0.9
$
0.9
$
—
$
—
Liabilities:
Contingent consideration liabilities
$
3.0
$
—
$
—
$
3.0
Total Liabilities
$
3.0
$
—
$
—
$
3.0
December 31, 2017
Total
Level 1
Level 2
Level 3
Assets:
U.S. Treasury securities
$
47.3
$
47.3
$
—
$
—
Money market funds
2.5
2.5
—
—
Total assets
$
49.8
$
49.8
$
—
$
—
Liabilities:
Contingent consideration liabilities
$
56.6
$
—
$
—
$
56.6
Total Liabilities
$
56.6
$
—
$
—
$
56.6
The following is a description of the Company’s valuation methodologies used for instruments measured at fair value on a recurring basis:
Financial investments
Financial investments consist of highly liquid U.S. Treasury securities. These securities are valued by obtaining feeds from a number of live data sources, including active market makers and inter‑dealer brokers and therefore categorized as Level 1.
Contingent consideration liabilities
In connection with the acquisition of the assets of Silexx Financial Systems, LLC (“Silexx”), the Company acquired contingent consideration arrangements with the former owners of Silexx. The total fair value of the liabilities at September 30, 2018 was $ 3.0 million. The fair values are based on estimates of discounted future cash payments, a significant unobservable input, and are considered a Level 3 measurement.
Fair Value of Financial Instruments
The following table presents the Company’s fair value hierarchy for those financial instruments held by the Company as of September 30, 2018 and December 31, 2017 (in millions):
September 30, 2018
Total
Level 1
Level 2
Level 3
Assets:
Cash and cash equivalents
$
136.8
$
136.8
$
—
$
—
Financial investments
0.9
0.9
—
—
Accounts receivable
221.9
221.9
—
—
Income tax receivable
59.8
59.8
—
—
Total assets
$
419.4
$
419.4
$
—
$
—
Liabilities:
Accounts payable
$
6.3
$
—
$
6.3
$
—
Section 31 fees payable
15.1
—
15.1
—
Contingent consideration liabilities
3.0
—
—
3.0
Debt
1,214.7
—
—
Total liabilities
$
1,239.1
$
—
$
1,236.1
$
3.0
December 31, 2017
Total
Level 1
Level 2
Level 3
Assets:
Cash and cash equivalents
$
143.5
$
143.5
$
—
$
—
Financial investments
47.3
47.3
—
—
Accounts receivable
217.3
217.3
—
—
Income tax receivable
17.2
17.2
—
—
Total assets
$
425.3
$
425.3
$
—
$
—
Liabilities:
Accounts payable
$
43.2
$
—
$
43.2
$
—
Section 31 fees payable
105.6
—
105.6
—
Contingent consideration liabilities
56.6
—
—
56.6
Debt
1,237.9
—
1,237.9
—
Total liabilities
$
1,443.3
$
—
$
1,386.7
$
56.6
The carrying amounts of cash and cash equivalents, accounts receivable, income tax receivable, accounts payable and Section 31 fees payable approximate fair value due to their liquid or short-term nature.
Debt
The carrying amount of debt approximates its fair value based on quoted LIBOR at September 30, 2018 and is considered a Level 2 measurement.
Information on Level 3 Financial Liabilities
The following table sets forth a summary of changes in the fair value of the Company’s Level 3 financial liabilities during the nine months ended September 30, 2018.
Level 3 Financial Liabilities for the Nine Months Ended September 30, 2018
Balance at
Realized (gains)
Beginning of
losses during
Balance at
Period
period
Additions
Settlements
End of Period
Liabilities
Contingent consideration liabilities
$
56.6
$
3.0
$
—
$
(56.6)
$
3.0
Total Liabilities
$
56.6
$
3.0
$
—
$
(56.6)
$
3.0</t>
  </si>
  <si>
    <t>REDEEMABLE NONCONTROLLING INTEREST</t>
  </si>
  <si>
    <t>14. REDEEMABLE NONCONTROLLING INTEREST
Redeemable noncontrolling interest are reported on the consolidated balance sheets in mezzanine equity in Redeemable Noncontrolling Interest. The Company recognizes changes to the redemption value of redeemable noncontrolling interest as they occur and adjust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nine months ended September 30, 2018, the following reflects changes in our redeemable noncontrolling interest (in millions):
Redeemable
Balance as of December 31, 2017
$
9.4
Net loss attributable to redeemable noncontrolling interest
(0.9)
Redemption value adjustment of redeemable noncontrolling interest
0.9
Balance as of September 30, 2018
$
9.4</t>
  </si>
  <si>
    <t>SEGMENT REPORTING</t>
  </si>
  <si>
    <t>15. SEGMENT REPORTING
The Company reports five business segments: Options, U.S. Equities, Futures, European Equities, and Global FX, which is reflective of how the Company’s chief operating decision-maker reviews and operates the business (Note 1). Segment performance is primarily based on operating income (loss). The Company has aggregated all of its corporate costs, acquisition-related costs, as well as other business ventures, within the Corporate Items and Eliminations unit based on the decision that those activities should not be used to evaluate the segment’s operating performance; however, operating expenses that relate to activities of a specific segment have been allocated to that segment.
The Options segment includes the options exchange business, which lists for trading options on market indexes (index options), mostly on an exclusive basis, as well as on non-exclusive "multiply-listed" options, such as options on the stocks of individual corporations (equity options) and options on other exchange-traded products (ETP options), such as exchange-traded funds (ETF options) and exchange-traded notes (ETN options) that occur on Cboe Options, C2, BZX and EDGX. It also includes the listed equity and ETP options routed transaction services that occur on Cboe Trading.
The U.S. Equities segment includes listed cash equities and ETP transaction services that occur on BZX, BYX, EDGX and EDGA. It also includes market data revenue generated from the U.S. tape plans as well as revenues generated from the sale of proprietary market data ETP listing, listed cash equities and ETPs routed transaction services, connectivity fees, and advertising activity from ETF.com.
The Futures segment includes the business of our futures exchange, CFE, which includes offering for trading futures on the VIX Index and bitcoin and other futures products.
The European Equities segment includes the pan‑European listed cash equities transaction services, ETPs, exchange‑traded commodities, and international depository receipts that occur on the RIE, operated by Cboe Europe Equities. It also includes the listed cash equities and ETPs routed transaction services that occur on Cboe Chi-X Europe, as well as the listings business where ETPs can be listed on Cboe Europe Equities.
The Global FX segment includes institutional FX trading services that occur on the Cboe FX platform, as well as non-deliverable forward FX transactions executed on Cboe SEF.
Summarized financial data of reportable segments was as follows (in millions):
Corporate
European
items and
Options
U.S. Equities
Futures
Equities
Global FX
eliminations
Total
Three Months Ended September 30, 2018
Revenues
$
228.6
$
271.9
$
31.2
$
30.6
$
13.6
$
—
$
Operating income (loss)
82.1
30.6
20.6
5.4
(1.9)
(10.7)
Three Months Ended September 30, 2017
Revenues
$
224.8
$
308.5
$
40.3
$
26.3
$
11.3
$
0.2
$
Operating income (loss)
64.3
29.9
35.4
2.7
(3.5)
(9.5)
Corporate
U.S.
European
items and
Options
Equities
Futures
Equities
Global FX
elimination
Total
Nine Months Ended September 30, 2018
Revenues
$
$
1,005.6
$
$
97.9
$
42.7
$
0.4
$
2,021.1
Operating income (loss)
101.9
63.1
18.1
(6.6)
(27.4)
422.9
Nine Months Ended September 30, 2017
Revenues
$
$
759.8
$
$
63.2
$
26.2
$
0.5
$
1,608.4
Operating income (loss)
75.4
94.7
7.8
(8.8)
(96.4)
263.2</t>
  </si>
  <si>
    <t>EMPLOYEE BENEFITS</t>
  </si>
  <si>
    <t>16. EMPLOYEE BENEFITS
Employees are eligible to participate in the Cboe Options SMART Plan (“SMART Plan”). The SMART Plan is a defined contribution plan, which is qualified under Internal Revenue Code Section 401(k). In addition, eligible employees may participate in the Supplemental Employee Retirement Plan, Executive Retirement Plan and Deferred Compensation Plan. Effective January 1, 2017, the Executive Retirement Plan is closed to new executive officers and employees. Each plan is a defined contribution plan that is non-qualified under Internal Revenue Code. The Company contributed $2.7 million and $ 1.3 million to the defined contribution plans for the three months ended September 30, 2018 and 2017, respectively, and $6.7 million and $5.1 million to the defined contribution plans for the nine months ended September 30, 2018 and 2017, respectively.
The Company also assumed the Cboe Europe Equities employee‑selected stakeholder contribution plan upon completion of the Merger. The Company’s contribution amounted to $0.3 million and $0.1 million for the three months ended September 30, 2018 and 2017, respectively, and $0.6 million and $0. 3 million for the nine months ended September 30, 2018 and 2017. This expense is included in compensation and benefits in the condensed consolidated statements of income.</t>
  </si>
  <si>
    <t>REGULATORY CAPITAL</t>
  </si>
  <si>
    <t>17. REGULATORY CAPITAL
As a broker‑dealer registered with the SEC, Cboe Trading is subject to the SEC’s Uniform Net Capital Rule (Rule 15c3‑1), which requires the maintenance of minimum net capital, as defined therein. The SEC’s requirement also provides that equity capital may not be withdrawn or a cash dividend paid if certain minimum net capital requirements are not met. Cboe Trading computes the net capital requirements under the basic method provided for in Rule 15c3‑1.
As of September 30, 2018, Cboe Trading is required to maintain net capital equal to the greater of 6.67% of aggregate indebtedness items, as defined, or $0.1 million. At September 30, 2018, Cboe Trading had net capital of $ 7.0 million, which was $ 6.6 million in excess of its required net capital of $0.3 million.
As entities regulated by the FCA, Cboe Europe Equities is subject to the Financial Resource Requirement ("FRR") and Cboe Chi-X Europe is subject to the Capital Resources Requirement ("CRR"). As a RIE, Cboe Europe Equities computes its FRR in accordance with its Financial Risk Assessment, as agreed by the FCA. This FRR was $21.9 million at September 30, 2018. At September 30, 2018, Cboe Europe Equities had capital in excess of its required FRR of $ 30.0 million.
As a Banks, Investment firms, PRUdential (BIPRU) 50k firm, as defined by the Markets in Financial Instruments Directive of the FCA, Cboe Chi‑X Europe computes its CRR as the greater of the base requirement of $0.1 million at September 30, 2018, or the summation of the credit risk, market risk and fixed overheads requirements, as defined. At September 30, 2018, Cboe Chi‑X Europe had capital in excess of its required CRR of $0.5 million.
As a swap execution facility regulated by the CFTC, Cboe SEF is required to meet two capital adequacy tests: (i) its financial resources must be equal to at least twelve months of its projected operating costs and (ii) its unencumbered, liquid financial assets must be equal to at least six months of its projected operating costs. As of September 30, 2018, Cboe SEF had annual operating expenses of $0.8 million and had financial resources that exceeded this amount. Additionally, as of September 30, 2018, Cboe SEF had projected operating expenses for six months of $0.4 million and had unencumbered, liquid financial assets that exceeded this amount.
As a designated contract market regulated by the CFTC, CFE is required to meet two capital adequacy tests: (i) its financial resources must be equal to at least twelve months of its projected operating costs and (ii) its unencumbered, liquid financial assets must be equal to at least six months of its projected operating costs. As of September 30, 2018, CFE had annual projected operating expenses of $61.2 million and had financial resources that exceeded this amount. Additionally, as of September 30, 2018, CFE had projected operating expenses for six months of $30.6 million and had unencumbered, liquid financial assets that exceeded this amount.</t>
  </si>
  <si>
    <t>STOCK-BASED COMPENSATION</t>
  </si>
  <si>
    <t>18. STOCK-BASED COMPENSATION
Stock-based compensation is based on the fair value of the award on the date of grant, which is recognized over the related service period, net of actual forfeitures. The service period is the period over which the related service is performed, which is generally the same as the vesting period.
On February 19, 2018, the Company granted 147,017 restricted stock units ("RSUs"), each of which entitles the holder to one share of common stock upon vesting, to certain officers and employees at a fair value of $ 111.45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In addition, on February 19, 2018, the Company granted 41,868 RSUs, contingent on the achievement of performance conditions including 20,934 RSUs, at a fair value of $115.90 per RSU, related to earnings per share during the performance period and 20,934 RSUs, at a fair value of $1 22.00 per RSU, related to total shareholder return during the performance period. The Company used the Monte Carlo valuation model method to estimate the fair value of the total shareholder return RSUs which incorporated the following assumptions: risk-free interest rate (2.36)%, three-year volatility (19.2)% and three year correlation with S&amp;P 500 Index (0.30).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have no voting rights with respect to the RSUs until the issuance of the shares of stock. Dividends are accrued by the Company and will be paid once the RSUs contingent on the achievement of performance conditions vest.
On May 15, 2018, the Company granted 92 RSUs, each of which entitles the holder to one share of common stock upon vesting, to certain officers and employees at a fair value of $ 108.11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May 17, 2018, the Company granted 13,296 shares of stock, at a fair value of $ 108.38 per share, to non-employee members of the board of directors. The shares have a one-year vesting period and vesting accelerates upon the occurrence of a change in control of the Company. Unvested portions of the stock will be forfeited if the director leaves the Company prior to the applicable vesting date.
On May 17, 2018, the Company granted 1,107 RSUs, each of which entitles the holder to one share of common stock upon vesting, to certain officers and employees at a fair value of $ 108.38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May 17, 2018, the Company granted 6,459 RSUs, each of which entitles the holder to one share of common stock upon vesting, to certain officers and employees at a fair value of $ 108.38 per share. The RSUs vest on either February 19, 2021 or the third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On August 15, 2018, the Company granted 990 RSUs, each of which entitles the holder to one share of common stock upon vesting, to certain officers and employees at a fair value of $94.65 per share. The RSUs vest ratably over three-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The Company recognized stock-based compensation expense of $ 8.5 million and $9. 1 million for the three months ended September 30, 2018 and 2017, respectively, and $ 29.4 million and $ 39.1 million for the nine months ended September 30, 2018 and 2017, respectively. Stock-based compensation expense is included in compensation and benefits and acquisition-related costs in the condensed consolidated statements of income.
The activity in the Company’s stock options, restricted stock and restricted stock units for the nine months ended September 30, 2018 was as follows:
Stock Options
Summary stock option activity is presented below:
Weighted
Weighted
Average
Average
Remaining
Aggregate
Number of
Exercise
Contractual
Intrinsic Value
Shares
Price
Term (years)
(in millions)
Outstanding, December 31, 2017
442,042
$
1.0
$
17.5
Granted
—
—
—
—
Exercised
(52,853)
Outstanding and expected to vest at September 30, 2018
389,189
$
4.9
$
27.2
Exercisable at September 30, 2018
348,654
$
4.7
$
24.4
Summary of the status of nonvested options is presented below:
Weighted
Average Grant-
Nonvested options
Options
Date Fair Value
January 1, 2018 — Nonvested
81,068
$
49.17
Granted
—
—
Vested
(40,533)
49.17
Forfeited
—
—
September 30, 2018 — Nonvested
40,535
$
49.17
In the nine months ended September 30, 2018, to satisfy employee’s tax obligations and cash exercise payment due upon the election to exercise 52,853 stock options, the Company purchased 7,528 shares at a cost of $ 0.8 million.
As of September 30, 2018, there were $ 0.3 million in total unrecognized compensation costs related to stock options. These costs are expected to be recognized over a weighted average period of 0.25 years as the stock options vest.
Restricted Stock and Restricted Stock Units
Summary restricted stock activity is presented below:
Weighted
Number of
average grant
shares
date fair value
Nonvested stock at December 31, 2017
1,068,392
$
77.19
Granted
210,830
112.56
Vested
(364,991)
74.50
Forfeited
(2,828)
91.13
Nonvested stock at September 30, 2018
911,403
$
86.40
In the nine months ended September 30, 2018, to satisfy employees’ tax obligations upon the vesting of restricted stock, the Company purchased 142,819 shares totaling $16.9 million as the result of the vesting of 364, 991 shares of restricted stock.
As of September 30, 2018, there were $ 40.6 million in total unrecognized compensation costs related to restricted stock and restricted stock units. These costs are expected to be recognized over a weighted average period of 1.5 years.</t>
  </si>
  <si>
    <t>INCOME TAXES</t>
  </si>
  <si>
    <t>19. INCOME TAXES
The Company records income tax expense during interim periods based on the best estimate of the full year’s tax rate as adjusted for discrete items, if any, that are taken into account in the relevant interim period. Each quarter, the Company updates its estimate of the annual effective tax rate and any change in the estimated rate is recorded on a cumulative basis.
The effective tax rate from continuing operations was 26.3% and 43.1% for the three months ended September 30, 2018 and 2017, respectively, and 27.4% and 37.3% for the nine months ended September 30, 2018 and 2017, respectively. The decrease in the effective tax rate for the three and nine months ended September 30, 2018 against the comparable period in the prior year was primarily due to a lower corporate income tax rate in 2018.
On December 22, 2017, the U.S. enacted the Jobs Act. The Jobs Act significantly changes U.S. corporate income tax laws by, among other things, reducing the U.S. corporate income tax rate to 21% starting in 2018 and creating a territorial tax system with a one-time mandatory tax on previously deferred foreign earnings of U.S. subsidiaries. The change in the effective tax rate was due to the tax benefit associated with re-measuring net deferred tax liabilities as a result of the Jobs Act. Due to the timing of the enactment and the complexity involved in applying the provisions of the Jobs Act, we made reasonable estimates of the effects and recorded provisional amounts in our financial statements as of December 31, 2017. As we collect and prepare necessary data and interpret the Jobs Act and any additional guidance issued by the U.S. Treasury Department, the Internal Revenue Service, and other standard-setting bodies, we may make adjustments to the provisional amounts.
We recorded a $191.3 million net tax benefit in 2017 associated with the impact of the Jobs Act primarily due to the tax benefit associated with re-measuring net deferred tax liabilities. At September 30, 2018, we have not completed our accounting for the tax effects of the Jobs Act. Although the $ 191.3 million net benefit represents what Cboe continues to believe is a reasonable estimate of the impact of the income tax effects of the Jobs Act on Cboe’s condensed consolidated financial statements as of September 30, 2018, it should be considered provisional. Once Cboe finalizes certain tax positions and files its 2017 U.S. tax return, it will be able to conclude whether any further adjustments are required to its net deferred tax liability as well as to the liability associated with the one-time mandatory deemed repatriation tax. Any adjustments to these provisional amounts will be reported as a component of tax expense (benefit) in the reporting period in which any such adjustments are determined, which will be no later than the fourth quarter of 2018.</t>
  </si>
  <si>
    <t>NET INCOME PER COMMON SHARE</t>
  </si>
  <si>
    <t>20. 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the change in the redemption value for the noncontrolling interest reduces net income allocated to common stockholders.
The following table reconciles net income allocated to common stockholders and the number of shares used to calculate the basic and diluted net income per common share for the three and nine months ended September 30, 2018 and 2017:
Three Months Ended September 30,
Nine Months Ended September 30,
(in millions, except per share amounts)
2018
2017
2018
2017
Basic EPS Numerator:
Net Income
$
85.7
$
60.3
$
286.8
$
143.5
Loss attributable to noncontrolling interest
0.3
0.2
0.9
0.8
Net Income excluding noncontrolling interest
86.0
60.5
287.7
144.3
Change in redemption value of noncontrolling interest
(0.3)
(0.2)
(0.9)
(0.8)
Earnings allocated to participating securities
(0.7)
(0.6)
(2.1)
(1.4)
Net Income allocated to common stockholders
$
85.0
$
59.7
$
284.7
$
142.1
Basic EPS Denominator:
Weighted average shares outstanding
111.4
112.3
112.0
105.5
Basic Net Income Per Common Share
$
$
0.53
$
2.54
$
1.35
Diluted EPS Numerator:
Net Income
$
85.7
$
60.3
$
286.8
$
143.5
Loss attributable to noncontrolling interest
0.3
0.2
0.9
0.8
Net Income excluding noncontrolling interest
86.0
60.5
287.7
144.3
Change in redemption value of noncontrolling interest
(0.3)
(0.2)
(0.9)
(0.8)
Earnings allocated to participating securities
(0.7)
(0.6)
(2.1)
(1.4)
Net Income allocated to common stockholders
$
85.0
$
59.7
$
284.7
$
142.1
Diluted EPS Denominator:
Weighted average shares outstanding
111.4
112.3
112.0
105.5
Dilutive common shares issued under stock program
0.4
0.3
0.4
0.3
Total dilutive weighted average shares
111.8
112.6
112.4
105.8
Diluted Net Income Per Common Share
$
0.76
$
0.53
$
2.53
$
1.34
For the periods presented, the Company did not have shares of stock-based compensation that would have an anti-dilutive effect on the computation of diluted net income per common share.</t>
  </si>
  <si>
    <t>COMMITMENTS AND CONTINGENCIES</t>
  </si>
  <si>
    <t>COMMITMENTS AND CONTINGENCIES.</t>
  </si>
  <si>
    <t>21. COMMITMENTS AND CONTINGENCIES
Legal Proceedings
As of September 30, 2018, the Company was subject to the various legal proceedings and claims discussed below, as well as certain other legal proceedings and claims that have not been fully resolved and that have arisen in the ordinary course of business.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the Company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September 30, 2018,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Except as set forth herein, there have been no material changes during the period covered by this Form 10‑Q from the legal proceedings disclosures in our Annual Report on Form 10‑K for the year ended December 31, 2017.
SIFMA
Securities Industry Financial Markets Association (“SIFMA”) has filed a number of denial of access applications with the SEC to set aside proposed rule changes to establish or modify fees for Cboe Options, C2, BZX, BYX, EDGX and EDGA (the “Exchanges”) market data products and related services (the “Challenged Fees”). The Challenged Fees were held in abeyance pending a decision, which was issued on October 16, 2018, on a separate SIFMA denial of access application held before an SEC's administrative law judge regarding fees proposed by NASDAQ and the NYSE for their respective market data products. On October 16, 2018, the SEC issued an order (the “Order”) that remanded the stayed Challenged Fees and ordered the Exchanges to: (i) within six months of the Order, provide notice to the SEC of developed or identified fair procedures for assessing the Challenged Fees (the “Procedures”) and (ii) within one year of the Order, apply the Procedures to the Challenged Fees and submit to the SEC a record explaining the Exchanges’ conclusions. On October 26, 2018, the Exchanges filed a motion to reconsider the Order with the SEC. An adverse ruling in that matter or a subsequent appeal could adversely affect exchange market data fees. However, the Company believes that the claims are without merit and intends to litigate the matter vigorously.
VIX Litigation
On March 20, 2018, a putative class action complaint captioned Tomasulo v. Cboe Exchange, Inc., et al., No. 18-cv-02025 was filed in federal district court for the Northern District of Illinois alleging that the Company intentionally designed its products, operated its platforms, and formulated the method for calculating VIX and the Special Opening Quotation, (i.e., the special VIX value designed by the Company and calculated on the settlement date of VIX derivatives prior to the opening of trading), in a manner that could be collusively manipulated by a group of entities named as John Doe defendants. A number of similar putative class actions, some of which do not name the Company as a party, were filed in federal court in Illinois and New York on behalf of investors in certain volatility-related products. On June 14, 2018, the Judicial Panel on Multidistrict Litigation centralized the putative class actions in the federal district court for the Northern District of Illinois. On September 28, 2018, plaintiffs filed a master, consolidated complaint that is a putative class action alleging various claims against the Company and John Doe defendants in the federal district court for the Northern District of Illinois. The claims asserted against the Company consist of a Securities Exchange Act fraud claim, three Commodity Exchange Act claims and a state law negligence claim. Plaintiffs request a judgement awarding class damages in an unspecified amount, as well as punitive or exemplary damages in an unspecified amount, prejudgment interest, costs including attorneys’ and experts’ fees and expenses and such other relief as the court may deem just and proper. Given the preliminary nature of the proceedings, the Company is still evaluating the facts underlying the complaints, however, the Company currently believes that the claims are without merit and intends to litigate the matter vigorously. The Company is unable to estimate what, if any, liability may result from this litigation.
Contractual Obligations
The Company currently leases office space, data centers and remote network operations centers, with lease terms remaining ranging from three months to one hundred months as of September 30, 2018. Total rent expense related to these lease obligations, reflected in technology support services and facilities costs line items on the condensed consolidated statements of income, for the three months ended September 30, 2018 and 2017 were $2.5 million and $2. 2 million, respectively, and $ 6.9 million and $5.7 million for the nine months ended September 30, 2018 and 2017.</t>
  </si>
  <si>
    <t>SUBSEQUENT EVENTS</t>
  </si>
  <si>
    <t>Subsequent Events</t>
  </si>
  <si>
    <t>22. SUBSEQUENT EVENTS
On October 30, 2018, the Company announced that its board of directors declared a quarterly cash dividend of $0.31 per share. The dividend is payable December 14, 2018 to stockholders of record at the close of business on November 30, 2018.
There have been no additional subsequent events that would require disclosure in, or adjustment to, the condensed consolidated financial statements as of and for the nine months ended September 30, 2018.</t>
  </si>
  <si>
    <t>ORGANIZATION AND BASIS OF PRESENTATION (Policies)</t>
  </si>
  <si>
    <t>Basis of Presentation</t>
  </si>
  <si>
    <t>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7.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 and reported amounts of revenues and expenses. On an ongoing basis, management evaluates its estimates based upon historical experience, observance of trends, information available from outside sources and various other assumptions that management believes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For those consolidated subsidiaries in which the Company’s ownership is less than 100% and for which the Company has control over the assets and liabilities and the management of the entity, the outside stockholders’ interest are shown as noncontrolling interest.</t>
  </si>
  <si>
    <t>Segment information</t>
  </si>
  <si>
    <t xml:space="preserve">Segment information
The Company reports five business segments: Options, U.S. Equities, Futures, European Equities, and Global FX, which is reflective of how the Company’s chief operating decision-maker reviews and operates the business (Note 15). </t>
  </si>
  <si>
    <t>Recent Accounting Pronouncements</t>
  </si>
  <si>
    <t>Recent Accounting Pronouncements - Adopted
In the first quarter of 2018, the Company adopted ASU 2017‑09, Compensation - Stock Compensation (Topic 718). This ASU provides additional guidance around which changes to a share-based payment award require an entity to apply modification accounting. The Company’s application of the pronouncement, on a prospective basis, did not result in a material impact to the consolidated financial statements.
In the first quarter of 2018, the Company adopted ASU 2017‑07, Compensation - Retirement Benefits (Topic 715) . This ASU requires an employer to report the service cost component in the same line item or items as other compensation costs arising from services rendered by the pertinent employees during the period. The other components are required to be presented in the income statement separately from the service cost component and outside a subtotal of income from operations. The Company applied the full retrospective application of the pronouncement, which did not result in a material impact to the consolidated financial statements.
In the first quarter of 2018, the Company adopted ASU 2016‑15, Statement of Cash Flows (Topic 230) — Classification of Certain Cash Receipts and Cash Payments (a consensus of the FASB Emerging Issues Task Force). ASU No. 2016‑15 addresses eight specific cash flow issue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Company’s application of the pronouncement did not result in a material impact to the consolidated financial statements.
In the first quarter of 2018, the Company adopted ASU 2017‑01, Business Combinations (Topic 805) - Clarifying the Definition of a Business. ASU No. 2017‑01 clarifies the definition of a business with the objective of adding guidance to assist entities with evaluating whether transactions should be accounted for as acquisitions (or disposals) of assets or businesses. There are three elements of a business: inputs, processes, and outputs. While an integrated set of assets and activities (collectively, a “set”) that is a business usually has outputs, outputs are not required to be present. Additionally, all of the inputs and processes that a seller uses in operating a set are not required if market participants can acquire the set and continue to produce outputs. ASU No.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Finally, the amendments in this ASU narrow the definition of the term “output” so that it is consistent with the manner in which outputs are described in Topic 606 - Revenue from Contracts with Customers . The Company will apply the pronouncement, on a prospective basis, for any business combination.
In the first quarter of 2018, the Company adopted ASU 2016-01, Financial Instruments – Overall (Subtopic 825-10) – Recognition and Measurement of Financial Assets and Financial Liabilities. ASU No. 2016-01 addresses certain aspects of recognition, measurement, presentation, and disclosure of financial instruments. The changes primarily relate to equity investments, financial liabilities measured using the fair value option, and updated disclosure requirements. The Company applied the full retrospective application of the pronouncement, which did not result in a material impact to the consolidated financial statements.
In the first quarter of 2018, the Company adopted ASU 2018-02, Income Statement - Reporti ng Comprehensive Income (Topic 220) - Reclassification of Certain Tax Effects from Accumulated Other Comprehensive Income . This update addresses the reclassification from accumulated other comprehensive income to retained earnings for stranded tax effects resulting from the tax reform legislation commonly referred to as the Tax Cuts and Jobs Act (“Jobs Act”). The guidance eliminates the stranded tax effects resulting from the Jobs Act as well as improves the usefulness of information reported to financial statement users by requiring certain disclosures about stranded tax effects. As the amendment only relates to reclassification of the income tax effects of the Jobs Act, the underlying guidance that requires that the effect of a change in tax laws or rates be included in income from continuing operations is not affected. The Company’s application of the pronouncement did not result in a material impact to the consolidated financial statements.
Recent Accounting Pronouncements - Issued, not yet Adopted
In January 2017, the FASB issued ASU 2017‑04, Intangibles-Goodwill and Other (Topic 350) - Simplifying the Test for Goodwill Impairment. This ASU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No.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For public entities, the update is effective for annual or any interim goodwill impairment tests in fiscal years beginning after December 15, 2019. Early adoption is permitted for interim or annual goodwill impairment tests performed on testing dates after January 1, 2017. The Company is in the process of evaluating this guidance and assessing the impact the ASU could have on the consolidated financial statements.
In February 2016, the FASB issued ASU 2016‑02, Leases . This update requires a lessee to recognize on the balance sheet a liability to make lease payments and a corresponding right-of-use asset (“ROU”). The guidance also requires certain qualitative and quantitative disclosures about the amount, timing and uncertainty of cash flows arising from leases. This update is effective for annual and interim periods beginning after December 15, 2018. The Company will adopt the new ASU on January 1, 2019. Based on the Company’s preliminary evaluation of the guidance, the ASU is expected to have a material impact on the consolidated balance sheets, but is not expected to have a material impact on the consolidated income statements. The most significant impact is expected to be the recognition of ROU assets and lease liabilities for operating leases. The Company is in the process of analyzing its lease portfolio, and finalizing processes and accounting policies to comply with the ASU's adoption requirements.
In July 2018, the FASB issued ASU No. 2018-10 , Codification Improvements to Topic 842, Leases to clarify the implementation guidance and ASU No. 2018-11 , Leases (Topic 842) Targeted Improvements .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ASUs on January 1, 2019. The Company is in the process of finalizing its assessment of the impact of these ASUs on its consolidated financial statements and is evaluating its processes and internal controls to identify any necessary changes.
In August 2018, the FASB issued ASU 2018-13, Fair Value Measurement (Topic 820) - Disclosure Framework - Changes to the Disclosure Requirements for Fair Value Measurement . This ASU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public entities, the update is effective for fiscal years and interim periods within those fiscal years, beginning after December 15, 2019. Certain disclosures in the new guidance will need to be applied on a retrospective basis and others on a prospective basis. The Company is in the process of evaluating this guidance and assessing the impact the ASU could have on the consolidated financial statements.</t>
  </si>
  <si>
    <t>REVENUE RECOGNITION (Tables)</t>
  </si>
  <si>
    <t>Schedule of disaggregation of revenue</t>
  </si>
  <si>
    <t>Corporate
European
items and
Options
U.S. Equities
Futures
Equities
Global FX
eliminations
Total
Three Months Ended September 30, 2018
Transaction fees
$
175.2
$
176.7
$
25.7
$
22.4
$
11.8
$
—
$
Access fees
16.8
12.1
2.2
2.2
1.0
—
34.3
Exchange services and other fees
8.3
7.4
1.6
1.4
0.6
—
19.3
Market data fees
10.6
32.0
1.7
3.1
0.2
—
47.6
Regulatory fees
12.6
42.6
—
—
—
—
55.2
Other revenue
5.1
1.1
—
1.5
—
—
7.7
$
228.6
$
271.9
$
31.2
$
30.6
$
13.6
$
—
$
Timing of revenue recognition
Services transferred at a point in time
$
192.9
$
220.4
$
25.7
$
23.9
$
11.8
$
—
$
Services transferred over time
35.7
51.5
5.5
6.7
1.8
—
$
228.6
$
271.9
$
31.2
$
30.6
$
13.6
$
—
$
Three Months Ended September 30, 2017
Transaction fees
$
172.3
$
185.5
$
36.6
$
19.0
$
9.9
$
—
$
423.3
Access fees
14.4
12.5
0.4
2.0
0.8
—
30.1
Exchange services and other fees
10.0
5.7
2.5
1.3
0.5
—
20.0
Market data fees
10.0
33.1
0.8
2.8
0.1
—
46.8
Regulatory fees
13.7
69.8
—
—
—
—
83.5
Other revenue
4.4
1.9
—
1.2
—
0.2
7.7
$
224.8
$
308.5
$
40.3
$
26.3
$
11.3
$
0.2
$
Timing of revenue recognition
Services transferred at a point in time
$
190.4
$
257.2
$
36.6
$
20.2
$
9.9
$
0.2
$
Services transferred over time
34.4
51.3
3.7
6.1
1.4
—
96.9
$
224.8
$
308.5
$
40.3
$
26.3
$
11.3
$
0.2
$
Corporate
U.S.
European
Global
Item and
Options
Equities
Futures
Equities
FX
Eliminations
Total
Nine Months Ended September 30, 2018
Transaction fees
$
600.0
$
622.4
$
91.4
$
72.3
$
37.6
$
—
$
1,423.7
Access fees
44.8
35.2
4.6
6.6
2.9
—
94.1
Exchange services and other fees
28.3
21.1
6.7
4.4
1.8
—
62.3
Market data fees
32.0
107.1
4.9
9.9
0.4
—
154.3
Regulatory fees
45.9
214.8
0.1
—
—
—
260.8
Other revenue
15.8
5.0
—
4.7
—
0.4
25.9
$
766.8
$
1,005.6
$
107.7
$
97.9
$
42.7
$
0.4
$
2,021.1
Timing of revenue recognition
Services transferred at a point in time
$
661.7
$
842.2
$
91.5
$
77.0
$
37.6
$
0.4
$
1,710.4
Services transferred over time
105.1
163.4
16.2
20.9
5.1
—
310.7
$
766.8
$
1,005.6
$
107.7
$
97.9
$
42.7
$
0.4
$
2,021.1
Nine Months Ended September 30, 2017
Transaction fees
$
493.7
$
470.5
$
99.3
$
47.0
$
23.1
$
—
$
1,133.6
Access fees
40.6
29.4
1.4
4.4
1.8
—
77.6
Exchange services and other fees
33.0
13.6
4.7
2.9
1.1
—
55.3
Market data fees
30.9
78.1
1.6
6.5
0.2
—
117.3
Regulatory fees
41.1
164.0
—
—
—
—
205.1
Other revenue
11.7
4.2
0.7
2.4
—
0.5
19.5
$
651.0
$
759.8
$
107.7
$
63.2
$
26.2
$
0.5
$
1,608.4
Timing of revenue recognition
Services transferred at a point in time
$
546.5
$
638.7
$
100.0
$
49.4
$
23.1
$
0.5
$
1,358.2
Services transferred over time
104.5
121.1
7.7
13.8
3.1
—
250.2
$
651.0
$
759.8
$
107.7
$
63.2
$
26.2
$
0.5
$
1,608.4</t>
  </si>
  <si>
    <t>Schedule of revenue recognized from contract liabilities</t>
  </si>
  <si>
    <t>The revenue recognized from contract liabilities and the remaining balance is shown below (in millions):
Balance at January 1, 2018
Cash
Revenue
Balance at
September 30, 2018
Liquidity provider sliding scale (1)
$
4.8
$
4.8
$
(7.2)
$
2.4
Other, net
10.6
11.2
(10.8)
11.0
Total deferred revenue
$
15.4
$
16.0
$
(18.0)
$
13.4
(1)
Liquidity providers are eligible to participate in the sliding scale program, which involves prepayment of transaction fees, and to receive reduced fees based on the achievement of certain volume thresholds within a calendar month. These transaction fees are amortized and recorded ratably as the transactions occur over the period.</t>
  </si>
  <si>
    <t>ACQUISITIONS (Tables) - Bats Global Markets, Inc.</t>
  </si>
  <si>
    <t>Acquisitions</t>
  </si>
  <si>
    <t>Schedule of acquisition-date fair value of consideration transferred</t>
  </si>
  <si>
    <t>The acquisition-date fair value of the consideration transferred totaled $4.0 billion, which consisted of the following (in millions):
Cash consideration for Bats outstanding common stock
$
955.5
Common stock issued
2,387.3
Equity awards issued
37.4
3,380.2
Debt extinguished
580.0
Total consideration
$
3,960.2</t>
  </si>
  <si>
    <t>Schedule of estimated fair values of the assets acquired and liabilities assumed</t>
  </si>
  <si>
    <t>The following table summarizes the estimated fair values of the assets acquired and liabilities assumed at the acquisition date (in millions):
Cash and cash equivalents
$
130.1
Accounts receivable
117.8
Financial investments
66.0
Property and equipment
21.8
Other assets
32.8
Goodwill
2,653.3
Intangibles
2,000.0
Accounts payable
(33.7)
Accrued expenses
(26.2)
Section 31 fees
(143.6)
Income tax payable
(52.9)
Deferred tax liability
(722.6)
Other liabilities
(82.6)
$
3,960.2</t>
  </si>
  <si>
    <t>Schedule of finite-lived and indefinite-lived intangible assets acquired</t>
  </si>
  <si>
    <t>U.S.
European
Options
Equities
Equities
Global FX
Useful life
Trading registrations and licenses
$
95.5
$
572.7
$
171.8
$
—
indefinite
Customer relationships
37.1
222.9
160.0
140.0
20
years
Market data customer relationships
53.6
322.0
60.0
64.4
15
years
Technology
22.5
22.5
22.5
22.5
7
years
Trademarks and tradenames
1.0
6.0
1.8
1.2
2
years
Goodwill
226.4
1,738.1
419.3
267.2
$
436.1
$
2,884.2
$
835.4
$
495.3</t>
  </si>
  <si>
    <t>Schedule of pro forma information</t>
  </si>
  <si>
    <t>The amounts of revenue, operating income and net income of Bats are included in the Company’s condensed consolidated statements of income after the acquisition date of February 28, 2017 and are as follows (in millions):
Three Months Ended September 30,
Three Months Ended September 30,
Nine Months Ended September 30,
Nine Months Ended September 30,
2018
2017
2018
2017
Revenue
$
388.5
$
411.6
$
1,385.1
$
1,017.4
Revenue less cost of revenues
121.7
112.6
381.9
266.7
Operating income
28.9
27.1
131.4
53.7
Net income
26.3
15.7
122.5
33.7
The financial information in the table below summarizes the combined results of operations of the Company and Bats, on a pro forma basis, as though the companies had been combined as of January 1, 2017.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the Company and Bats.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Bats for the nine months ended September 30, 2017 in the following table (in millions, except per share amounts):
Nine Months Ended September 30,
2017
Revenue
$
1,881.3
Revenue less cost of revenues
801.8
Operating income
354.2
Net income
201.3
Earnings per share:
Basic
$
1.79
Diluted
1.79</t>
  </si>
  <si>
    <t>SEVERANCE (Tables)</t>
  </si>
  <si>
    <t>Summary of employee termination benefits recognized</t>
  </si>
  <si>
    <t>The following is a summary of the employee termination benefits recognized within acquisition costs in the Corporate Items and Eliminations unit in the condensed consolidated statements of income (in millions):
Employee Termination Benefits
Balance at December 31, 2017
$
4.8
Termination benefits accrued
11.9
Termination payments made
(13.5)
Balance at September 30, 2018
$
3.2</t>
  </si>
  <si>
    <t>INVESTMENTS (Tables)</t>
  </si>
  <si>
    <t>Schedule of investments</t>
  </si>
  <si>
    <t>As of September 30, 2018 and December 31, 2017, the Company’s investments were comprised of the following (in millions):
September 30,
December 31,
2018
2017
Equity Method:
Investment in Signal Trading Systems, LLC
$
13.3
$
12.5
Investment in EuroCCP
10.4
9.6
Total equity method investments
23.7
22.1
Other Equity Investments:
Investment in OCC
30.3
30.3
Investment in Eris Exchange Holdings, LLC
20.0
20.0
Investment in American Financial Exchange, LLC
5.9
5.9
Other
8.8
4.4
Total other equity investments
65.0
60.6
Total investments
$
88.7
$
82.7</t>
  </si>
  <si>
    <t>FINANCIAL INVESTMENTS (Tables)</t>
  </si>
  <si>
    <t>Schedule of Financial Investments</t>
  </si>
  <si>
    <t>The Company’s financial investments with original or acquired maturities longer than three months, but that mature in less than one year from the condensed consolidated balance sheet date and any money market funds that are considered cash and cash equivalents are classified as current assets and are summarized as follows (in millions):
September 30, 2018
Cost basis
Unrealized gains
Unrealized losses
Fair value
U.S. Treasury securities
$
0.9
$
—
$
—
$
0.9
Total financial investments
$
0.9
$
—
$
—
$
0.9
December 31, 2017
Cost basis
Unrealized gains
Unrealized losses
Fair value
U.S. Treasury securities
$
47.3
$
—
$
—
$
47.3
Money market funds
2.5
—
—
2.5
Total financial investments
$
49.8
$
—
$
—
$
49.8</t>
  </si>
  <si>
    <t>PROPERTY AND EQUIPMENT, NET (Tables)</t>
  </si>
  <si>
    <t>Schedule of Property and Equipment, Net</t>
  </si>
  <si>
    <t>Property and equipment, net consisted of the following as of September 30, 2018 and December 31, 2017 (in millions):
September 30,
December 31,
2018
2017
Construction in progress
$
0.2
$
5.9
Building
81.4
77.4
Furniture and Equipment
155.3
139.7
Total property and equipment
236.9
223.0
Less accumulated depreciation
(171.0)
(149.1)
Property and equipment, net
$
65.9
$
73.9</t>
  </si>
  <si>
    <t>OTHER ASSETS, NET (Tables)</t>
  </si>
  <si>
    <t>Schedule of Other Assets, Net</t>
  </si>
  <si>
    <t>Other assets, net consisted of the following as of September 30, 2018 and December 31, 2017 (in millions):
September 30,
December 31,
2018
2017
Software development work in progress
$
7.6
$
10.2
Data processing software
216.4
220.0
Less accumulated depreciation and amortization
(190.0)
(189.6)
Data processing software, net
34.0
40.6
Other assets (1)
24.7
18.9
Other assets, net
$
58.7
$
59.5
(1)
At December 31, 2017 and September 30, 2018, the majority of the balance included long-term prepaid assets and notes receivable.</t>
  </si>
  <si>
    <t>GOODWILL AND INTANGIBLE ASSETS, NET (Tables)</t>
  </si>
  <si>
    <t>Schedule of goodwill details by segment</t>
  </si>
  <si>
    <t>The following table presents the details of goodwill by segment (in millions):
U.S.
European
Corporate
Options
Equities
Equities
Global FX
and Other
Total
Balance as of December 31, 2017
$
$
$
441.6
$
267.2
$
18.8
$
Additions
—
—
—
—
—
—
Dispositions
—
—
—
—
—
—
Changes in foreign currency exchange rates
—
—
(9.8)
—
—
(9.8)
Balance as of September 30, 2018
$
$
$
431.8
$
267.2
$
18.8
$</t>
  </si>
  <si>
    <t>Schedule of details of intangible assets</t>
  </si>
  <si>
    <t>The following table presents the details of the intangible assets (in millions):
U.S.
European
Corporate
Options
Equities
Equities
Global FX
and Other
Total
Balance as of December 31, 2017
$
$
1,071.8
$
427.0
$
199.6
$
5.5
$
1,902.6
Additions
—
—
—
—
—
—
Dispositions
—
—
—
—
—
—
Amortization
(12.8)
(61.5)
(20.8)
(24.6)
(0.9)
(120.6)
Changes in foreign currency exchange rates
—
—
(13.8)
—
—
(13.8)
Balance as of September 30, 2018
$
185.9
$
1,010.3
$
392.4
$
175.0
$
4.6
$
1,768.2</t>
  </si>
  <si>
    <t>Schedule of categories of intangible assets</t>
  </si>
  <si>
    <t>The following tables present the categories of intangible assets as of September 30, 2018 and December 31, 2017 (in millions):
Weighted
September 30, 2018
Average
U.S.
European
Corporate
Amortization
Options
Equities
Equities
Global FX
and Other
Period (in years)
Trading registrations and licenses
$
95.5
$
572.7
$
180.0
$
—
$
—
Indefinite
Customer relationships
38.8
222.9
167.7
140.0
3.0
18
Market data customer relationships
53.6
322.0
62.9
64.4
—
13
Technology
24.6
22.5
23.6
22.5
4.0
5
Trademarks and tradenames
1.7
6.0
1.9
1.2
1.0
1
Other
0.2
—
—
—
—
1
Accumulated amortization
(28.5)
(135.8)
(43.7)
(53.1)
(3.4)
$
185.9
$
1,010.3
$
392.4
$
175.0
$
4.6
Weighted
December 31, 2017
Average
U.S.
European
Corporate
Amortization
Options
Equities
Equities
Global FX
and Other
Period (in years)
Trading registrations and licenses
$
95.5
$
572.7
$
186.5
$
—
$
—
Indefinite
Customer relationships
38.8
222.9
173.7
140.0
3.0
19
Market data customer relationships
53.6
322.0
65.1
64.4
—
14
Technology
24.6
22.5
24.4
22.5
4.0
6
Trademarks and tradenames
1.7
6.0
2.0
1.2
1.0
2
Other
0.2
—
—
—
—
2
Accumulated amortization
(15.7)
(74.3)
(24.7)
(28.5)
(2.5)
$
198.7
$
1,071.8
$
427.0
$
199.6
$
5.5</t>
  </si>
  <si>
    <t>ACCOUNTS PAYABLE AND ACCRUED LIABILITIES (Tables)</t>
  </si>
  <si>
    <t>Schedule of Accounts Payable and Accrued Liabilities</t>
  </si>
  <si>
    <t>Accounts payable and accrued liabilities consisted of the following as of September 30, 2018 and December 31, 2017 (in millions):
September 30, 2018
December 31, 2017
Compensation and benefit-related liabilities
$
33.4
$
18.0
Termination benefits
3.2
4.8
Royalties
18.1
20.3
Accrued liabilities
77.4
59.1
Marketing fee payable
9.4
8.4
Accounts payable
6.3
43.2
Total accounts payable and accrued liabilities
$
147.8
$
153.8</t>
  </si>
  <si>
    <t>DEBT (Tables)</t>
  </si>
  <si>
    <t>Schedule of debt</t>
  </si>
  <si>
    <t>The Company’s debt consisted of the following as of September 30, 2018 and December 31, 2017 (in millions):
September 30, 2018
December 31, 2017
Term Loan Agreement
$
270.7
$
—
Prior Term Loan Agreement
—
294.9
3.650% Senior Notes
644.4
643.8
1.950% Senior Notes
299.6
299.2
Revolving Credit Agreement
—
—
Total debt
$
1,214.7
$
1,237.9</t>
  </si>
  <si>
    <t>Schedule of maturities of long-term debt</t>
  </si>
  <si>
    <t>The future expected loan repayments related to the Term Loan Agreement and the Notes as of September 30, 2018 are as follows (in millions):
2018
$
—
2019
300.0
2020
—
2021
275.0
2022
—
Thereafter
650.0
Principal amounts repayable
1,225.0
Debt issuance cost
(5.4)
Unamortized discounts on notes
(4.9)
Total debt outstanding
$
1,214.7</t>
  </si>
  <si>
    <t>Schedule of interest expense</t>
  </si>
  <si>
    <t>Interest expense recognized on the Term Loan Agreement and the Notes is included in interest expense, net in the condensed consolidated statements of income, for the three months and nine months ended September 30, 2018 and 2017 is as follows (in millions):
Three Months Ended September 30,
Nine Months Ended September 30,
2018
2017
2018
2017
Components of interest expense:
Contractual interest
$
10.0
$
10.5
$
29.1
$
29.0
Amortization of debt discount
0.5
0.3
1.3
0.6
Amortization of debt issuance cost
0.2
0.2
0.5
2.5
Interest expense
$
10.7
$
11.0
30.9
32.1
Interest income
(1.1)
(0.5)
(2.4)
(1.2)
Interest expense, net
$
9.6
$
10.5
$
28.5
$
30.9</t>
  </si>
  <si>
    <t>ACCUMULATED OTHER COMPREHENSIVE INCOME, NET) (Tables)</t>
  </si>
  <si>
    <t>Schedule of Accumulated Other Comprehensive Income, Net</t>
  </si>
  <si>
    <t>The following represents the changes in accumulated other comprehensive income by component (in millions):
Foreign
Total
Cu rrency
Unrealized
Accumulated Other
Translation
Investment
Post-Retirement
Comprehensive
Adjustment
Gain/Loss
Benefits
Income
Balance at December 31, 2017
$
51.3
$
0.2
$
(0.8)
$
50.7
Other comprehensive loss
(23.9)
—
(1.0)
(24.9)
Balance at September 30, 2018
$
27.4
$
0.2
$
(1.8)
$
25.8</t>
  </si>
  <si>
    <t>FAIR VALUE MEASUREMENTS (Tables)</t>
  </si>
  <si>
    <t>Schedule of fair value hierarchy for assets measured at fair value on a recurring basis</t>
  </si>
  <si>
    <t>The following tables present the Company’s fair value hierarchy for those assets measured at fair value on a recurring basis as of September 30, 2018 and December 31, 2017 (in millions):
September 30, 2018
Total
Level 1
Level 2
Level 3
Assets:
U.S. Treasury securities
$
0.9
$
0.9
$
—
$
—
Total assets
$
0.9
$
0.9
$
—
$
—
Liabilities:
Contingent consideration liabilities
$
3.0
$
—
$
—
$
3.0
Total Liabilities
$
3.0
$
—
$
—
$
3.0
December 31, 2017
Total
Level 1
Level 2
Level 3
Assets:
U.S. Treasury securities
$
47.3
$
47.3
$
—
$
—
Money market funds
2.5
2.5
—
—
Total assets
$
49.8
$
49.8
$
—
$
—
Liabilities:
Contingent consideration liabilities
$
56.6
$
—
$
—
$
56.6
Total Liabilities
$
56.6
$
—
$
—
$
56.6</t>
  </si>
  <si>
    <t>Schedule of fair value hierarchy of financial instruments held</t>
  </si>
  <si>
    <t>The following table presents the Company’s fair value hierarchy for those financial instruments held by the Company as of September 30, 2018 and December 31, 2017 (in millions):
September 30, 2018
Total
Level 1
Level 2
Level 3
Assets:
Cash and cash equivalents
$
136.8
$
136.8
$
—
$
—
Financial investments
0.9
0.9
—
—
Accounts receivable
221.9
221.9
—
—
Income tax receivable
59.8
59.8
—
—
Total assets
$
419.4
$
419.4
$
—
$
—
Liabilities:
Accounts payable
$
6.3
$
—
$
6.3
$
—
Section 31 fees payable
15.1
—
15.1
—
Contingent consideration liabilities
3.0
—
—
3.0
Debt
1,214.7
—
—
Total liabilities
$
1,239.1
$
—
$
1,236.1
$
3.0
December 31, 2017
Total
Level 1
Level 2
Level 3
Assets:
Cash and cash equivalents
$
143.5
$
143.5
$
—
$
—
Financial investments
47.3
47.3
—
—
Accounts receivable
217.3
217.3
—
—
Income tax receivable
17.2
17.2
—
—
Total assets
$
425.3
$
425.3
$
—
$
—
Liabilities:
Accounts payable
$
43.2
$
—
$
43.2
$
—
Section 31 fees payable
105.6
—
105.6
—
Contingent consideration liabilities
56.6
—
—
56.6
Debt
1,237.9
—
1,237.9
—
Total liabilities
$
1,443.3
$
—
$
1,386.7
$
56.6</t>
  </si>
  <si>
    <t>Summary of changes in the fair value of level 3 financial liabilities</t>
  </si>
  <si>
    <t>The following table sets forth a summary of changes in the fair value of the Company’s Level 3 financial liabilities during the nine months ended September 30, 2018.
Level 3 Financial Liabilities for the Nine Months Ended September 30, 2018
Balance at
Realized (gains)
Beginning of
losses during
Balance at
Period
period
Additions
Settlements
End of Period
Liabilities
Contingent consideration liabilities
$
56.6
$
3.0
$
—
$
(56.6)
$
3.0
Total Liabilities
$
56.6
$
3.0
$
—
$
(56.6)
$
3.0</t>
  </si>
  <si>
    <t>REDEEMABLE NONCONTROLLING INTEREST (Tables)</t>
  </si>
  <si>
    <t>Schedule of Redeemable Noncontrolling Interest</t>
  </si>
  <si>
    <t>For the nine months ended September 30, 2018, the following reflects changes in our redeemable noncontrolling interest (in millions):
Redeemable
Balance as of December 31, 2017
$
9.4
Net loss attributable to redeemable noncontrolling interest
(0.9)
Redemption value adjustment of redeemable noncontrolling interest
0.9
Balance as of September 30, 2018
$
9.4</t>
  </si>
  <si>
    <t>SEGMENT REPORTING (Tables)</t>
  </si>
  <si>
    <t>Summarized Financial Information by Reportable Segment</t>
  </si>
  <si>
    <t>Summarized financial data of reportable segments was as follows (in millions):
Corporate
European
items and
Options
U.S. Equities
Futures
Equities
Global FX
eliminations
Total
Three Months Ended September 30, 2018
Revenues
$
228.6
$
271.9
$
31.2
$
30.6
$
13.6
$
—
$
Operating income (loss)
82.1
30.6
20.6
5.4
(1.9)
(10.7)
Three Months Ended September 30, 2017
Revenues
$
224.8
$
308.5
$
40.3
$
26.3
$
11.3
$
0.2
$
Operating income (loss)
64.3
29.9
35.4
2.7
(3.5)
(9.5)
Corporate
U.S.
European
items and
Options
Equities
Futures
Equities
Global FX
elimination
Total
Nine Months Ended September 30, 2018
Revenues
$
$
1,005.6
$
$
97.9
$
42.7
$
0.4
$
2,021.1
Operating income (loss)
101.9
63.1
18.1
(6.6)
(27.4)
422.9
Nine Months Ended September 30, 2017
Revenues
$
$
759.8
$
$
63.2
$
26.2
$
0.5
$
1,608.4
Operating income (loss)
75.4
94.7
7.8
(8.8)
(96.4)
263.2</t>
  </si>
  <si>
    <t>STOCK-BASED COMPENSATION (Tables)</t>
  </si>
  <si>
    <t>Summary of stock option activity</t>
  </si>
  <si>
    <t>Weighted
Weighted
Average
Average
Remaining
Aggregate
Number of
Exercise
Contractual
Intrinsic Value
Shares
Price
Term (years)
(in millions)
Outstanding, December 31, 2017
442,042
$
1.0
$
17.5
Granted
—
—
—
—
Exercised
(52,853)
Outstanding and expected to vest at September 30, 2018
389,189
$
4.9
$
27.2
Exercisable at September 30, 2018
348,654
$
4.7
$
24.4</t>
  </si>
  <si>
    <t>Summary of nonvested options</t>
  </si>
  <si>
    <t>Weighted
Average Grant-
Nonvested options
Options
Date Fair Value
January 1, 2018 — Nonvested
81,068
$
49.17
Granted
—
—
Vested
(40,533)
49.17
Forfeited
—
—
September 30, 2018 — Nonvested
40,535
$
49.17</t>
  </si>
  <si>
    <t>Summary of restricted stock activity</t>
  </si>
  <si>
    <t>Weighted
Number of
average grant
shares
date fair value
Nonvested stock at December 31, 2017
1,068,392
$
77.19
Granted
210,830
112.56
Vested
(364,991)
74.50
Forfeited
(2,828)
91.13
Nonvested stock at September 30, 2018
911,403
$
86.40</t>
  </si>
  <si>
    <t>NET INCOME PER COMMON SHARE (Tables)</t>
  </si>
  <si>
    <t>Reconciliation of basic and diluted net income per common share</t>
  </si>
  <si>
    <t>Three Months Ended September 30,
Nine Months Ended September 30,
(in millions, except per share amounts)
2018
2017
2018
2017
Basic EPS Numerator:
Net Income
$
85.7
$
60.3
$
286.8
$
143.5
Loss attributable to noncontrolling interest
0.3
0.2
0.9
0.8
Net Income excluding noncontrolling interest
86.0
60.5
287.7
144.3
Change in redemption value of noncontrolling interest
(0.3)
(0.2)
(0.9)
(0.8)
Earnings allocated to participating securities
(0.7)
(0.6)
(2.1)
(1.4)
Net Income allocated to common stockholders
$
85.0
$
59.7
$
284.7
$
142.1
Basic EPS Denominator:
Weighted average shares outstanding
111.4
112.3
112.0
105.5
Basic Net Income Per Common Share
$
$
0.53
$
2.54
$
1.35
Diluted EPS Numerator:
Net Income
$
85.7
$
60.3
$
286.8
$
143.5
Loss attributable to noncontrolling interest
0.3
0.2
0.9
0.8
Net Income excluding noncontrolling interest
86.0
60.5
287.7
144.3
Change in redemption value of noncontrolling interest
(0.3)
(0.2)
(0.9)
(0.8)
Earnings allocated to participating securities
(0.7)
(0.6)
(2.1)
(1.4)
Net Income allocated to common stockholders
$
85.0
$
59.7
$
284.7
$
142.1
Diluted EPS Denominator:
Weighted average shares outstanding
111.4
112.3
112.0
105.5
Dilutive common shares issued under stock program
0.4
0.3
0.4
0.3
Total dilutive weighted average shares
111.8
112.6
112.4
105.8
Diluted Net Income Per Common Share
$
0.76
$
0.53
$
2.53
$
1.34</t>
  </si>
  <si>
    <t>ORGANIZATION AND BASIS OF PRESENTATION - Segment information (Details)</t>
  </si>
  <si>
    <t>Sep. 30, 2018segment</t>
  </si>
  <si>
    <t>Number of reportable segments</t>
  </si>
  <si>
    <t>REVENUE RECOGNITION - Schedule of revenue by product line and Segment (Details) - USD ($) $ in Millions</t>
  </si>
  <si>
    <t>Segment Reporting Information</t>
  </si>
  <si>
    <t>Revenues</t>
  </si>
  <si>
    <t>Services transferred at a point in time</t>
  </si>
  <si>
    <t>Services transferred over time</t>
  </si>
  <si>
    <t>Corporate Items and Eliminations</t>
  </si>
  <si>
    <t>Corporate Items and Eliminations | Services transferred at a point in time</t>
  </si>
  <si>
    <t>Options | Operating Segments</t>
  </si>
  <si>
    <t>Options | Operating Segments | Services transferred at a point in time</t>
  </si>
  <si>
    <t>Options | Operating Segments | Services transferred over time</t>
  </si>
  <si>
    <t>U.S. Equities | Operating Segments</t>
  </si>
  <si>
    <t>U.S. Equities | Operating Segments | Services transferred at a point in time</t>
  </si>
  <si>
    <t>U.S. Equities | Operating Segments | Services transferred over time</t>
  </si>
  <si>
    <t>Futures | Operating Segments</t>
  </si>
  <si>
    <t>Futures | Operating Segments | Services transferred at a point in time</t>
  </si>
  <si>
    <t>Futures | Operating Segments | Services transferred over time</t>
  </si>
  <si>
    <t>European Equities | Operating Segments</t>
  </si>
  <si>
    <t>European Equities | Operating Segments | Services transferred at a point in time</t>
  </si>
  <si>
    <t>European Equities | Operating Segments | Services transferred over time</t>
  </si>
  <si>
    <t>Global FX | Operating Segments</t>
  </si>
  <si>
    <t>Global FX | Operating Segments | Services transferred at a point in time</t>
  </si>
  <si>
    <t>Global FX | Operating Segments | Services transferred over time</t>
  </si>
  <si>
    <t>Transaction fees | Options | Operating Segments</t>
  </si>
  <si>
    <t>Transaction fees | U.S. Equities | Operating Segments</t>
  </si>
  <si>
    <t>Transaction fees | Futures | Operating Segments</t>
  </si>
  <si>
    <t>Transaction fees | European Equities | Operating Segments</t>
  </si>
  <si>
    <t>Transaction fees | Global FX | Operating Segments</t>
  </si>
  <si>
    <t>Access fees | Options | Operating Segments</t>
  </si>
  <si>
    <t>Access fees | U.S. Equities | Operating Segments</t>
  </si>
  <si>
    <t>Access fees | Futures | Operating Segments</t>
  </si>
  <si>
    <t>Access fees | European Equities | Operating Segments</t>
  </si>
  <si>
    <t>Access fees | Global FX | Operating Segments</t>
  </si>
  <si>
    <t>Exchange services and other fees | Options | Operating Segments</t>
  </si>
  <si>
    <t>Exchange services and other fees | U.S. Equities | Operating Segments</t>
  </si>
  <si>
    <t>Exchange services and other fees | Futures | Operating Segments</t>
  </si>
  <si>
    <t>Exchange services and other fees | European Equities | Operating Segments</t>
  </si>
  <si>
    <t>Exchange services and other fees | Global FX | Operating Segments</t>
  </si>
  <si>
    <t>Market data fees | Options | Operating Segments</t>
  </si>
  <si>
    <t>Market data fees | U.S. Equities | Operating Segments</t>
  </si>
  <si>
    <t>Market data fees | Futures | Operating Segments</t>
  </si>
  <si>
    <t>Market data fees | European Equities | Operating Segments</t>
  </si>
  <si>
    <t>Market data fees | Global FX | Operating Segments</t>
  </si>
  <si>
    <t>Regulatory fees | Options | Operating Segments</t>
  </si>
  <si>
    <t>Regulatory fees | U.S. Equities | Operating Segments</t>
  </si>
  <si>
    <t>Regulatory fees | Futures | Operating Segments</t>
  </si>
  <si>
    <t>Other revenue | Corporate Items and Eliminations</t>
  </si>
  <si>
    <t>Other revenue | Options | Operating Segments</t>
  </si>
  <si>
    <t>Other revenue | U.S. Equities | Operating Segments</t>
  </si>
  <si>
    <t>Other revenue | Futures | Operating Segments</t>
  </si>
  <si>
    <t>Other revenue | European Equities | Operating Segments</t>
  </si>
  <si>
    <t>REVENUE RECOGNITION - Rollforward of contract liabilities (Details) $ in Millions</t>
  </si>
  <si>
    <t>Sep. 30, 2018USD ($)</t>
  </si>
  <si>
    <t>Revenue recognized from contract liabilities and remaining balance</t>
  </si>
  <si>
    <t>Beginning balance</t>
  </si>
  <si>
    <t>Cash Additions</t>
  </si>
  <si>
    <t>Revenue Recognition</t>
  </si>
  <si>
    <t>Ending balance</t>
  </si>
  <si>
    <t>Liquidity provider sliding scale</t>
  </si>
  <si>
    <t>Other, net</t>
  </si>
  <si>
    <t>ACQUISITIONS (Details) - USD ($) $ / shares in Units, $ in Millions</t>
  </si>
  <si>
    <t>Feb. 28, 2017</t>
  </si>
  <si>
    <t>Jun. 30, 2017</t>
  </si>
  <si>
    <t>Professional fees</t>
  </si>
  <si>
    <t>Bats Global Markets, Inc.</t>
  </si>
  <si>
    <t>Consideration transferred</t>
  </si>
  <si>
    <t>Intangibles</t>
  </si>
  <si>
    <t>Fair value of accounts receivable acquired</t>
  </si>
  <si>
    <t>Gross value of accounts receivable acquired</t>
  </si>
  <si>
    <t>Allowance for doubtful accounts</t>
  </si>
  <si>
    <t>General and administrative expenses</t>
  </si>
  <si>
    <t>Impairment of capitalized data processing software</t>
  </si>
  <si>
    <t>Bats Global Markets, Inc. | Operating Segments | Futures</t>
  </si>
  <si>
    <t>Acquisition-related costs | Bats Global Markets, Inc.</t>
  </si>
  <si>
    <t>ACQUISITIONS - Acquisition date fair value of consideration transferred (Details) - USD ($) $ in Millions</t>
  </si>
  <si>
    <t>Cash consideration</t>
  </si>
  <si>
    <t>Common stock issued</t>
  </si>
  <si>
    <t>Equity awards issued</t>
  </si>
  <si>
    <t>Total consideration paid, excluding debt extinguished</t>
  </si>
  <si>
    <t>Debt extinguished</t>
  </si>
  <si>
    <t>Total consideration</t>
  </si>
  <si>
    <t>ACQUISITIONS - Fair values of assets acquired and liabilities assumed (Details) - USD ($) $ in Millions</t>
  </si>
  <si>
    <t>Property and equipment</t>
  </si>
  <si>
    <t>Other assets</t>
  </si>
  <si>
    <t>Accounts payable</t>
  </si>
  <si>
    <t>Accrued expenses</t>
  </si>
  <si>
    <t>Income tax payable</t>
  </si>
  <si>
    <t>Deferred tax liability</t>
  </si>
  <si>
    <t>Fair value of assets acquired and liabilities assumed</t>
  </si>
  <si>
    <t>Goodwill expected to be deductible for tax purposes</t>
  </si>
  <si>
    <t>ACQUISITIONS - Intangible assets acquired (Details) - Bats Global Markets, Inc. $ in Millions</t>
  </si>
  <si>
    <t>Feb. 28, 2017USD ($)</t>
  </si>
  <si>
    <t>Options</t>
  </si>
  <si>
    <t>Indefinite-lived intangible assets acquired</t>
  </si>
  <si>
    <t>Finite-lived and indefinite-lived intangible assets acquired</t>
  </si>
  <si>
    <t>U.S. Equities</t>
  </si>
  <si>
    <t>European Equities</t>
  </si>
  <si>
    <t>Global FX</t>
  </si>
  <si>
    <t>Customer relationships</t>
  </si>
  <si>
    <t>Useful life</t>
  </si>
  <si>
    <t>20 years</t>
  </si>
  <si>
    <t>Customer relationships | Options</t>
  </si>
  <si>
    <t>Finite-lived intangible assets acquired</t>
  </si>
  <si>
    <t>Customer relationships | U.S. Equities</t>
  </si>
  <si>
    <t>Customer relationships | European Equities</t>
  </si>
  <si>
    <t>Customer relationships | Global FX</t>
  </si>
  <si>
    <t>Market data customer relationships</t>
  </si>
  <si>
    <t>15 years</t>
  </si>
  <si>
    <t>Market data customer relationships | Options</t>
  </si>
  <si>
    <t>Market data customer relationships | U.S. Equities</t>
  </si>
  <si>
    <t>Market data customer relationships | European Equities</t>
  </si>
  <si>
    <t>Market data customer relationships | Global FX</t>
  </si>
  <si>
    <t>Technology</t>
  </si>
  <si>
    <t>7 years</t>
  </si>
  <si>
    <t>Technology | Options</t>
  </si>
  <si>
    <t>Technology | U.S. Equities</t>
  </si>
  <si>
    <t>Technology | European Equities</t>
  </si>
  <si>
    <t>Technology | Global FX</t>
  </si>
  <si>
    <t>Trademarks and tradenames</t>
  </si>
  <si>
    <t>2 years</t>
  </si>
  <si>
    <t>Trademarks and tradenames | Options</t>
  </si>
  <si>
    <t>Trademarks and tradenames | U.S. Equities</t>
  </si>
  <si>
    <t>Trademarks and tradenames | European Equities</t>
  </si>
  <si>
    <t>Trademarks and tradenames | Global FX</t>
  </si>
  <si>
    <t>ACQUISITIONS - Revenue and income since acquisition date (Details) - Bats Global Markets, Inc. - USD ($) $ in Millions</t>
  </si>
  <si>
    <t>Revenue</t>
  </si>
  <si>
    <t>Revenue less cost of revenues</t>
  </si>
  <si>
    <t>Operating income (loss)</t>
  </si>
  <si>
    <t>Net income (loss)</t>
  </si>
  <si>
    <t>ACQUISITIONS - Pro forma financial information (Details) - Bats Global Markets, Inc. $ / shares in Units, $ in Millions</t>
  </si>
  <si>
    <t>6 Months Ended</t>
  </si>
  <si>
    <t>Jun. 30, 2017USD ($)$ / shares</t>
  </si>
  <si>
    <t>Earnings per share:</t>
  </si>
  <si>
    <t>Basic (in dollars per share) | $ / shares</t>
  </si>
  <si>
    <t>Diluted (in dollars per share) | $ / shares</t>
  </si>
  <si>
    <t>SEVERANCE (Details) $ in Millions</t>
  </si>
  <si>
    <t>Restructuring Reserve</t>
  </si>
  <si>
    <t>Termination benefits accrued</t>
  </si>
  <si>
    <t>Termination payments made</t>
  </si>
  <si>
    <t>INVESTMENTS - Schedule of investments (Details) - USD ($) $ in Millions</t>
  </si>
  <si>
    <t>Schedule of Cost and Equity Method Investments</t>
  </si>
  <si>
    <t>Equity Method</t>
  </si>
  <si>
    <t>Other Equity Investments</t>
  </si>
  <si>
    <t>Total Investments</t>
  </si>
  <si>
    <t>Investment in Signal Trading Systems, LLC</t>
  </si>
  <si>
    <t>Investment in EuroCCP</t>
  </si>
  <si>
    <t>Investment in OCC</t>
  </si>
  <si>
    <t>Investment in Eris Exchange Holdings, LLC</t>
  </si>
  <si>
    <t>Investment in American Financial Exchange, LLC</t>
  </si>
  <si>
    <t>Other cost method investments</t>
  </si>
  <si>
    <t>INVESTMENTS - Equity method investments (Details)</t>
  </si>
  <si>
    <t>Sep. 30, 2018item</t>
  </si>
  <si>
    <t>Schedule of Equity Method Investments</t>
  </si>
  <si>
    <t>Number of central counterparties</t>
  </si>
  <si>
    <t>Investment in EuroCCP | Cboe Europe Equities</t>
  </si>
  <si>
    <t>Ownership percentage</t>
  </si>
  <si>
    <t>20.00%</t>
  </si>
  <si>
    <t>Number of other investors</t>
  </si>
  <si>
    <t>INVESTMENTS - Other Equity Investments (Details) - USD ($) $ in Millions</t>
  </si>
  <si>
    <t>Mar. 03, 2015</t>
  </si>
  <si>
    <t>Feb. 26, 2015</t>
  </si>
  <si>
    <t>Percentage of equity securities</t>
  </si>
  <si>
    <t>Contribution requirement</t>
  </si>
  <si>
    <t>Contribution requirement, shareholder cap</t>
  </si>
  <si>
    <t>Customer refunds, percent of pre-tax income exceeding capital requirements</t>
  </si>
  <si>
    <t>50.00%</t>
  </si>
  <si>
    <t>Contributions</t>
  </si>
  <si>
    <t>FINANCIAL INVESTMENTS (Details) - USD ($) $ in Millions</t>
  </si>
  <si>
    <t>Money market funds</t>
  </si>
  <si>
    <t>Cost basis</t>
  </si>
  <si>
    <t>Financial Investments</t>
  </si>
  <si>
    <t>Fair Value</t>
  </si>
  <si>
    <t>U.S. Treasury securities</t>
  </si>
  <si>
    <t>Available-for-sale:</t>
  </si>
  <si>
    <t>Fair value</t>
  </si>
  <si>
    <t>PROPERTY AND EQUIPMENT, NET (Details) - USD ($) $ in Millions</t>
  </si>
  <si>
    <t>Property and Equipment, Net</t>
  </si>
  <si>
    <t>Total property and equipment</t>
  </si>
  <si>
    <t>Less accumulated depreciation</t>
  </si>
  <si>
    <t>Depreciation expense</t>
  </si>
  <si>
    <t>Construction in progress</t>
  </si>
  <si>
    <t>Building</t>
  </si>
  <si>
    <t>Furniture and equipment</t>
  </si>
  <si>
    <t>OTHER ASSETS, NET - Schedule of other assets, net (Details) - USD ($) $ in Millions</t>
  </si>
  <si>
    <t>Finite-Lived Intangible Assets</t>
  </si>
  <si>
    <t>Less accumulated depreciation and amortization</t>
  </si>
  <si>
    <t>Data processing software, net</t>
  </si>
  <si>
    <t>Amortization</t>
  </si>
  <si>
    <t>Software development work in progress</t>
  </si>
  <si>
    <t>Software</t>
  </si>
  <si>
    <t>Data processing software</t>
  </si>
  <si>
    <t>GOODWILL AND INTANGIBLE ASSETS, NET - Goodwill by segment (Details) $ in Millions</t>
  </si>
  <si>
    <t>Balance at beginning of the year</t>
  </si>
  <si>
    <t>Changes in foreign currency exchange rates</t>
  </si>
  <si>
    <t>Balance at end of the year</t>
  </si>
  <si>
    <t>Goodwill impairment loss</t>
  </si>
  <si>
    <t>Corporate and Other</t>
  </si>
  <si>
    <t>GOODWILL AND INTANGIBLE ASSETS, NET - Schedule of intangible assets by segment (Details) - USD ($) $ in Millions</t>
  </si>
  <si>
    <t>Finite-lived Intangible Assets</t>
  </si>
  <si>
    <t>Futures</t>
  </si>
  <si>
    <t>GOODWILL AND INTANGIBLE ASSETS, NET - Estimated Future Amortization (Details) - USD ($) $ in Millions</t>
  </si>
  <si>
    <t>Amortization expense</t>
  </si>
  <si>
    <t>Future amortization expense, remainder of 2018</t>
  </si>
  <si>
    <t>GOODWILL AND INTANGIBLE ASSETS, NET - Schedule of intangible assets by category (Details) - USD ($) $ in Millions</t>
  </si>
  <si>
    <t>12 Months Ended</t>
  </si>
  <si>
    <t>Customer relationships | Weighted Average</t>
  </si>
  <si>
    <t>Weighted average amortization period (in years)</t>
  </si>
  <si>
    <t>18 years</t>
  </si>
  <si>
    <t>19 years</t>
  </si>
  <si>
    <t>Market data customer relationships | Weighted Average</t>
  </si>
  <si>
    <t>13 years</t>
  </si>
  <si>
    <t>14 years</t>
  </si>
  <si>
    <t>Technology | Weighted Average</t>
  </si>
  <si>
    <t>5 years</t>
  </si>
  <si>
    <t>6 years</t>
  </si>
  <si>
    <t>Trademarks and tradenames | Weighted Average</t>
  </si>
  <si>
    <t>1 year</t>
  </si>
  <si>
    <t>Other | Weighted Average</t>
  </si>
  <si>
    <t>Accumulated amortization</t>
  </si>
  <si>
    <t>Options | Customer relationships</t>
  </si>
  <si>
    <t>Finite-lived intangible assets, gross</t>
  </si>
  <si>
    <t>Options | Market data customer relationships</t>
  </si>
  <si>
    <t>Options | Technology</t>
  </si>
  <si>
    <t>Options | Trademarks and tradenames</t>
  </si>
  <si>
    <t>Options | Other</t>
  </si>
  <si>
    <t>Options | Trading registrations and licenses</t>
  </si>
  <si>
    <t>Indefinite-lived intangible assets, gross</t>
  </si>
  <si>
    <t>U.S. Equities | Customer relationships</t>
  </si>
  <si>
    <t>U.S. Equities | Market data customer relationships</t>
  </si>
  <si>
    <t>U.S. Equities | Technology</t>
  </si>
  <si>
    <t>U.S. Equities | Trademarks and tradenames</t>
  </si>
  <si>
    <t>U.S. Equities | Trading registrations and licenses</t>
  </si>
  <si>
    <t>European Equities | Customer relationships</t>
  </si>
  <si>
    <t>European Equities | Market data customer relationships</t>
  </si>
  <si>
    <t>European Equities | Technology</t>
  </si>
  <si>
    <t>European Equities | Trademarks and tradenames</t>
  </si>
  <si>
    <t>European Equities | Trading registrations and licenses</t>
  </si>
  <si>
    <t>Global FX | Customer relationships</t>
  </si>
  <si>
    <t>Global FX | Market data customer relationships</t>
  </si>
  <si>
    <t>Global FX | Technology</t>
  </si>
  <si>
    <t>Global FX | Trademarks and tradenames</t>
  </si>
  <si>
    <t>Corporate and Other | Customer relationships</t>
  </si>
  <si>
    <t>Corporate and Other | Technology</t>
  </si>
  <si>
    <t>Corporate and Other | Trademarks and tradenames</t>
  </si>
  <si>
    <t>ACCOUNTS PAYABLE AND ACCRUED LIABILITIES - Schedule of accounts payable and accrued liabilities (Details) - USD ($) $ in Millions</t>
  </si>
  <si>
    <t>Compensation and benefit-related liabilities</t>
  </si>
  <si>
    <t>Termination benefits</t>
  </si>
  <si>
    <t>Royalties</t>
  </si>
  <si>
    <t>Accrued liabilities</t>
  </si>
  <si>
    <t>Marketing fee payable</t>
  </si>
  <si>
    <t>Total accounts payable and accrued liabilities</t>
  </si>
  <si>
    <t>DEBT - Schedule of long-term debt (Details) - USD ($) $ in Millions</t>
  </si>
  <si>
    <t>Jun. 29, 2017</t>
  </si>
  <si>
    <t>Jan. 12, 2017</t>
  </si>
  <si>
    <t>Debt Instrument</t>
  </si>
  <si>
    <t>Total debt</t>
  </si>
  <si>
    <t>Term Loan Agreement</t>
  </si>
  <si>
    <t>Prior Term Loan Agreement</t>
  </si>
  <si>
    <t>3.650% Senior Notes</t>
  </si>
  <si>
    <t>Interest rate</t>
  </si>
  <si>
    <t>3.65%</t>
  </si>
  <si>
    <t>1.950% Senior Notes</t>
  </si>
  <si>
    <t>1.95%</t>
  </si>
  <si>
    <t>Revolving Credit Agreement</t>
  </si>
  <si>
    <t>DEBT (Details) $ in Millions</t>
  </si>
  <si>
    <t>Mar. 22, 2018USD ($)</t>
  </si>
  <si>
    <t>Jun. 29, 2017USD ($)</t>
  </si>
  <si>
    <t>Jan. 12, 2017USD ($)</t>
  </si>
  <si>
    <t>Dec. 15, 2016USD ($)subsidiary</t>
  </si>
  <si>
    <t>Sep. 30, 2018USD ($)subsidiary</t>
  </si>
  <si>
    <t>Sep. 30, 2017USD ($)</t>
  </si>
  <si>
    <t>Dec. 31, 2017USD ($)</t>
  </si>
  <si>
    <t>Up-front fee (as percent)</t>
  </si>
  <si>
    <t>Deferred financing costs</t>
  </si>
  <si>
    <t>Borrowings outstanding</t>
  </si>
  <si>
    <t>Debt instrument face amount</t>
  </si>
  <si>
    <t>Minimum consolidated interest ratio</t>
  </si>
  <si>
    <t>Maximum consolidated leverage ratio</t>
  </si>
  <si>
    <t>Term Loan Agreement | LIBOR | Minimum</t>
  </si>
  <si>
    <t>Variable interest rate</t>
  </si>
  <si>
    <t>1.00%</t>
  </si>
  <si>
    <t>Term Loan Agreement | LIBOR | Maximum</t>
  </si>
  <si>
    <t>1.50%</t>
  </si>
  <si>
    <t>Term Loan Agreement | Prime Rate | Minimum</t>
  </si>
  <si>
    <t>0.00%</t>
  </si>
  <si>
    <t>Term Loan Agreement | Prime Rate | Maximum</t>
  </si>
  <si>
    <t>0.50%</t>
  </si>
  <si>
    <t>Redemption price</t>
  </si>
  <si>
    <t>101.00%</t>
  </si>
  <si>
    <t>Credit facility, maximum borrowing capacity</t>
  </si>
  <si>
    <t>Term of facility</t>
  </si>
  <si>
    <t>Maximum borrowing capacity, increase limit</t>
  </si>
  <si>
    <t>Maximum borrowing capacity, total with increase</t>
  </si>
  <si>
    <t>Number of subsidiaries that may be designated as additional borrowers | subsidiary</t>
  </si>
  <si>
    <t>Number of subsidiaries designated as additional borrowers | subsidiary</t>
  </si>
  <si>
    <t>Borrowing capacity available</t>
  </si>
  <si>
    <t>Revolving Credit Agreement | LIBOR | Minimum</t>
  </si>
  <si>
    <t>Revolving Credit Agreement | LIBOR | Maximum</t>
  </si>
  <si>
    <t>1.75%</t>
  </si>
  <si>
    <t>Revolving Credit Agreement | Prime Rate | Minimum</t>
  </si>
  <si>
    <t>Revolving Credit Agreement | Prime Rate | Maximum</t>
  </si>
  <si>
    <t>0.75%</t>
  </si>
  <si>
    <t>Revolving Credit Agreement | Line of Credit</t>
  </si>
  <si>
    <t>Prior Term Loan Agreement | Minimum</t>
  </si>
  <si>
    <t>Ticking fee</t>
  </si>
  <si>
    <t>0.10%</t>
  </si>
  <si>
    <t>Prior Term Loan Agreement | Maximum</t>
  </si>
  <si>
    <t>0.30%</t>
  </si>
  <si>
    <t>Prior Term Loan Agreement | LIBOR | Minimum</t>
  </si>
  <si>
    <t>Prior Term Loan Agreement | LIBOR | Maximum</t>
  </si>
  <si>
    <t>Prior Term Loan Agreement | Prime Rate | Minimum</t>
  </si>
  <si>
    <t>Prior Term Loan Agreement | Prime Rate | Maximum</t>
  </si>
  <si>
    <t>DEBT - Schedule of debt repayments (Details) - USD ($) $ in Millions</t>
  </si>
  <si>
    <t>Long-term Debt</t>
  </si>
  <si>
    <t>Thereafter</t>
  </si>
  <si>
    <t>Principal amounts repayable</t>
  </si>
  <si>
    <t>Debt issuance cost</t>
  </si>
  <si>
    <t>Unamortized discount on notes</t>
  </si>
  <si>
    <t>Total debt outstanding</t>
  </si>
  <si>
    <t>DEBT - Schedule of Interest Expense (Details) - USD ($) $ in Millions</t>
  </si>
  <si>
    <t>Contractual interest</t>
  </si>
  <si>
    <t>Amortization of debt discount</t>
  </si>
  <si>
    <t>Amortization of debt issuance cost.</t>
  </si>
  <si>
    <t>Interest expense</t>
  </si>
  <si>
    <t>Interest income</t>
  </si>
  <si>
    <t>ACCUMULATED OTHER COMPREHENSIVE INCOME, NET (Details) $ in Millions</t>
  </si>
  <si>
    <t>AOCI Attributable to Parent, Net of Tax</t>
  </si>
  <si>
    <t>Other comprehensive income (loss)</t>
  </si>
  <si>
    <t>Foreign Currency Translation</t>
  </si>
  <si>
    <t>Unrealized Investment Gain/Loss</t>
  </si>
  <si>
    <t>Post-Retirement Benefits</t>
  </si>
  <si>
    <t>FAIR VALUE MEASUREMENTS - Schedule of fair value hierarchy for assets measured at fair value on a recurring basis (Details) - USD ($) $ in Millions</t>
  </si>
  <si>
    <t>Assets:</t>
  </si>
  <si>
    <t>Total assets</t>
  </si>
  <si>
    <t>Liabilities:</t>
  </si>
  <si>
    <t>Total liabilities</t>
  </si>
  <si>
    <t>Recurring</t>
  </si>
  <si>
    <t>Recurring | Money market funds</t>
  </si>
  <si>
    <t>Recurring | U.S. Treasury securities</t>
  </si>
  <si>
    <t>Recurring | Level 1</t>
  </si>
  <si>
    <t>Recurring | Level 1 | Money market funds</t>
  </si>
  <si>
    <t>Recurring | Level 1 | U.S. Treasury securities</t>
  </si>
  <si>
    <t>Recurring | Level 3</t>
  </si>
  <si>
    <t>FAIR VALUE MEASUREMENTS - Schedule of fair value hierarchy of financial instruments held (Details) - USD ($) $ in Millions</t>
  </si>
  <si>
    <t>Income tax receivable</t>
  </si>
  <si>
    <t>Debt</t>
  </si>
  <si>
    <t>FAIR VALUE MEASUREMENTS - Summary of changes in the fair value of the company's Level 3 financial liabilities (Details) $ in Millions</t>
  </si>
  <si>
    <t>Fair Value, Liabilities Measured on Recurring Basis, Unobservable Input Reconciliation, Calculation [Roll Forward]</t>
  </si>
  <si>
    <t>Balance at the beginning of the period</t>
  </si>
  <si>
    <t>Realized (gains) losses during period</t>
  </si>
  <si>
    <t>Settlements</t>
  </si>
  <si>
    <t>Balance at the end of the period</t>
  </si>
  <si>
    <t>Contingent consideration liability</t>
  </si>
  <si>
    <t>REDEEMABLE NONCONTROLLING INTEREST (Details) $ in Millions</t>
  </si>
  <si>
    <t>Increase (Decrease) in Redeemable Noncontrolling Interest</t>
  </si>
  <si>
    <t>Redemption value adjustment</t>
  </si>
  <si>
    <t>SEGMENT REPORTING - Summarized financial information by reportable segment (Details) $ in Millions</t>
  </si>
  <si>
    <t>Sep. 30, 2018USD ($)segment</t>
  </si>
  <si>
    <t>Number of reportable segments | segment</t>
  </si>
  <si>
    <t>Operating Segments | Options</t>
  </si>
  <si>
    <t>Operating Segments | U.S. Equities</t>
  </si>
  <si>
    <t>Operating Segments | Futures</t>
  </si>
  <si>
    <t>Operating Segments | European Equities</t>
  </si>
  <si>
    <t>Operating Segments | Global FX</t>
  </si>
  <si>
    <t>EMPLOYEE BENEFITS (Details) - USD ($) $ in Millions</t>
  </si>
  <si>
    <t>Defined Contribution Plan</t>
  </si>
  <si>
    <t>Company contribution amount</t>
  </si>
  <si>
    <t>SMART Plan</t>
  </si>
  <si>
    <t>Cboe Europe Equities Employee Selected Stakeholder Contribution Plan</t>
  </si>
  <si>
    <t>REGULATORY CAPITAL (Details) $ in Millions</t>
  </si>
  <si>
    <t>Cboe Trading</t>
  </si>
  <si>
    <t>Regulatory Requirement</t>
  </si>
  <si>
    <t>Minimum net capital required to be maintained, option 1 - percentage of aggregate indebtedness items</t>
  </si>
  <si>
    <t>6.67%</t>
  </si>
  <si>
    <t>Minimum net capital required to be maintained, option 2 - amount</t>
  </si>
  <si>
    <t>Net capital</t>
  </si>
  <si>
    <t>Excess net capital</t>
  </si>
  <si>
    <t>Required net capital</t>
  </si>
  <si>
    <t>Cboe Europe Equities</t>
  </si>
  <si>
    <t>Financial resources requirement</t>
  </si>
  <si>
    <t>Capital in excess of financial resources requirement</t>
  </si>
  <si>
    <t>Cboe Chi-X Europe</t>
  </si>
  <si>
    <t>Capital resources requirement</t>
  </si>
  <si>
    <t>Capital in excess of capital resources requirement</t>
  </si>
  <si>
    <t>Cboe SEF</t>
  </si>
  <si>
    <t>Annual operating expenses for swap execution facility capital adequacy tests</t>
  </si>
  <si>
    <t>XX month operating expenses for swap execution facility capital adequacy tests</t>
  </si>
  <si>
    <t>CFE</t>
  </si>
  <si>
    <t>Annual operating expenses for registered futures exchange capital adequacy tests</t>
  </si>
  <si>
    <t>XX month operating expenses for registered futures exchange capital adequacy tests</t>
  </si>
  <si>
    <t>STOCK-BASED COMPENSATION (Details) - USD ($) $ / shares in Units, $ in Millions</t>
  </si>
  <si>
    <t>Aug. 15, 2018</t>
  </si>
  <si>
    <t>May 17, 2018</t>
  </si>
  <si>
    <t>May 15, 2018</t>
  </si>
  <si>
    <t>Feb. 19, 2018</t>
  </si>
  <si>
    <t>Share-based Compensation Arrangement by Share-based Payment Award</t>
  </si>
  <si>
    <t>Options exercised (in shares)</t>
  </si>
  <si>
    <t>Payments for the purchase of shares to satisfy the employee income tax withholdings (in shares)</t>
  </si>
  <si>
    <t>Restricted Stock Units</t>
  </si>
  <si>
    <t>Equity instruments granted (in shares)</t>
  </si>
  <si>
    <t>Number of shares of common stock of which unit is convertible (in shares)</t>
  </si>
  <si>
    <t>Fair value of equity instruments granted (in dollars per share)</t>
  </si>
  <si>
    <t>Vesting period</t>
  </si>
  <si>
    <t>3 years</t>
  </si>
  <si>
    <t>Vesting percentage</t>
  </si>
  <si>
    <t>33.33%</t>
  </si>
  <si>
    <t>Performance Based Restricted Stock Units</t>
  </si>
  <si>
    <t>Risk-free rate</t>
  </si>
  <si>
    <t>2.36%</t>
  </si>
  <si>
    <t>Expected volatility</t>
  </si>
  <si>
    <t>19.20%</t>
  </si>
  <si>
    <t>Correlation with S&amp;P index</t>
  </si>
  <si>
    <t>Performance Based Restricted Stock Units | Minimum</t>
  </si>
  <si>
    <t>Units ultimately expected to be awarded</t>
  </si>
  <si>
    <t>Performance Based Restricted Stock Units | Maximum</t>
  </si>
  <si>
    <t>200.00%</t>
  </si>
  <si>
    <t>Stock options</t>
  </si>
  <si>
    <t>Shares purchased to satisfy the employee income tax withholdings (in shares)</t>
  </si>
  <si>
    <t>Unrecognized compensation expense</t>
  </si>
  <si>
    <t>Unrecognized compensation expense, period for recognition</t>
  </si>
  <si>
    <t>3 months</t>
  </si>
  <si>
    <t>Restricted Stock and Restricted Stock Units</t>
  </si>
  <si>
    <t>1 year 6 months</t>
  </si>
  <si>
    <t>Vested (in shares)</t>
  </si>
  <si>
    <t>Awards Granted February 19, Grant One | Restricted Stock Units</t>
  </si>
  <si>
    <t>Awards Granted February 19, Grant One | Performance Based Restricted Stock Units</t>
  </si>
  <si>
    <t>Awards Granted February 19, Grant Two</t>
  </si>
  <si>
    <t>Volatility time period</t>
  </si>
  <si>
    <t>Correlation to S&amp;P 500 Index time period</t>
  </si>
  <si>
    <t>Awards Granted February 19, Grant Two | Performance Based Restricted Stock Units</t>
  </si>
  <si>
    <t>Awards Granted May 15 | Restricted Stock Units</t>
  </si>
  <si>
    <t>Awards Granted May 17, Grant One</t>
  </si>
  <si>
    <t>Awards Granted May 17, Grant Two</t>
  </si>
  <si>
    <t>Awards Granted May 17, Grant Three</t>
  </si>
  <si>
    <t>Awards Granted August 15, Grant</t>
  </si>
  <si>
    <t>STOCK-BASED COMPENSATION - Stock option activity (Details) - USD ($) $ / shares in Units, $ in Millions</t>
  </si>
  <si>
    <t>Number of Shares</t>
  </si>
  <si>
    <t>Exercised (in shares)</t>
  </si>
  <si>
    <t>Beginning balance (in shares)</t>
  </si>
  <si>
    <t>Ending balance (in shares)</t>
  </si>
  <si>
    <t>Weighted Average Exercise Price</t>
  </si>
  <si>
    <t>Beginning balance (in dollars per share)</t>
  </si>
  <si>
    <t>Exercised (in dollars per share)</t>
  </si>
  <si>
    <t>Ending balance (in dollars per share)</t>
  </si>
  <si>
    <t>Weighted Average Remaining Contractual Term (years)</t>
  </si>
  <si>
    <t>Outstanding</t>
  </si>
  <si>
    <t>Outstanding and expected to vest</t>
  </si>
  <si>
    <t>4 years 10 months 24 days</t>
  </si>
  <si>
    <t>Aggregate Intrinsic Value (in millions)</t>
  </si>
  <si>
    <t>Exercisable</t>
  </si>
  <si>
    <t>Number of shares (in shares)</t>
  </si>
  <si>
    <t>Weighted average exercise price (in dollars per share)</t>
  </si>
  <si>
    <t>Weighted average remaining contractual term (years)</t>
  </si>
  <si>
    <t>4 years 8 months 12 days</t>
  </si>
  <si>
    <t>Aggregate intrinsic value</t>
  </si>
  <si>
    <t>STOCK-BASED COMPENSATION- Nonvested options activity (Details) - Stock options</t>
  </si>
  <si>
    <t>Sep. 30, 2018$ / sharesshares</t>
  </si>
  <si>
    <t>Beginning balance (in shares) | shares</t>
  </si>
  <si>
    <t>Vested (in shares) | shares</t>
  </si>
  <si>
    <t>Ending balance (in shares) | shares</t>
  </si>
  <si>
    <t>Weighted Average Grant-Date Fair Value</t>
  </si>
  <si>
    <t>Beginning balance (in USD per share) | $ / shares</t>
  </si>
  <si>
    <t>Vested (in USD per share) | $ / shares</t>
  </si>
  <si>
    <t>Ending balance (in USD per share) | $ / shares</t>
  </si>
  <si>
    <t>STOCK-BASED COMPENSATION - Restricted stock activity (Details) - Restricted Stock and Restricted Stock Units</t>
  </si>
  <si>
    <t>Number of shares</t>
  </si>
  <si>
    <t>Granted (in shares) | shares</t>
  </si>
  <si>
    <t>Forfeited (in shares) | shares</t>
  </si>
  <si>
    <t>Weighted average grant date fair value</t>
  </si>
  <si>
    <t>Granted (in dollars per share) | $ / shares</t>
  </si>
  <si>
    <t>Forfeited (in USD per share) | $ / shares</t>
  </si>
  <si>
    <t>INCOME TAXES (Details) - USD ($) $ in Millions</t>
  </si>
  <si>
    <t>Jan. 01, 2018</t>
  </si>
  <si>
    <t>Effective tax rate</t>
  </si>
  <si>
    <t>26.30%</t>
  </si>
  <si>
    <t>43.10%</t>
  </si>
  <si>
    <t>27.40%</t>
  </si>
  <si>
    <t>37.30%</t>
  </si>
  <si>
    <t>Statutory federal income tax rate</t>
  </si>
  <si>
    <t>21.00%</t>
  </si>
  <si>
    <t>Effect on re-measuring net of deferred tax liabilities</t>
  </si>
  <si>
    <t>NET INCOME PER COMMON SHARE (Details) - USD ($) $ / shares in Units, shares in Millions, $ in Millions</t>
  </si>
  <si>
    <t>Basic and Diluted EPS Numerator:</t>
  </si>
  <si>
    <t>Basic EPS Denominator:</t>
  </si>
  <si>
    <t>Weighted average shares outstanding (in shares)</t>
  </si>
  <si>
    <t>Basic Net Income Per Common Share (in dollars per share)</t>
  </si>
  <si>
    <t>Diluted EPS Denominator:</t>
  </si>
  <si>
    <t>Dilutive common shares issued under stock program (in shares)</t>
  </si>
  <si>
    <t>Total dilutive weighted average shares (in shares)</t>
  </si>
  <si>
    <t>Diluted Net Income Per Common Share (in dollars per share)</t>
  </si>
  <si>
    <t>COMMITMENTS AND CONTINGENCIES (Details) - USD ($) $ in Millions</t>
  </si>
  <si>
    <t>Loss Contingencies</t>
  </si>
  <si>
    <t>Rent expense</t>
  </si>
  <si>
    <t>Minimum</t>
  </si>
  <si>
    <t>Lease terms</t>
  </si>
  <si>
    <t>Maximum</t>
  </si>
  <si>
    <t>100 months</t>
  </si>
  <si>
    <t>SUBSEQUENT EVENTS (Details) - $ / shares</t>
  </si>
  <si>
    <t>1 Months Ended</t>
  </si>
  <si>
    <t>Oct. 31, 2018</t>
  </si>
  <si>
    <t>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431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row r="15" spans="1:3">
      <c r="A15" s="4" t="s">
        <v>24</v>
      </c>
      <c r="B15" s="4" t="s">
        <v>13</v>
      </c>
    </row>
    <row r="16" spans="1:3">
      <c r="A16" s="4" t="s">
        <v>25</v>
      </c>
      <c r="C16" s="5" t="n">
        <v>112201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6.8</v>
      </c>
      <c r="C3" s="7" t="n">
        <v>143.5</v>
      </c>
    </row>
    <row r="4" spans="1:3">
      <c r="A4" s="4" t="s">
        <v>30</v>
      </c>
      <c r="B4" s="8" t="n">
        <v>0.9</v>
      </c>
      <c r="C4" s="8" t="n">
        <v>47.3</v>
      </c>
    </row>
    <row r="5" spans="1:3">
      <c r="A5" s="4" t="s">
        <v>31</v>
      </c>
      <c r="B5" s="8" t="n">
        <v>221.9</v>
      </c>
      <c r="C5" s="8" t="n">
        <v>217.3</v>
      </c>
    </row>
    <row r="6" spans="1:3">
      <c r="A6" s="4" t="s">
        <v>32</v>
      </c>
      <c r="B6" s="8" t="n">
        <v>59.8</v>
      </c>
      <c r="C6" s="8" t="n">
        <v>17.2</v>
      </c>
    </row>
    <row r="7" spans="1:3">
      <c r="A7" s="4" t="s">
        <v>33</v>
      </c>
      <c r="B7" s="8" t="n">
        <v>16.1</v>
      </c>
      <c r="C7" s="8" t="n">
        <v>9.4</v>
      </c>
    </row>
    <row r="8" spans="1:3">
      <c r="A8" s="4" t="s">
        <v>34</v>
      </c>
      <c r="B8" s="8" t="n">
        <v>435.5</v>
      </c>
      <c r="C8" s="8" t="n">
        <v>434.7</v>
      </c>
    </row>
    <row r="9" spans="1:3">
      <c r="A9" s="4" t="s">
        <v>35</v>
      </c>
      <c r="B9" s="8" t="n">
        <v>88.7</v>
      </c>
      <c r="C9" s="8" t="n">
        <v>82.7</v>
      </c>
    </row>
    <row r="10" spans="1:3">
      <c r="A10" s="4" t="s">
        <v>36</v>
      </c>
      <c r="B10" s="8" t="n">
        <v>4.9</v>
      </c>
      <c r="C10" s="8" t="n">
        <v>4.9</v>
      </c>
    </row>
    <row r="11" spans="1:3">
      <c r="A11" s="4" t="s">
        <v>37</v>
      </c>
      <c r="B11" s="8" t="n">
        <v>65.90000000000001</v>
      </c>
      <c r="C11" s="8" t="n">
        <v>73.90000000000001</v>
      </c>
    </row>
    <row r="12" spans="1:3">
      <c r="A12" s="4" t="s">
        <v>38</v>
      </c>
      <c r="B12" s="8" t="n">
        <v>2697.6</v>
      </c>
      <c r="C12" s="8" t="n">
        <v>2707.4</v>
      </c>
    </row>
    <row r="13" spans="1:3">
      <c r="A13" s="4" t="s">
        <v>39</v>
      </c>
      <c r="B13" s="8" t="n">
        <v>1768.2</v>
      </c>
      <c r="C13" s="8" t="n">
        <v>1902.6</v>
      </c>
    </row>
    <row r="14" spans="1:3">
      <c r="A14" s="4" t="s">
        <v>40</v>
      </c>
      <c r="B14" s="8" t="n">
        <v>58.7</v>
      </c>
      <c r="C14" s="8" t="n">
        <v>59.5</v>
      </c>
    </row>
    <row r="15" spans="1:3">
      <c r="A15" s="4" t="s">
        <v>41</v>
      </c>
      <c r="B15" s="8" t="n">
        <v>5119.5</v>
      </c>
      <c r="C15" s="8" t="n">
        <v>5265.7</v>
      </c>
    </row>
    <row r="16" spans="1:3">
      <c r="A16" s="3" t="s">
        <v>42</v>
      </c>
    </row>
    <row r="17" spans="1:3">
      <c r="A17" s="4" t="s">
        <v>43</v>
      </c>
      <c r="B17" s="8" t="n">
        <v>147.8</v>
      </c>
      <c r="C17" s="8" t="n">
        <v>153.8</v>
      </c>
    </row>
    <row r="18" spans="1:3">
      <c r="A18" s="4" t="s">
        <v>44</v>
      </c>
      <c r="B18" s="8" t="n">
        <v>15.1</v>
      </c>
      <c r="C18" s="8" t="n">
        <v>105.6</v>
      </c>
    </row>
    <row r="19" spans="1:3">
      <c r="A19" s="4" t="s">
        <v>45</v>
      </c>
      <c r="B19" s="8" t="n">
        <v>13.4</v>
      </c>
      <c r="C19" s="8" t="n">
        <v>15.4</v>
      </c>
    </row>
    <row r="20" spans="1:3">
      <c r="A20" s="4" t="s">
        <v>46</v>
      </c>
      <c r="C20" s="8" t="n">
        <v>2.6</v>
      </c>
    </row>
    <row r="21" spans="1:3">
      <c r="A21" s="4" t="s">
        <v>47</v>
      </c>
      <c r="B21" s="8" t="n">
        <v>299.6</v>
      </c>
    </row>
    <row r="22" spans="1:3">
      <c r="A22" s="4" t="s">
        <v>48</v>
      </c>
      <c r="B22" s="5" t="n">
        <v>3</v>
      </c>
      <c r="C22" s="8" t="n">
        <v>56.6</v>
      </c>
    </row>
    <row r="23" spans="1:3">
      <c r="A23" s="4" t="s">
        <v>49</v>
      </c>
      <c r="B23" s="8" t="n">
        <v>478.9</v>
      </c>
      <c r="C23" s="5" t="n">
        <v>334</v>
      </c>
    </row>
    <row r="24" spans="1:3">
      <c r="A24" s="4" t="s">
        <v>50</v>
      </c>
      <c r="B24" s="8" t="n">
        <v>915.1</v>
      </c>
      <c r="C24" s="8" t="n">
        <v>1237.9</v>
      </c>
    </row>
    <row r="25" spans="1:3">
      <c r="A25" s="4" t="s">
        <v>51</v>
      </c>
      <c r="B25" s="8" t="n">
        <v>81.7</v>
      </c>
      <c r="C25" s="8" t="n">
        <v>78.8</v>
      </c>
    </row>
    <row r="26" spans="1:3">
      <c r="A26" s="4" t="s">
        <v>52</v>
      </c>
      <c r="B26" s="8" t="n">
        <v>475.4</v>
      </c>
      <c r="C26" s="8" t="n">
        <v>488.2</v>
      </c>
    </row>
    <row r="27" spans="1:3">
      <c r="A27" s="4" t="s">
        <v>53</v>
      </c>
      <c r="B27" s="8" t="n">
        <v>7.1</v>
      </c>
      <c r="C27" s="8" t="n">
        <v>6.8</v>
      </c>
    </row>
    <row r="28" spans="1:3">
      <c r="A28" s="4" t="s">
        <v>54</v>
      </c>
      <c r="B28" s="4" t="s">
        <v>55</v>
      </c>
      <c r="C28" s="4" t="s">
        <v>55</v>
      </c>
    </row>
    <row r="29" spans="1:3">
      <c r="A29" s="4" t="s">
        <v>56</v>
      </c>
      <c r="B29" s="8" t="n">
        <v>9.4</v>
      </c>
      <c r="C29" s="8" t="n">
        <v>9.4</v>
      </c>
    </row>
    <row r="30" spans="1:3">
      <c r="A30" s="3" t="s">
        <v>57</v>
      </c>
    </row>
    <row r="31" spans="1:3">
      <c r="A31" s="4" t="s">
        <v>58</v>
      </c>
      <c r="B31" s="4" t="s">
        <v>55</v>
      </c>
      <c r="C31" s="4" t="s">
        <v>55</v>
      </c>
    </row>
    <row r="32" spans="1:3">
      <c r="A32" s="4" t="s">
        <v>59</v>
      </c>
      <c r="B32" s="8" t="n">
        <v>1.2</v>
      </c>
      <c r="C32" s="8" t="n">
        <v>1.2</v>
      </c>
    </row>
    <row r="33" spans="1:3">
      <c r="A33" s="4" t="s">
        <v>60</v>
      </c>
      <c r="B33" s="5" t="n">
        <v>-715</v>
      </c>
      <c r="C33" s="8" t="n">
        <v>-558.3</v>
      </c>
    </row>
    <row r="34" spans="1:3">
      <c r="A34" s="4" t="s">
        <v>61</v>
      </c>
      <c r="B34" s="8" t="n">
        <v>2654.5</v>
      </c>
      <c r="C34" s="8" t="n">
        <v>2623.7</v>
      </c>
    </row>
    <row r="35" spans="1:3">
      <c r="A35" s="4" t="s">
        <v>62</v>
      </c>
      <c r="B35" s="8" t="n">
        <v>1185.4</v>
      </c>
      <c r="C35" s="8" t="n">
        <v>993.3</v>
      </c>
    </row>
    <row r="36" spans="1:3">
      <c r="A36" s="4" t="s">
        <v>63</v>
      </c>
      <c r="B36" s="8" t="n">
        <v>25.8</v>
      </c>
      <c r="C36" s="8" t="n">
        <v>50.7</v>
      </c>
    </row>
    <row r="37" spans="1:3">
      <c r="A37" s="4" t="s">
        <v>64</v>
      </c>
      <c r="B37" s="8" t="n">
        <v>3151.9</v>
      </c>
      <c r="C37" s="8" t="n">
        <v>3110.6</v>
      </c>
    </row>
    <row r="38" spans="1:3">
      <c r="A38" s="4" t="s">
        <v>65</v>
      </c>
      <c r="B38" s="7" t="n">
        <v>5119.5</v>
      </c>
      <c r="C38" s="7" t="n">
        <v>52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7</v>
      </c>
    </row>
    <row r="2" spans="1:3">
      <c r="A2" s="3" t="s">
        <v>67</v>
      </c>
    </row>
    <row r="3" spans="1:3">
      <c r="A3" s="4" t="s">
        <v>68</v>
      </c>
      <c r="B3" s="9" t="n">
        <v>0.01</v>
      </c>
      <c r="C3" s="9" t="n">
        <v>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9" t="n">
        <v>0.01</v>
      </c>
      <c r="C7" s="9" t="n">
        <v>0.01</v>
      </c>
    </row>
    <row r="8" spans="1:3">
      <c r="A8" s="4" t="s">
        <v>73</v>
      </c>
      <c r="B8" s="5" t="n">
        <v>325000000</v>
      </c>
      <c r="C8" s="5" t="n">
        <v>325000000</v>
      </c>
    </row>
    <row r="9" spans="1:3">
      <c r="A9" s="4" t="s">
        <v>74</v>
      </c>
      <c r="B9" s="5" t="n">
        <v>125052178</v>
      </c>
      <c r="C9" s="5" t="n">
        <v>124705786</v>
      </c>
    </row>
    <row r="10" spans="1:3">
      <c r="A10" s="4" t="s">
        <v>75</v>
      </c>
      <c r="B10" s="5" t="n">
        <v>111626297</v>
      </c>
      <c r="C10" s="5" t="n">
        <v>112741217</v>
      </c>
    </row>
    <row r="11" spans="1:3">
      <c r="A11" s="4" t="s">
        <v>76</v>
      </c>
      <c r="B11" s="5" t="n">
        <v>13425881</v>
      </c>
      <c r="C11" s="5" t="n">
        <v>119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21</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27</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75.9</v>
      </c>
      <c r="C4" s="7" t="n">
        <v>611.4</v>
      </c>
      <c r="D4" s="7" t="n">
        <v>2021.1</v>
      </c>
      <c r="E4" s="7" t="n">
        <v>1608.4</v>
      </c>
    </row>
    <row r="5" spans="1:5">
      <c r="A5" s="3" t="s">
        <v>82</v>
      </c>
    </row>
    <row r="6" spans="1:5">
      <c r="A6" s="4" t="s">
        <v>83</v>
      </c>
      <c r="B6" s="8" t="n">
        <v>305.4</v>
      </c>
      <c r="C6" s="8" t="n">
        <v>341.7</v>
      </c>
      <c r="D6" s="8" t="n">
        <v>1138.6</v>
      </c>
      <c r="E6" s="8" t="n">
        <v>878.4</v>
      </c>
    </row>
    <row r="7" spans="1:5">
      <c r="A7" s="4" t="s">
        <v>84</v>
      </c>
      <c r="B7" s="8" t="n">
        <v>270.5</v>
      </c>
      <c r="C7" s="8" t="n">
        <v>269.7</v>
      </c>
      <c r="D7" s="8" t="n">
        <v>882.5</v>
      </c>
      <c r="E7" s="5" t="n">
        <v>730</v>
      </c>
    </row>
    <row r="8" spans="1:5">
      <c r="A8" s="3" t="s">
        <v>85</v>
      </c>
    </row>
    <row r="9" spans="1:5">
      <c r="A9" s="4" t="s">
        <v>86</v>
      </c>
      <c r="B9" s="8" t="n">
        <v>51.8</v>
      </c>
      <c r="C9" s="8" t="n">
        <v>50.4</v>
      </c>
      <c r="D9" s="8" t="n">
        <v>168.1</v>
      </c>
      <c r="E9" s="8" t="n">
        <v>148.2</v>
      </c>
    </row>
    <row r="10" spans="1:5">
      <c r="A10" s="4" t="s">
        <v>87</v>
      </c>
      <c r="B10" s="8" t="n">
        <v>50.3</v>
      </c>
      <c r="C10" s="8" t="n">
        <v>55.4</v>
      </c>
      <c r="D10" s="8" t="n">
        <v>154.9</v>
      </c>
      <c r="E10" s="8" t="n">
        <v>136.3</v>
      </c>
    </row>
    <row r="11" spans="1:5">
      <c r="A11" s="4" t="s">
        <v>88</v>
      </c>
      <c r="B11" s="8" t="n">
        <v>10.6</v>
      </c>
      <c r="C11" s="8" t="n">
        <v>11.4</v>
      </c>
      <c r="D11" s="8" t="n">
        <v>34.5</v>
      </c>
      <c r="E11" s="8" t="n">
        <v>30.9</v>
      </c>
    </row>
    <row r="12" spans="1:5">
      <c r="A12" s="4" t="s">
        <v>89</v>
      </c>
      <c r="B12" s="8" t="n">
        <v>16.6</v>
      </c>
      <c r="C12" s="8" t="n">
        <v>17.6</v>
      </c>
      <c r="D12" s="8" t="n">
        <v>51.9</v>
      </c>
      <c r="E12" s="8" t="n">
        <v>48.9</v>
      </c>
    </row>
    <row r="13" spans="1:5">
      <c r="A13" s="4" t="s">
        <v>90</v>
      </c>
      <c r="B13" s="8" t="n">
        <v>2.6</v>
      </c>
      <c r="C13" s="8" t="n">
        <v>4.5</v>
      </c>
      <c r="D13" s="8" t="n">
        <v>9.800000000000001</v>
      </c>
      <c r="E13" s="5" t="n">
        <v>12</v>
      </c>
    </row>
    <row r="14" spans="1:5">
      <c r="A14" s="4" t="s">
        <v>91</v>
      </c>
      <c r="B14" s="8" t="n">
        <v>3.3</v>
      </c>
      <c r="C14" s="8" t="n">
        <v>2.9</v>
      </c>
      <c r="D14" s="8" t="n">
        <v>8.6</v>
      </c>
      <c r="E14" s="8" t="n">
        <v>7.7</v>
      </c>
    </row>
    <row r="15" spans="1:5">
      <c r="A15" s="4" t="s">
        <v>92</v>
      </c>
      <c r="B15" s="8" t="n">
        <v>5.9</v>
      </c>
      <c r="C15" s="8" t="n">
        <v>5.5</v>
      </c>
      <c r="D15" s="8" t="n">
        <v>23.3</v>
      </c>
      <c r="E15" s="8" t="n">
        <v>75.40000000000001</v>
      </c>
    </row>
    <row r="16" spans="1:5">
      <c r="A16" s="4" t="s">
        <v>93</v>
      </c>
      <c r="B16" s="8" t="n">
        <v>3.3</v>
      </c>
      <c r="C16" s="8" t="n">
        <v>2.7</v>
      </c>
      <c r="D16" s="8" t="n">
        <v>8.5</v>
      </c>
      <c r="E16" s="8" t="n">
        <v>7.4</v>
      </c>
    </row>
    <row r="17" spans="1:5">
      <c r="A17" s="4" t="s">
        <v>94</v>
      </c>
      <c r="B17" s="8" t="n">
        <v>144.4</v>
      </c>
      <c r="C17" s="8" t="n">
        <v>150.4</v>
      </c>
      <c r="D17" s="8" t="n">
        <v>459.6</v>
      </c>
      <c r="E17" s="8" t="n">
        <v>466.8</v>
      </c>
    </row>
    <row r="18" spans="1:5">
      <c r="A18" s="4" t="s">
        <v>95</v>
      </c>
      <c r="B18" s="8" t="n">
        <v>126.1</v>
      </c>
      <c r="C18" s="8" t="n">
        <v>119.3</v>
      </c>
      <c r="D18" s="8" t="n">
        <v>422.9</v>
      </c>
      <c r="E18" s="8" t="n">
        <v>263.2</v>
      </c>
    </row>
    <row r="19" spans="1:5">
      <c r="A19" s="3" t="s">
        <v>96</v>
      </c>
    </row>
    <row r="20" spans="1:5">
      <c r="A20" s="4" t="s">
        <v>97</v>
      </c>
      <c r="B20" s="8" t="n">
        <v>-9.6</v>
      </c>
      <c r="C20" s="8" t="n">
        <v>-10.5</v>
      </c>
      <c r="D20" s="8" t="n">
        <v>-28.5</v>
      </c>
      <c r="E20" s="8" t="n">
        <v>-30.9</v>
      </c>
    </row>
    <row r="21" spans="1:5">
      <c r="A21" s="4" t="s">
        <v>98</v>
      </c>
      <c r="B21" s="8" t="n">
        <v>-0.2</v>
      </c>
      <c r="C21" s="8" t="n">
        <v>-2.9</v>
      </c>
      <c r="D21" s="8" t="n">
        <v>1.1</v>
      </c>
      <c r="E21" s="5" t="n">
        <v>-2</v>
      </c>
    </row>
    <row r="22" spans="1:5">
      <c r="A22" s="4" t="s">
        <v>99</v>
      </c>
      <c r="B22" s="8" t="n">
        <v>116.3</v>
      </c>
      <c r="C22" s="8" t="n">
        <v>105.9</v>
      </c>
      <c r="D22" s="8" t="n">
        <v>395.5</v>
      </c>
      <c r="E22" s="8" t="n">
        <v>230.3</v>
      </c>
    </row>
    <row r="23" spans="1:5">
      <c r="A23" s="4" t="s">
        <v>100</v>
      </c>
      <c r="B23" s="8" t="n">
        <v>30.6</v>
      </c>
      <c r="C23" s="8" t="n">
        <v>45.6</v>
      </c>
      <c r="D23" s="8" t="n">
        <v>108.7</v>
      </c>
      <c r="E23" s="8" t="n">
        <v>86.8</v>
      </c>
    </row>
    <row r="24" spans="1:5">
      <c r="A24" s="4" t="s">
        <v>101</v>
      </c>
      <c r="B24" s="8" t="n">
        <v>85.7</v>
      </c>
      <c r="C24" s="8" t="n">
        <v>60.3</v>
      </c>
      <c r="D24" s="8" t="n">
        <v>286.8</v>
      </c>
      <c r="E24" s="8" t="n">
        <v>143.5</v>
      </c>
    </row>
    <row r="25" spans="1:5">
      <c r="A25" s="4" t="s">
        <v>102</v>
      </c>
      <c r="B25" s="8" t="n">
        <v>0.3</v>
      </c>
      <c r="C25" s="8" t="n">
        <v>0.2</v>
      </c>
      <c r="D25" s="8" t="n">
        <v>0.9</v>
      </c>
      <c r="E25" s="8" t="n">
        <v>0.8</v>
      </c>
    </row>
    <row r="26" spans="1:5">
      <c r="A26" s="4" t="s">
        <v>103</v>
      </c>
      <c r="B26" s="5" t="n">
        <v>86</v>
      </c>
      <c r="C26" s="8" t="n">
        <v>60.5</v>
      </c>
      <c r="D26" s="8" t="n">
        <v>287.7</v>
      </c>
      <c r="E26" s="8" t="n">
        <v>144.3</v>
      </c>
    </row>
    <row r="27" spans="1:5">
      <c r="A27" s="4" t="s">
        <v>104</v>
      </c>
      <c r="B27" s="8" t="n">
        <v>-0.3</v>
      </c>
      <c r="C27" s="8" t="n">
        <v>-0.2</v>
      </c>
      <c r="D27" s="8" t="n">
        <v>-0.9</v>
      </c>
      <c r="E27" s="8" t="n">
        <v>-0.8</v>
      </c>
    </row>
    <row r="28" spans="1:5">
      <c r="A28" s="4" t="s">
        <v>105</v>
      </c>
      <c r="B28" s="8" t="n">
        <v>-0.7</v>
      </c>
      <c r="C28" s="8" t="n">
        <v>-0.6</v>
      </c>
      <c r="D28" s="8" t="n">
        <v>-2.1</v>
      </c>
      <c r="E28" s="8" t="n">
        <v>-1.4</v>
      </c>
    </row>
    <row r="29" spans="1:5">
      <c r="A29" s="4" t="s">
        <v>106</v>
      </c>
      <c r="B29" s="10" t="n">
        <v>85</v>
      </c>
      <c r="C29" s="7" t="n">
        <v>59.7</v>
      </c>
      <c r="D29" s="7" t="n">
        <v>284.7</v>
      </c>
      <c r="E29" s="7" t="n">
        <v>142.1</v>
      </c>
    </row>
    <row r="30" spans="1:5">
      <c r="A30" s="4" t="s">
        <v>107</v>
      </c>
      <c r="B30" s="9" t="n">
        <v>0.76</v>
      </c>
      <c r="C30" s="9" t="n">
        <v>0.53</v>
      </c>
      <c r="D30" s="9" t="n">
        <v>2.54</v>
      </c>
      <c r="E30" s="9" t="n">
        <v>1.35</v>
      </c>
    </row>
    <row r="31" spans="1:5">
      <c r="A31" s="4" t="s">
        <v>108</v>
      </c>
      <c r="B31" s="9" t="n">
        <v>0.76</v>
      </c>
      <c r="C31" s="9" t="n">
        <v>0.53</v>
      </c>
      <c r="D31" s="9" t="n">
        <v>2.53</v>
      </c>
      <c r="E31" s="9" t="n">
        <v>1.34</v>
      </c>
    </row>
    <row r="32" spans="1:5">
      <c r="A32" s="4" t="s">
        <v>109</v>
      </c>
      <c r="B32" s="8" t="n">
        <v>111.4</v>
      </c>
      <c r="C32" s="8" t="n">
        <v>112.3</v>
      </c>
      <c r="D32" s="5" t="n">
        <v>112</v>
      </c>
      <c r="E32" s="8" t="n">
        <v>105.5</v>
      </c>
    </row>
    <row r="33" spans="1:5">
      <c r="A33" s="4" t="s">
        <v>110</v>
      </c>
      <c r="B33" s="8" t="n">
        <v>111.8</v>
      </c>
      <c r="C33" s="8" t="n">
        <v>112.6</v>
      </c>
      <c r="D33" s="8" t="n">
        <v>112.4</v>
      </c>
      <c r="E33" s="8" t="n">
        <v>105.8</v>
      </c>
    </row>
    <row r="34" spans="1:5">
      <c r="A34" s="4" t="s">
        <v>111</v>
      </c>
    </row>
    <row r="35" spans="1:5">
      <c r="A35" s="3" t="s">
        <v>80</v>
      </c>
    </row>
    <row r="36" spans="1:5">
      <c r="A36" s="4" t="s">
        <v>81</v>
      </c>
      <c r="B36" s="7" t="n">
        <v>411.8</v>
      </c>
      <c r="C36" s="7" t="n">
        <v>423.3</v>
      </c>
      <c r="D36" s="7" t="n">
        <v>1423.7</v>
      </c>
      <c r="E36" s="7" t="n">
        <v>1133.6</v>
      </c>
    </row>
    <row r="37" spans="1:5">
      <c r="A37" s="4" t="s">
        <v>112</v>
      </c>
    </row>
    <row r="38" spans="1:5">
      <c r="A38" s="3" t="s">
        <v>80</v>
      </c>
    </row>
    <row r="39" spans="1:5">
      <c r="A39" s="4" t="s">
        <v>81</v>
      </c>
      <c r="B39" s="8" t="n">
        <v>34.3</v>
      </c>
      <c r="C39" s="8" t="n">
        <v>30.1</v>
      </c>
      <c r="D39" s="8" t="n">
        <v>94.09999999999999</v>
      </c>
      <c r="E39" s="8" t="n">
        <v>77.59999999999999</v>
      </c>
    </row>
    <row r="40" spans="1:5">
      <c r="A40" s="4" t="s">
        <v>113</v>
      </c>
    </row>
    <row r="41" spans="1:5">
      <c r="A41" s="3" t="s">
        <v>80</v>
      </c>
    </row>
    <row r="42" spans="1:5">
      <c r="A42" s="4" t="s">
        <v>81</v>
      </c>
      <c r="B42" s="8" t="n">
        <v>19.3</v>
      </c>
      <c r="C42" s="5" t="n">
        <v>20</v>
      </c>
      <c r="D42" s="8" t="n">
        <v>62.3</v>
      </c>
      <c r="E42" s="8" t="n">
        <v>55.3</v>
      </c>
    </row>
    <row r="43" spans="1:5">
      <c r="A43" s="4" t="s">
        <v>114</v>
      </c>
    </row>
    <row r="44" spans="1:5">
      <c r="A44" s="3" t="s">
        <v>80</v>
      </c>
    </row>
    <row r="45" spans="1:5">
      <c r="A45" s="4" t="s">
        <v>81</v>
      </c>
      <c r="B45" s="8" t="n">
        <v>47.6</v>
      </c>
      <c r="C45" s="8" t="n">
        <v>46.8</v>
      </c>
      <c r="D45" s="8" t="n">
        <v>154.3</v>
      </c>
      <c r="E45" s="8" t="n">
        <v>117.3</v>
      </c>
    </row>
    <row r="46" spans="1:5">
      <c r="A46" s="4" t="s">
        <v>115</v>
      </c>
    </row>
    <row r="47" spans="1:5">
      <c r="A47" s="3" t="s">
        <v>80</v>
      </c>
    </row>
    <row r="48" spans="1:5">
      <c r="A48" s="4" t="s">
        <v>81</v>
      </c>
      <c r="B48" s="8" t="n">
        <v>55.2</v>
      </c>
      <c r="C48" s="8" t="n">
        <v>83.5</v>
      </c>
      <c r="D48" s="8" t="n">
        <v>260.8</v>
      </c>
      <c r="E48" s="8" t="n">
        <v>205.1</v>
      </c>
    </row>
    <row r="49" spans="1:5">
      <c r="A49" s="4" t="s">
        <v>116</v>
      </c>
    </row>
    <row r="50" spans="1:5">
      <c r="A50" s="3" t="s">
        <v>80</v>
      </c>
    </row>
    <row r="51" spans="1:5">
      <c r="A51" s="4" t="s">
        <v>81</v>
      </c>
      <c r="B51" s="8" t="n">
        <v>7.7</v>
      </c>
      <c r="C51" s="8" t="n">
        <v>7.7</v>
      </c>
      <c r="D51" s="8" t="n">
        <v>25.9</v>
      </c>
      <c r="E51" s="8" t="n">
        <v>19.5</v>
      </c>
    </row>
    <row r="52" spans="1:5">
      <c r="A52" s="4" t="s">
        <v>117</v>
      </c>
    </row>
    <row r="53" spans="1:5">
      <c r="A53" s="3" t="s">
        <v>82</v>
      </c>
    </row>
    <row r="54" spans="1:5">
      <c r="A54" s="4" t="s">
        <v>83</v>
      </c>
      <c r="B54" s="8" t="n">
        <v>229.2</v>
      </c>
      <c r="C54" s="8" t="n">
        <v>234.3</v>
      </c>
      <c r="D54" s="8" t="n">
        <v>803.2</v>
      </c>
      <c r="E54" s="8" t="n">
        <v>606.1</v>
      </c>
    </row>
    <row r="55" spans="1:5">
      <c r="A55" s="4" t="s">
        <v>118</v>
      </c>
    </row>
    <row r="56" spans="1:5">
      <c r="A56" s="3" t="s">
        <v>82</v>
      </c>
    </row>
    <row r="57" spans="1:5">
      <c r="A57" s="4" t="s">
        <v>83</v>
      </c>
      <c r="B57" s="8" t="n">
        <v>8.699999999999999</v>
      </c>
      <c r="C57" s="8" t="n">
        <v>9.4</v>
      </c>
      <c r="D57" s="8" t="n">
        <v>28.8</v>
      </c>
      <c r="E57" s="8" t="n">
        <v>27.9</v>
      </c>
    </row>
    <row r="58" spans="1:5">
      <c r="A58" s="4" t="s">
        <v>119</v>
      </c>
    </row>
    <row r="59" spans="1:5">
      <c r="A59" s="3" t="s">
        <v>82</v>
      </c>
    </row>
    <row r="60" spans="1:5">
      <c r="A60" s="4" t="s">
        <v>83</v>
      </c>
      <c r="B60" s="8" t="n">
        <v>46.8</v>
      </c>
      <c r="C60" s="8" t="n">
        <v>75.90000000000001</v>
      </c>
      <c r="D60" s="8" t="n">
        <v>236.7</v>
      </c>
      <c r="E60" s="8" t="n">
        <v>180.5</v>
      </c>
    </row>
    <row r="61" spans="1:5">
      <c r="A61" s="4" t="s">
        <v>120</v>
      </c>
    </row>
    <row r="62" spans="1:5">
      <c r="A62" s="3" t="s">
        <v>82</v>
      </c>
    </row>
    <row r="63" spans="1:5">
      <c r="A63" s="4" t="s">
        <v>83</v>
      </c>
      <c r="B63" s="7" t="n">
        <v>20.7</v>
      </c>
      <c r="C63" s="7" t="n">
        <v>22.1</v>
      </c>
      <c r="D63" s="7" t="n">
        <v>69.90000000000001</v>
      </c>
      <c r="E63" s="7" t="n">
        <v>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31</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1</v>
      </c>
    </row>
    <row r="2" spans="1:2">
      <c r="B2" s="2" t="s">
        <v>340</v>
      </c>
    </row>
    <row r="3" spans="1:2">
      <c r="A3" s="3" t="s">
        <v>213</v>
      </c>
    </row>
    <row r="4" spans="1:2">
      <c r="A4" s="4" t="s">
        <v>341</v>
      </c>
      <c r="B4"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344</v>
      </c>
      <c r="B4" s="7" t="n">
        <v>575.9</v>
      </c>
      <c r="C4" s="7" t="n">
        <v>611.4</v>
      </c>
      <c r="D4" s="7" t="n">
        <v>2021.1</v>
      </c>
      <c r="E4" s="7" t="n">
        <v>1608.4</v>
      </c>
    </row>
    <row r="5" spans="1:5">
      <c r="A5" s="4" t="s">
        <v>345</v>
      </c>
    </row>
    <row r="6" spans="1:5">
      <c r="A6" s="3" t="s">
        <v>343</v>
      </c>
    </row>
    <row r="7" spans="1:5">
      <c r="A7" s="4" t="s">
        <v>344</v>
      </c>
      <c r="B7" s="8" t="n">
        <v>474.7</v>
      </c>
      <c r="C7" s="8" t="n">
        <v>514.5</v>
      </c>
      <c r="D7" s="8" t="n">
        <v>1710.4</v>
      </c>
      <c r="E7" s="8" t="n">
        <v>1358.2</v>
      </c>
    </row>
    <row r="8" spans="1:5">
      <c r="A8" s="4" t="s">
        <v>346</v>
      </c>
    </row>
    <row r="9" spans="1:5">
      <c r="A9" s="3" t="s">
        <v>343</v>
      </c>
    </row>
    <row r="10" spans="1:5">
      <c r="A10" s="4" t="s">
        <v>344</v>
      </c>
      <c r="B10" s="8" t="n">
        <v>101.2</v>
      </c>
      <c r="C10" s="8" t="n">
        <v>96.90000000000001</v>
      </c>
      <c r="D10" s="8" t="n">
        <v>310.7</v>
      </c>
      <c r="E10" s="8" t="n">
        <v>250.2</v>
      </c>
    </row>
    <row r="11" spans="1:5">
      <c r="A11" s="4" t="s">
        <v>347</v>
      </c>
    </row>
    <row r="12" spans="1:5">
      <c r="A12" s="3" t="s">
        <v>343</v>
      </c>
    </row>
    <row r="13" spans="1:5">
      <c r="A13" s="4" t="s">
        <v>344</v>
      </c>
      <c r="C13" s="8" t="n">
        <v>0.2</v>
      </c>
      <c r="D13" s="8" t="n">
        <v>0.4</v>
      </c>
      <c r="E13" s="8" t="n">
        <v>0.5</v>
      </c>
    </row>
    <row r="14" spans="1:5">
      <c r="A14" s="4" t="s">
        <v>348</v>
      </c>
    </row>
    <row r="15" spans="1:5">
      <c r="A15" s="3" t="s">
        <v>343</v>
      </c>
    </row>
    <row r="16" spans="1:5">
      <c r="A16" s="4" t="s">
        <v>344</v>
      </c>
      <c r="C16" s="8" t="n">
        <v>0.2</v>
      </c>
      <c r="D16" s="8" t="n">
        <v>0.4</v>
      </c>
      <c r="E16" s="8" t="n">
        <v>0.5</v>
      </c>
    </row>
    <row r="17" spans="1:5">
      <c r="A17" s="4" t="s">
        <v>349</v>
      </c>
    </row>
    <row r="18" spans="1:5">
      <c r="A18" s="3" t="s">
        <v>343</v>
      </c>
    </row>
    <row r="19" spans="1:5">
      <c r="A19" s="4" t="s">
        <v>344</v>
      </c>
      <c r="B19" s="8" t="n">
        <v>228.6</v>
      </c>
      <c r="C19" s="8" t="n">
        <v>224.8</v>
      </c>
      <c r="D19" s="8" t="n">
        <v>766.8</v>
      </c>
      <c r="E19" s="5" t="n">
        <v>651</v>
      </c>
    </row>
    <row r="20" spans="1:5">
      <c r="A20" s="4" t="s">
        <v>350</v>
      </c>
    </row>
    <row r="21" spans="1:5">
      <c r="A21" s="3" t="s">
        <v>343</v>
      </c>
    </row>
    <row r="22" spans="1:5">
      <c r="A22" s="4" t="s">
        <v>344</v>
      </c>
      <c r="B22" s="8" t="n">
        <v>192.9</v>
      </c>
      <c r="C22" s="8" t="n">
        <v>190.4</v>
      </c>
      <c r="D22" s="8" t="n">
        <v>661.7</v>
      </c>
      <c r="E22" s="8" t="n">
        <v>546.5</v>
      </c>
    </row>
    <row r="23" spans="1:5">
      <c r="A23" s="4" t="s">
        <v>351</v>
      </c>
    </row>
    <row r="24" spans="1:5">
      <c r="A24" s="3" t="s">
        <v>343</v>
      </c>
    </row>
    <row r="25" spans="1:5">
      <c r="A25" s="4" t="s">
        <v>344</v>
      </c>
      <c r="B25" s="8" t="n">
        <v>35.7</v>
      </c>
      <c r="C25" s="8" t="n">
        <v>34.4</v>
      </c>
      <c r="D25" s="8" t="n">
        <v>105.1</v>
      </c>
      <c r="E25" s="8" t="n">
        <v>104.5</v>
      </c>
    </row>
    <row r="26" spans="1:5">
      <c r="A26" s="4" t="s">
        <v>352</v>
      </c>
    </row>
    <row r="27" spans="1:5">
      <c r="A27" s="3" t="s">
        <v>343</v>
      </c>
    </row>
    <row r="28" spans="1:5">
      <c r="A28" s="4" t="s">
        <v>344</v>
      </c>
      <c r="B28" s="8" t="n">
        <v>271.9</v>
      </c>
      <c r="C28" s="8" t="n">
        <v>308.5</v>
      </c>
      <c r="D28" s="8" t="n">
        <v>1005.6</v>
      </c>
      <c r="E28" s="8" t="n">
        <v>759.8</v>
      </c>
    </row>
    <row r="29" spans="1:5">
      <c r="A29" s="4" t="s">
        <v>353</v>
      </c>
    </row>
    <row r="30" spans="1:5">
      <c r="A30" s="3" t="s">
        <v>343</v>
      </c>
    </row>
    <row r="31" spans="1:5">
      <c r="A31" s="4" t="s">
        <v>344</v>
      </c>
      <c r="B31" s="8" t="n">
        <v>220.4</v>
      </c>
      <c r="C31" s="8" t="n">
        <v>257.2</v>
      </c>
      <c r="D31" s="8" t="n">
        <v>842.2</v>
      </c>
      <c r="E31" s="8" t="n">
        <v>638.7</v>
      </c>
    </row>
    <row r="32" spans="1:5">
      <c r="A32" s="4" t="s">
        <v>354</v>
      </c>
    </row>
    <row r="33" spans="1:5">
      <c r="A33" s="3" t="s">
        <v>343</v>
      </c>
    </row>
    <row r="34" spans="1:5">
      <c r="A34" s="4" t="s">
        <v>344</v>
      </c>
      <c r="B34" s="8" t="n">
        <v>51.5</v>
      </c>
      <c r="C34" s="8" t="n">
        <v>51.3</v>
      </c>
      <c r="D34" s="8" t="n">
        <v>163.4</v>
      </c>
      <c r="E34" s="8" t="n">
        <v>121.1</v>
      </c>
    </row>
    <row r="35" spans="1:5">
      <c r="A35" s="4" t="s">
        <v>355</v>
      </c>
    </row>
    <row r="36" spans="1:5">
      <c r="A36" s="3" t="s">
        <v>343</v>
      </c>
    </row>
    <row r="37" spans="1:5">
      <c r="A37" s="4" t="s">
        <v>344</v>
      </c>
      <c r="B37" s="8" t="n">
        <v>31.2</v>
      </c>
      <c r="C37" s="8" t="n">
        <v>40.3</v>
      </c>
      <c r="D37" s="8" t="n">
        <v>107.7</v>
      </c>
      <c r="E37" s="8" t="n">
        <v>107.7</v>
      </c>
    </row>
    <row r="38" spans="1:5">
      <c r="A38" s="4" t="s">
        <v>356</v>
      </c>
    </row>
    <row r="39" spans="1:5">
      <c r="A39" s="3" t="s">
        <v>343</v>
      </c>
    </row>
    <row r="40" spans="1:5">
      <c r="A40" s="4" t="s">
        <v>344</v>
      </c>
      <c r="B40" s="8" t="n">
        <v>25.7</v>
      </c>
      <c r="C40" s="8" t="n">
        <v>36.6</v>
      </c>
      <c r="D40" s="8" t="n">
        <v>91.5</v>
      </c>
      <c r="E40" s="5" t="n">
        <v>100</v>
      </c>
    </row>
    <row r="41" spans="1:5">
      <c r="A41" s="4" t="s">
        <v>357</v>
      </c>
    </row>
    <row r="42" spans="1:5">
      <c r="A42" s="3" t="s">
        <v>343</v>
      </c>
    </row>
    <row r="43" spans="1:5">
      <c r="A43" s="4" t="s">
        <v>344</v>
      </c>
      <c r="B43" s="8" t="n">
        <v>5.5</v>
      </c>
      <c r="C43" s="8" t="n">
        <v>3.7</v>
      </c>
      <c r="D43" s="8" t="n">
        <v>16.2</v>
      </c>
      <c r="E43" s="8" t="n">
        <v>7.7</v>
      </c>
    </row>
    <row r="44" spans="1:5">
      <c r="A44" s="4" t="s">
        <v>358</v>
      </c>
    </row>
    <row r="45" spans="1:5">
      <c r="A45" s="3" t="s">
        <v>343</v>
      </c>
    </row>
    <row r="46" spans="1:5">
      <c r="A46" s="4" t="s">
        <v>344</v>
      </c>
      <c r="B46" s="8" t="n">
        <v>30.6</v>
      </c>
      <c r="C46" s="8" t="n">
        <v>26.3</v>
      </c>
      <c r="D46" s="8" t="n">
        <v>97.90000000000001</v>
      </c>
      <c r="E46" s="8" t="n">
        <v>63.2</v>
      </c>
    </row>
    <row r="47" spans="1:5">
      <c r="A47" s="4" t="s">
        <v>359</v>
      </c>
    </row>
    <row r="48" spans="1:5">
      <c r="A48" s="3" t="s">
        <v>343</v>
      </c>
    </row>
    <row r="49" spans="1:5">
      <c r="A49" s="4" t="s">
        <v>344</v>
      </c>
      <c r="B49" s="8" t="n">
        <v>23.9</v>
      </c>
      <c r="C49" s="8" t="n">
        <v>20.2</v>
      </c>
      <c r="D49" s="5" t="n">
        <v>77</v>
      </c>
      <c r="E49" s="8" t="n">
        <v>49.4</v>
      </c>
    </row>
    <row r="50" spans="1:5">
      <c r="A50" s="4" t="s">
        <v>360</v>
      </c>
    </row>
    <row r="51" spans="1:5">
      <c r="A51" s="3" t="s">
        <v>343</v>
      </c>
    </row>
    <row r="52" spans="1:5">
      <c r="A52" s="4" t="s">
        <v>344</v>
      </c>
      <c r="B52" s="8" t="n">
        <v>6.7</v>
      </c>
      <c r="C52" s="8" t="n">
        <v>6.1</v>
      </c>
      <c r="D52" s="8" t="n">
        <v>20.9</v>
      </c>
      <c r="E52" s="8" t="n">
        <v>13.8</v>
      </c>
    </row>
    <row r="53" spans="1:5">
      <c r="A53" s="4" t="s">
        <v>361</v>
      </c>
    </row>
    <row r="54" spans="1:5">
      <c r="A54" s="3" t="s">
        <v>343</v>
      </c>
    </row>
    <row r="55" spans="1:5">
      <c r="A55" s="4" t="s">
        <v>344</v>
      </c>
      <c r="B55" s="8" t="n">
        <v>13.6</v>
      </c>
      <c r="C55" s="8" t="n">
        <v>11.3</v>
      </c>
      <c r="D55" s="8" t="n">
        <v>42.7</v>
      </c>
      <c r="E55" s="8" t="n">
        <v>26.2</v>
      </c>
    </row>
    <row r="56" spans="1:5">
      <c r="A56" s="4" t="s">
        <v>362</v>
      </c>
    </row>
    <row r="57" spans="1:5">
      <c r="A57" s="3" t="s">
        <v>343</v>
      </c>
    </row>
    <row r="58" spans="1:5">
      <c r="A58" s="4" t="s">
        <v>344</v>
      </c>
      <c r="B58" s="8" t="n">
        <v>11.8</v>
      </c>
      <c r="C58" s="8" t="n">
        <v>9.9</v>
      </c>
      <c r="D58" s="8" t="n">
        <v>37.6</v>
      </c>
      <c r="E58" s="8" t="n">
        <v>23.1</v>
      </c>
    </row>
    <row r="59" spans="1:5">
      <c r="A59" s="4" t="s">
        <v>363</v>
      </c>
    </row>
    <row r="60" spans="1:5">
      <c r="A60" s="3" t="s">
        <v>343</v>
      </c>
    </row>
    <row r="61" spans="1:5">
      <c r="A61" s="4" t="s">
        <v>344</v>
      </c>
      <c r="B61" s="8" t="n">
        <v>1.8</v>
      </c>
      <c r="C61" s="8" t="n">
        <v>1.4</v>
      </c>
      <c r="D61" s="8" t="n">
        <v>5.1</v>
      </c>
      <c r="E61" s="8" t="n">
        <v>3.1</v>
      </c>
    </row>
    <row r="62" spans="1:5">
      <c r="A62" s="4" t="s">
        <v>111</v>
      </c>
    </row>
    <row r="63" spans="1:5">
      <c r="A63" s="3" t="s">
        <v>343</v>
      </c>
    </row>
    <row r="64" spans="1:5">
      <c r="A64" s="4" t="s">
        <v>344</v>
      </c>
      <c r="B64" s="8" t="n">
        <v>411.8</v>
      </c>
      <c r="C64" s="8" t="n">
        <v>423.3</v>
      </c>
      <c r="D64" s="8" t="n">
        <v>1423.7</v>
      </c>
      <c r="E64" s="8" t="n">
        <v>1133.6</v>
      </c>
    </row>
    <row r="65" spans="1:5">
      <c r="A65" s="4" t="s">
        <v>364</v>
      </c>
    </row>
    <row r="66" spans="1:5">
      <c r="A66" s="3" t="s">
        <v>343</v>
      </c>
    </row>
    <row r="67" spans="1:5">
      <c r="A67" s="4" t="s">
        <v>344</v>
      </c>
      <c r="B67" s="8" t="n">
        <v>175.2</v>
      </c>
      <c r="C67" s="8" t="n">
        <v>172.3</v>
      </c>
      <c r="D67" s="5" t="n">
        <v>600</v>
      </c>
      <c r="E67" s="8" t="n">
        <v>493.7</v>
      </c>
    </row>
    <row r="68" spans="1:5">
      <c r="A68" s="4" t="s">
        <v>365</v>
      </c>
    </row>
    <row r="69" spans="1:5">
      <c r="A69" s="3" t="s">
        <v>343</v>
      </c>
    </row>
    <row r="70" spans="1:5">
      <c r="A70" s="4" t="s">
        <v>344</v>
      </c>
      <c r="B70" s="8" t="n">
        <v>176.7</v>
      </c>
      <c r="C70" s="8" t="n">
        <v>185.5</v>
      </c>
      <c r="D70" s="8" t="n">
        <v>622.4</v>
      </c>
      <c r="E70" s="8" t="n">
        <v>470.5</v>
      </c>
    </row>
    <row r="71" spans="1:5">
      <c r="A71" s="4" t="s">
        <v>366</v>
      </c>
    </row>
    <row r="72" spans="1:5">
      <c r="A72" s="3" t="s">
        <v>343</v>
      </c>
    </row>
    <row r="73" spans="1:5">
      <c r="A73" s="4" t="s">
        <v>344</v>
      </c>
      <c r="B73" s="8" t="n">
        <v>25.7</v>
      </c>
      <c r="C73" s="8" t="n">
        <v>36.6</v>
      </c>
      <c r="D73" s="8" t="n">
        <v>91.40000000000001</v>
      </c>
      <c r="E73" s="8" t="n">
        <v>99.3</v>
      </c>
    </row>
    <row r="74" spans="1:5">
      <c r="A74" s="4" t="s">
        <v>367</v>
      </c>
    </row>
    <row r="75" spans="1:5">
      <c r="A75" s="3" t="s">
        <v>343</v>
      </c>
    </row>
    <row r="76" spans="1:5">
      <c r="A76" s="4" t="s">
        <v>344</v>
      </c>
      <c r="B76" s="8" t="n">
        <v>22.4</v>
      </c>
      <c r="C76" s="5" t="n">
        <v>19</v>
      </c>
      <c r="D76" s="8" t="n">
        <v>72.3</v>
      </c>
      <c r="E76" s="5" t="n">
        <v>47</v>
      </c>
    </row>
    <row r="77" spans="1:5">
      <c r="A77" s="4" t="s">
        <v>368</v>
      </c>
    </row>
    <row r="78" spans="1:5">
      <c r="A78" s="3" t="s">
        <v>343</v>
      </c>
    </row>
    <row r="79" spans="1:5">
      <c r="A79" s="4" t="s">
        <v>344</v>
      </c>
      <c r="B79" s="8" t="n">
        <v>11.8</v>
      </c>
      <c r="C79" s="8" t="n">
        <v>9.9</v>
      </c>
      <c r="D79" s="8" t="n">
        <v>37.6</v>
      </c>
      <c r="E79" s="8" t="n">
        <v>23.1</v>
      </c>
    </row>
    <row r="80" spans="1:5">
      <c r="A80" s="4" t="s">
        <v>112</v>
      </c>
    </row>
    <row r="81" spans="1:5">
      <c r="A81" s="3" t="s">
        <v>343</v>
      </c>
    </row>
    <row r="82" spans="1:5">
      <c r="A82" s="4" t="s">
        <v>344</v>
      </c>
      <c r="B82" s="8" t="n">
        <v>34.3</v>
      </c>
      <c r="C82" s="8" t="n">
        <v>30.1</v>
      </c>
      <c r="D82" s="8" t="n">
        <v>94.09999999999999</v>
      </c>
      <c r="E82" s="8" t="n">
        <v>77.59999999999999</v>
      </c>
    </row>
    <row r="83" spans="1:5">
      <c r="A83" s="4" t="s">
        <v>369</v>
      </c>
    </row>
    <row r="84" spans="1:5">
      <c r="A84" s="3" t="s">
        <v>343</v>
      </c>
    </row>
    <row r="85" spans="1:5">
      <c r="A85" s="4" t="s">
        <v>344</v>
      </c>
      <c r="B85" s="8" t="n">
        <v>16.8</v>
      </c>
      <c r="C85" s="8" t="n">
        <v>14.4</v>
      </c>
      <c r="D85" s="8" t="n">
        <v>44.8</v>
      </c>
      <c r="E85" s="8" t="n">
        <v>40.6</v>
      </c>
    </row>
    <row r="86" spans="1:5">
      <c r="A86" s="4" t="s">
        <v>370</v>
      </c>
    </row>
    <row r="87" spans="1:5">
      <c r="A87" s="3" t="s">
        <v>343</v>
      </c>
    </row>
    <row r="88" spans="1:5">
      <c r="A88" s="4" t="s">
        <v>344</v>
      </c>
      <c r="B88" s="8" t="n">
        <v>12.1</v>
      </c>
      <c r="C88" s="8" t="n">
        <v>12.5</v>
      </c>
      <c r="D88" s="8" t="n">
        <v>35.2</v>
      </c>
      <c r="E88" s="8" t="n">
        <v>29.4</v>
      </c>
    </row>
    <row r="89" spans="1:5">
      <c r="A89" s="4" t="s">
        <v>371</v>
      </c>
    </row>
    <row r="90" spans="1:5">
      <c r="A90" s="3" t="s">
        <v>343</v>
      </c>
    </row>
    <row r="91" spans="1:5">
      <c r="A91" s="4" t="s">
        <v>344</v>
      </c>
      <c r="B91" s="8" t="n">
        <v>2.2</v>
      </c>
      <c r="C91" s="8" t="n">
        <v>0.4</v>
      </c>
      <c r="D91" s="8" t="n">
        <v>4.6</v>
      </c>
      <c r="E91" s="8" t="n">
        <v>1.4</v>
      </c>
    </row>
    <row r="92" spans="1:5">
      <c r="A92" s="4" t="s">
        <v>372</v>
      </c>
    </row>
    <row r="93" spans="1:5">
      <c r="A93" s="3" t="s">
        <v>343</v>
      </c>
    </row>
    <row r="94" spans="1:5">
      <c r="A94" s="4" t="s">
        <v>344</v>
      </c>
      <c r="B94" s="8" t="n">
        <v>2.2</v>
      </c>
      <c r="C94" s="5" t="n">
        <v>2</v>
      </c>
      <c r="D94" s="8" t="n">
        <v>6.6</v>
      </c>
      <c r="E94" s="8" t="n">
        <v>4.4</v>
      </c>
    </row>
    <row r="95" spans="1:5">
      <c r="A95" s="4" t="s">
        <v>373</v>
      </c>
    </row>
    <row r="96" spans="1:5">
      <c r="A96" s="3" t="s">
        <v>343</v>
      </c>
    </row>
    <row r="97" spans="1:5">
      <c r="A97" s="4" t="s">
        <v>344</v>
      </c>
      <c r="B97" s="5" t="n">
        <v>1</v>
      </c>
      <c r="C97" s="8" t="n">
        <v>0.8</v>
      </c>
      <c r="D97" s="8" t="n">
        <v>2.9</v>
      </c>
      <c r="E97" s="8" t="n">
        <v>1.8</v>
      </c>
    </row>
    <row r="98" spans="1:5">
      <c r="A98" s="4" t="s">
        <v>113</v>
      </c>
    </row>
    <row r="99" spans="1:5">
      <c r="A99" s="3" t="s">
        <v>343</v>
      </c>
    </row>
    <row r="100" spans="1:5">
      <c r="A100" s="4" t="s">
        <v>344</v>
      </c>
      <c r="B100" s="8" t="n">
        <v>19.3</v>
      </c>
      <c r="C100" s="5" t="n">
        <v>20</v>
      </c>
      <c r="D100" s="8" t="n">
        <v>62.3</v>
      </c>
      <c r="E100" s="8" t="n">
        <v>55.3</v>
      </c>
    </row>
    <row r="101" spans="1:5">
      <c r="A101" s="4" t="s">
        <v>374</v>
      </c>
    </row>
    <row r="102" spans="1:5">
      <c r="A102" s="3" t="s">
        <v>343</v>
      </c>
    </row>
    <row r="103" spans="1:5">
      <c r="A103" s="4" t="s">
        <v>344</v>
      </c>
      <c r="B103" s="8" t="n">
        <v>8.300000000000001</v>
      </c>
      <c r="C103" s="5" t="n">
        <v>10</v>
      </c>
      <c r="D103" s="8" t="n">
        <v>28.3</v>
      </c>
      <c r="E103" s="5" t="n">
        <v>33</v>
      </c>
    </row>
    <row r="104" spans="1:5">
      <c r="A104" s="4" t="s">
        <v>375</v>
      </c>
    </row>
    <row r="105" spans="1:5">
      <c r="A105" s="3" t="s">
        <v>343</v>
      </c>
    </row>
    <row r="106" spans="1:5">
      <c r="A106" s="4" t="s">
        <v>344</v>
      </c>
      <c r="B106" s="8" t="n">
        <v>7.4</v>
      </c>
      <c r="C106" s="8" t="n">
        <v>5.7</v>
      </c>
      <c r="D106" s="8" t="n">
        <v>21.1</v>
      </c>
      <c r="E106" s="8" t="n">
        <v>13.6</v>
      </c>
    </row>
    <row r="107" spans="1:5">
      <c r="A107" s="4" t="s">
        <v>376</v>
      </c>
    </row>
    <row r="108" spans="1:5">
      <c r="A108" s="3" t="s">
        <v>343</v>
      </c>
    </row>
    <row r="109" spans="1:5">
      <c r="A109" s="4" t="s">
        <v>344</v>
      </c>
      <c r="B109" s="8" t="n">
        <v>1.6</v>
      </c>
      <c r="C109" s="8" t="n">
        <v>2.5</v>
      </c>
      <c r="D109" s="8" t="n">
        <v>6.7</v>
      </c>
      <c r="E109" s="8" t="n">
        <v>4.7</v>
      </c>
    </row>
    <row r="110" spans="1:5">
      <c r="A110" s="4" t="s">
        <v>377</v>
      </c>
    </row>
    <row r="111" spans="1:5">
      <c r="A111" s="3" t="s">
        <v>343</v>
      </c>
    </row>
    <row r="112" spans="1:5">
      <c r="A112" s="4" t="s">
        <v>344</v>
      </c>
      <c r="B112" s="8" t="n">
        <v>1.4</v>
      </c>
      <c r="C112" s="8" t="n">
        <v>1.3</v>
      </c>
      <c r="D112" s="8" t="n">
        <v>4.4</v>
      </c>
      <c r="E112" s="8" t="n">
        <v>2.9</v>
      </c>
    </row>
    <row r="113" spans="1:5">
      <c r="A113" s="4" t="s">
        <v>378</v>
      </c>
    </row>
    <row r="114" spans="1:5">
      <c r="A114" s="3" t="s">
        <v>343</v>
      </c>
    </row>
    <row r="115" spans="1:5">
      <c r="A115" s="4" t="s">
        <v>344</v>
      </c>
      <c r="B115" s="8" t="n">
        <v>0.6</v>
      </c>
      <c r="C115" s="8" t="n">
        <v>0.5</v>
      </c>
      <c r="D115" s="8" t="n">
        <v>1.8</v>
      </c>
      <c r="E115" s="8" t="n">
        <v>1.1</v>
      </c>
    </row>
    <row r="116" spans="1:5">
      <c r="A116" s="4" t="s">
        <v>114</v>
      </c>
    </row>
    <row r="117" spans="1:5">
      <c r="A117" s="3" t="s">
        <v>343</v>
      </c>
    </row>
    <row r="118" spans="1:5">
      <c r="A118" s="4" t="s">
        <v>344</v>
      </c>
      <c r="B118" s="8" t="n">
        <v>47.6</v>
      </c>
      <c r="C118" s="8" t="n">
        <v>46.8</v>
      </c>
      <c r="D118" s="8" t="n">
        <v>154.3</v>
      </c>
      <c r="E118" s="8" t="n">
        <v>117.3</v>
      </c>
    </row>
    <row r="119" spans="1:5">
      <c r="A119" s="4" t="s">
        <v>379</v>
      </c>
    </row>
    <row r="120" spans="1:5">
      <c r="A120" s="3" t="s">
        <v>343</v>
      </c>
    </row>
    <row r="121" spans="1:5">
      <c r="A121" s="4" t="s">
        <v>344</v>
      </c>
      <c r="B121" s="8" t="n">
        <v>10.6</v>
      </c>
      <c r="C121" s="5" t="n">
        <v>10</v>
      </c>
      <c r="D121" s="5" t="n">
        <v>32</v>
      </c>
      <c r="E121" s="8" t="n">
        <v>30.9</v>
      </c>
    </row>
    <row r="122" spans="1:5">
      <c r="A122" s="4" t="s">
        <v>380</v>
      </c>
    </row>
    <row r="123" spans="1:5">
      <c r="A123" s="3" t="s">
        <v>343</v>
      </c>
    </row>
    <row r="124" spans="1:5">
      <c r="A124" s="4" t="s">
        <v>344</v>
      </c>
      <c r="B124" s="5" t="n">
        <v>32</v>
      </c>
      <c r="C124" s="8" t="n">
        <v>33.1</v>
      </c>
      <c r="D124" s="8" t="n">
        <v>107.1</v>
      </c>
      <c r="E124" s="8" t="n">
        <v>78.09999999999999</v>
      </c>
    </row>
    <row r="125" spans="1:5">
      <c r="A125" s="4" t="s">
        <v>381</v>
      </c>
    </row>
    <row r="126" spans="1:5">
      <c r="A126" s="3" t="s">
        <v>343</v>
      </c>
    </row>
    <row r="127" spans="1:5">
      <c r="A127" s="4" t="s">
        <v>344</v>
      </c>
      <c r="B127" s="8" t="n">
        <v>1.7</v>
      </c>
      <c r="C127" s="8" t="n">
        <v>0.8</v>
      </c>
      <c r="D127" s="8" t="n">
        <v>4.9</v>
      </c>
      <c r="E127" s="8" t="n">
        <v>1.6</v>
      </c>
    </row>
    <row r="128" spans="1:5">
      <c r="A128" s="4" t="s">
        <v>382</v>
      </c>
    </row>
    <row r="129" spans="1:5">
      <c r="A129" s="3" t="s">
        <v>343</v>
      </c>
    </row>
    <row r="130" spans="1:5">
      <c r="A130" s="4" t="s">
        <v>344</v>
      </c>
      <c r="B130" s="8" t="n">
        <v>3.1</v>
      </c>
      <c r="C130" s="8" t="n">
        <v>2.8</v>
      </c>
      <c r="D130" s="8" t="n">
        <v>9.9</v>
      </c>
      <c r="E130" s="8" t="n">
        <v>6.5</v>
      </c>
    </row>
    <row r="131" spans="1:5">
      <c r="A131" s="4" t="s">
        <v>383</v>
      </c>
    </row>
    <row r="132" spans="1:5">
      <c r="A132" s="3" t="s">
        <v>343</v>
      </c>
    </row>
    <row r="133" spans="1:5">
      <c r="A133" s="4" t="s">
        <v>344</v>
      </c>
      <c r="B133" s="8" t="n">
        <v>0.2</v>
      </c>
      <c r="C133" s="8" t="n">
        <v>0.1</v>
      </c>
      <c r="D133" s="8" t="n">
        <v>0.4</v>
      </c>
      <c r="E133" s="8" t="n">
        <v>0.2</v>
      </c>
    </row>
    <row r="134" spans="1:5">
      <c r="A134" s="4" t="s">
        <v>115</v>
      </c>
    </row>
    <row r="135" spans="1:5">
      <c r="A135" s="3" t="s">
        <v>343</v>
      </c>
    </row>
    <row r="136" spans="1:5">
      <c r="A136" s="4" t="s">
        <v>344</v>
      </c>
      <c r="B136" s="8" t="n">
        <v>55.2</v>
      </c>
      <c r="C136" s="8" t="n">
        <v>83.5</v>
      </c>
      <c r="D136" s="8" t="n">
        <v>260.8</v>
      </c>
      <c r="E136" s="8" t="n">
        <v>205.1</v>
      </c>
    </row>
    <row r="137" spans="1:5">
      <c r="A137" s="4" t="s">
        <v>384</v>
      </c>
    </row>
    <row r="138" spans="1:5">
      <c r="A138" s="3" t="s">
        <v>343</v>
      </c>
    </row>
    <row r="139" spans="1:5">
      <c r="A139" s="4" t="s">
        <v>344</v>
      </c>
      <c r="B139" s="8" t="n">
        <v>12.6</v>
      </c>
      <c r="C139" s="8" t="n">
        <v>13.7</v>
      </c>
      <c r="D139" s="8" t="n">
        <v>45.9</v>
      </c>
      <c r="E139" s="8" t="n">
        <v>41.1</v>
      </c>
    </row>
    <row r="140" spans="1:5">
      <c r="A140" s="4" t="s">
        <v>385</v>
      </c>
    </row>
    <row r="141" spans="1:5">
      <c r="A141" s="3" t="s">
        <v>343</v>
      </c>
    </row>
    <row r="142" spans="1:5">
      <c r="A142" s="4" t="s">
        <v>344</v>
      </c>
      <c r="B142" s="8" t="n">
        <v>42.6</v>
      </c>
      <c r="C142" s="8" t="n">
        <v>69.8</v>
      </c>
      <c r="D142" s="8" t="n">
        <v>214.8</v>
      </c>
      <c r="E142" s="5" t="n">
        <v>164</v>
      </c>
    </row>
    <row r="143" spans="1:5">
      <c r="A143" s="4" t="s">
        <v>386</v>
      </c>
    </row>
    <row r="144" spans="1:5">
      <c r="A144" s="3" t="s">
        <v>343</v>
      </c>
    </row>
    <row r="145" spans="1:5">
      <c r="A145" s="4" t="s">
        <v>344</v>
      </c>
      <c r="D145" s="8" t="n">
        <v>0.1</v>
      </c>
    </row>
    <row r="146" spans="1:5">
      <c r="A146" s="4" t="s">
        <v>116</v>
      </c>
    </row>
    <row r="147" spans="1:5">
      <c r="A147" s="3" t="s">
        <v>343</v>
      </c>
    </row>
    <row r="148" spans="1:5">
      <c r="A148" s="4" t="s">
        <v>344</v>
      </c>
      <c r="B148" s="8" t="n">
        <v>7.7</v>
      </c>
      <c r="C148" s="8" t="n">
        <v>7.7</v>
      </c>
      <c r="D148" s="8" t="n">
        <v>25.9</v>
      </c>
      <c r="E148" s="8" t="n">
        <v>19.5</v>
      </c>
    </row>
    <row r="149" spans="1:5">
      <c r="A149" s="4" t="s">
        <v>387</v>
      </c>
    </row>
    <row r="150" spans="1:5">
      <c r="A150" s="3" t="s">
        <v>343</v>
      </c>
    </row>
    <row r="151" spans="1:5">
      <c r="A151" s="4" t="s">
        <v>344</v>
      </c>
      <c r="C151" s="8" t="n">
        <v>0.2</v>
      </c>
      <c r="D151" s="8" t="n">
        <v>0.4</v>
      </c>
      <c r="E151" s="8" t="n">
        <v>0.5</v>
      </c>
    </row>
    <row r="152" spans="1:5">
      <c r="A152" s="4" t="s">
        <v>388</v>
      </c>
    </row>
    <row r="153" spans="1:5">
      <c r="A153" s="3" t="s">
        <v>343</v>
      </c>
    </row>
    <row r="154" spans="1:5">
      <c r="A154" s="4" t="s">
        <v>344</v>
      </c>
      <c r="B154" s="8" t="n">
        <v>5.1</v>
      </c>
      <c r="C154" s="8" t="n">
        <v>4.4</v>
      </c>
      <c r="D154" s="8" t="n">
        <v>15.8</v>
      </c>
      <c r="E154" s="8" t="n">
        <v>11.7</v>
      </c>
    </row>
    <row r="155" spans="1:5">
      <c r="A155" s="4" t="s">
        <v>389</v>
      </c>
    </row>
    <row r="156" spans="1:5">
      <c r="A156" s="3" t="s">
        <v>343</v>
      </c>
    </row>
    <row r="157" spans="1:5">
      <c r="A157" s="4" t="s">
        <v>344</v>
      </c>
      <c r="B157" s="8" t="n">
        <v>1.1</v>
      </c>
      <c r="C157" s="8" t="n">
        <v>1.9</v>
      </c>
      <c r="D157" s="5" t="n">
        <v>5</v>
      </c>
      <c r="E157" s="8" t="n">
        <v>4.2</v>
      </c>
    </row>
    <row r="158" spans="1:5">
      <c r="A158" s="4" t="s">
        <v>390</v>
      </c>
    </row>
    <row r="159" spans="1:5">
      <c r="A159" s="3" t="s">
        <v>343</v>
      </c>
    </row>
    <row r="160" spans="1:5">
      <c r="A160" s="4" t="s">
        <v>344</v>
      </c>
      <c r="E160" s="8" t="n">
        <v>0.7</v>
      </c>
    </row>
    <row r="161" spans="1:5">
      <c r="A161" s="4" t="s">
        <v>391</v>
      </c>
    </row>
    <row r="162" spans="1:5">
      <c r="A162" s="3" t="s">
        <v>343</v>
      </c>
    </row>
    <row r="163" spans="1:5">
      <c r="A163" s="4" t="s">
        <v>344</v>
      </c>
      <c r="B163" s="7" t="n">
        <v>1.5</v>
      </c>
      <c r="C163" s="7" t="n">
        <v>1.2</v>
      </c>
      <c r="D163" s="7" t="n">
        <v>4.7</v>
      </c>
      <c r="E163" s="7"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8</v>
      </c>
      <c r="D1" s="2" t="s">
        <v>1</v>
      </c>
    </row>
    <row r="2" spans="1:5">
      <c r="B2" s="2" t="s">
        <v>2</v>
      </c>
      <c r="C2" s="2" t="s">
        <v>79</v>
      </c>
      <c r="D2" s="2" t="s">
        <v>2</v>
      </c>
      <c r="E2" s="2" t="s">
        <v>79</v>
      </c>
    </row>
    <row r="3" spans="1:5">
      <c r="A3" s="3" t="s">
        <v>122</v>
      </c>
    </row>
    <row r="4" spans="1:5">
      <c r="A4" s="4" t="s">
        <v>101</v>
      </c>
      <c r="B4" s="7" t="n">
        <v>85.7</v>
      </c>
      <c r="C4" s="7" t="n">
        <v>60.3</v>
      </c>
      <c r="D4" s="7" t="n">
        <v>286.8</v>
      </c>
      <c r="E4" s="7" t="n">
        <v>143.5</v>
      </c>
    </row>
    <row r="5" spans="1:5">
      <c r="A5" s="3" t="s">
        <v>123</v>
      </c>
    </row>
    <row r="6" spans="1:5">
      <c r="A6" s="4" t="s">
        <v>124</v>
      </c>
      <c r="B6" s="8" t="n">
        <v>-9.1</v>
      </c>
      <c r="C6" s="8" t="n">
        <v>20.5</v>
      </c>
      <c r="D6" s="8" t="n">
        <v>-23.9</v>
      </c>
      <c r="E6" s="8" t="n">
        <v>50.7</v>
      </c>
    </row>
    <row r="7" spans="1:5">
      <c r="A7" s="4" t="s">
        <v>125</v>
      </c>
      <c r="C7" s="8" t="n">
        <v>-0.1</v>
      </c>
      <c r="E7" s="8" t="n">
        <v>0.1</v>
      </c>
    </row>
    <row r="8" spans="1:5">
      <c r="A8" s="4" t="s">
        <v>126</v>
      </c>
      <c r="D8" s="5" t="n">
        <v>-1</v>
      </c>
    </row>
    <row r="9" spans="1:5">
      <c r="A9" s="4" t="s">
        <v>127</v>
      </c>
      <c r="B9" s="8" t="n">
        <v>76.59999999999999</v>
      </c>
      <c r="C9" s="8" t="n">
        <v>80.7</v>
      </c>
      <c r="D9" s="8" t="n">
        <v>261.9</v>
      </c>
      <c r="E9" s="8" t="n">
        <v>194.3</v>
      </c>
    </row>
    <row r="10" spans="1:5">
      <c r="A10" s="4" t="s">
        <v>128</v>
      </c>
      <c r="B10" s="8" t="n">
        <v>0.3</v>
      </c>
      <c r="C10" s="8" t="n">
        <v>0.2</v>
      </c>
      <c r="D10" s="8" t="n">
        <v>0.9</v>
      </c>
      <c r="E10" s="8" t="n">
        <v>0.8</v>
      </c>
    </row>
    <row r="11" spans="1:5">
      <c r="A11" s="4" t="s">
        <v>129</v>
      </c>
      <c r="B11" s="8" t="n">
        <v>76.90000000000001</v>
      </c>
      <c r="C11" s="8" t="n">
        <v>80.90000000000001</v>
      </c>
      <c r="D11" s="8" t="n">
        <v>262.8</v>
      </c>
      <c r="E11" s="8" t="n">
        <v>195.1</v>
      </c>
    </row>
    <row r="12" spans="1:5">
      <c r="A12" s="4" t="s">
        <v>104</v>
      </c>
      <c r="B12" s="8" t="n">
        <v>-0.3</v>
      </c>
      <c r="C12" s="8" t="n">
        <v>-0.2</v>
      </c>
      <c r="D12" s="8" t="n">
        <v>-0.9</v>
      </c>
      <c r="E12" s="8" t="n">
        <v>-0.8</v>
      </c>
    </row>
    <row r="13" spans="1:5">
      <c r="A13" s="4" t="s">
        <v>130</v>
      </c>
      <c r="B13" s="8" t="n">
        <v>-0.7</v>
      </c>
      <c r="C13" s="8" t="n">
        <v>-0.3</v>
      </c>
      <c r="D13" s="8" t="n">
        <v>-2.1</v>
      </c>
      <c r="E13" s="8" t="n">
        <v>-1.4</v>
      </c>
    </row>
    <row r="14" spans="1:5">
      <c r="A14" s="4" t="s">
        <v>131</v>
      </c>
      <c r="B14" s="7" t="n">
        <v>75.90000000000001</v>
      </c>
      <c r="C14" s="7" t="n">
        <v>80.40000000000001</v>
      </c>
      <c r="D14" s="7" t="n">
        <v>259.8</v>
      </c>
      <c r="E14" s="7" t="n">
        <v>19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94</v>
      </c>
    </row>
    <row r="4" spans="1:2">
      <c r="A4" s="4" t="s">
        <v>395</v>
      </c>
      <c r="B4" s="7" t="n">
        <v>15.4</v>
      </c>
    </row>
    <row r="5" spans="1:2">
      <c r="A5" s="4" t="s">
        <v>396</v>
      </c>
      <c r="B5" s="5" t="n">
        <v>16</v>
      </c>
    </row>
    <row r="6" spans="1:2">
      <c r="A6" s="4" t="s">
        <v>397</v>
      </c>
      <c r="B6" s="5" t="n">
        <v>-18</v>
      </c>
    </row>
    <row r="7" spans="1:2">
      <c r="A7" s="4" t="s">
        <v>398</v>
      </c>
      <c r="B7" s="8" t="n">
        <v>13.4</v>
      </c>
    </row>
    <row r="8" spans="1:2">
      <c r="A8" s="4" t="s">
        <v>399</v>
      </c>
    </row>
    <row r="9" spans="1:2">
      <c r="A9" s="3" t="s">
        <v>394</v>
      </c>
    </row>
    <row r="10" spans="1:2">
      <c r="A10" s="4" t="s">
        <v>395</v>
      </c>
      <c r="B10" s="8" t="n">
        <v>4.8</v>
      </c>
    </row>
    <row r="11" spans="1:2">
      <c r="A11" s="4" t="s">
        <v>396</v>
      </c>
      <c r="B11" s="8" t="n">
        <v>4.8</v>
      </c>
    </row>
    <row r="12" spans="1:2">
      <c r="A12" s="4" t="s">
        <v>397</v>
      </c>
      <c r="B12" s="8" t="n">
        <v>-7.2</v>
      </c>
    </row>
    <row r="13" spans="1:2">
      <c r="A13" s="4" t="s">
        <v>398</v>
      </c>
      <c r="B13" s="8" t="n">
        <v>2.4</v>
      </c>
    </row>
    <row r="14" spans="1:2">
      <c r="A14" s="4" t="s">
        <v>400</v>
      </c>
    </row>
    <row r="15" spans="1:2">
      <c r="A15" s="3" t="s">
        <v>394</v>
      </c>
    </row>
    <row r="16" spans="1:2">
      <c r="A16" s="4" t="s">
        <v>395</v>
      </c>
      <c r="B16" s="8" t="n">
        <v>10.6</v>
      </c>
    </row>
    <row r="17" spans="1:2">
      <c r="A17" s="4" t="s">
        <v>396</v>
      </c>
      <c r="B17" s="8" t="n">
        <v>11.2</v>
      </c>
    </row>
    <row r="18" spans="1:2">
      <c r="A18" s="4" t="s">
        <v>397</v>
      </c>
      <c r="B18" s="8" t="n">
        <v>-10.8</v>
      </c>
    </row>
    <row r="19" spans="1:2">
      <c r="A19" s="4" t="s">
        <v>398</v>
      </c>
      <c r="B19" s="10"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2</v>
      </c>
      <c r="D1" s="2" t="s">
        <v>79</v>
      </c>
      <c r="E1" s="2" t="s">
        <v>403</v>
      </c>
      <c r="F1" s="2" t="s">
        <v>2</v>
      </c>
      <c r="G1" s="2" t="s">
        <v>79</v>
      </c>
      <c r="H1" s="2" t="s">
        <v>27</v>
      </c>
    </row>
    <row r="2" spans="1:8">
      <c r="A2" s="3" t="s">
        <v>272</v>
      </c>
    </row>
    <row r="3" spans="1:8">
      <c r="A3" s="4" t="s">
        <v>72</v>
      </c>
      <c r="C3" s="9" t="n">
        <v>0.01</v>
      </c>
      <c r="F3" s="9" t="n">
        <v>0.01</v>
      </c>
      <c r="H3" s="9" t="n">
        <v>0.01</v>
      </c>
    </row>
    <row r="4" spans="1:8">
      <c r="A4" s="4" t="s">
        <v>92</v>
      </c>
      <c r="C4" s="7" t="n">
        <v>5.9</v>
      </c>
      <c r="D4" s="7" t="n">
        <v>5.5</v>
      </c>
      <c r="F4" s="7" t="n">
        <v>23.3</v>
      </c>
      <c r="G4" s="7" t="n">
        <v>75.40000000000001</v>
      </c>
    </row>
    <row r="5" spans="1:8">
      <c r="A5" s="4" t="s">
        <v>86</v>
      </c>
      <c r="C5" s="8" t="n">
        <v>51.8</v>
      </c>
      <c r="D5" s="8" t="n">
        <v>50.4</v>
      </c>
      <c r="F5" s="8" t="n">
        <v>168.1</v>
      </c>
      <c r="G5" s="8" t="n">
        <v>148.2</v>
      </c>
    </row>
    <row r="6" spans="1:8">
      <c r="A6" s="4" t="s">
        <v>162</v>
      </c>
      <c r="F6" s="8" t="n">
        <v>29.4</v>
      </c>
      <c r="G6" s="8" t="n">
        <v>39.1</v>
      </c>
    </row>
    <row r="7" spans="1:8">
      <c r="A7" s="4" t="s">
        <v>404</v>
      </c>
      <c r="C7" s="8" t="n">
        <v>16.6</v>
      </c>
      <c r="D7" s="8" t="n">
        <v>17.6</v>
      </c>
      <c r="F7" s="8" t="n">
        <v>51.9</v>
      </c>
      <c r="G7" s="8" t="n">
        <v>48.9</v>
      </c>
    </row>
    <row r="8" spans="1:8">
      <c r="A8" s="4" t="s">
        <v>91</v>
      </c>
      <c r="C8" s="8" t="n">
        <v>3.3</v>
      </c>
      <c r="D8" s="8" t="n">
        <v>2.9</v>
      </c>
      <c r="F8" s="8" t="n">
        <v>8.6</v>
      </c>
      <c r="G8" s="8" t="n">
        <v>7.7</v>
      </c>
    </row>
    <row r="9" spans="1:8">
      <c r="A9" s="4" t="s">
        <v>405</v>
      </c>
    </row>
    <row r="10" spans="1:8">
      <c r="A10" s="3" t="s">
        <v>272</v>
      </c>
    </row>
    <row r="11" spans="1:8">
      <c r="A11" s="4" t="s">
        <v>406</v>
      </c>
      <c r="B11" s="7" t="n">
        <v>3960.2</v>
      </c>
    </row>
    <row r="12" spans="1:8">
      <c r="A12" s="4" t="s">
        <v>407</v>
      </c>
      <c r="B12" s="5" t="n">
        <v>2000</v>
      </c>
    </row>
    <row r="13" spans="1:8">
      <c r="A13" s="4" t="s">
        <v>408</v>
      </c>
      <c r="B13" s="8" t="n">
        <v>117.8</v>
      </c>
    </row>
    <row r="14" spans="1:8">
      <c r="A14" s="4" t="s">
        <v>409</v>
      </c>
      <c r="B14" s="5" t="n">
        <v>118</v>
      </c>
    </row>
    <row r="15" spans="1:8">
      <c r="A15" s="4" t="s">
        <v>410</v>
      </c>
      <c r="B15" s="8" t="n">
        <v>0.2</v>
      </c>
    </row>
    <row r="16" spans="1:8">
      <c r="A16" s="4" t="s">
        <v>92</v>
      </c>
      <c r="C16" s="8" t="n">
        <v>5.9</v>
      </c>
      <c r="D16" s="8" t="n">
        <v>5.5</v>
      </c>
      <c r="F16" s="8" t="n">
        <v>23.3</v>
      </c>
      <c r="G16" s="8" t="n">
        <v>75.40000000000001</v>
      </c>
    </row>
    <row r="17" spans="1:8">
      <c r="A17" s="4" t="s">
        <v>86</v>
      </c>
      <c r="C17" s="8" t="n">
        <v>4.8</v>
      </c>
      <c r="D17" s="8" t="n">
        <v>3.4</v>
      </c>
      <c r="F17" s="8" t="n">
        <v>17.6</v>
      </c>
      <c r="G17" s="8" t="n">
        <v>36.9</v>
      </c>
    </row>
    <row r="18" spans="1:8">
      <c r="A18" s="4" t="s">
        <v>162</v>
      </c>
      <c r="F18" s="8" t="n">
        <v>2.7</v>
      </c>
    </row>
    <row r="19" spans="1:8">
      <c r="A19" s="4" t="s">
        <v>404</v>
      </c>
      <c r="C19" s="7" t="n">
        <v>0.9</v>
      </c>
      <c r="D19" s="7" t="n">
        <v>2.1</v>
      </c>
      <c r="F19" s="8" t="n">
        <v>2.2</v>
      </c>
      <c r="G19" s="8" t="n">
        <v>22.7</v>
      </c>
    </row>
    <row r="20" spans="1:8">
      <c r="A20" s="4" t="s">
        <v>411</v>
      </c>
      <c r="F20" s="7" t="n">
        <v>0.6</v>
      </c>
    </row>
    <row r="21" spans="1:8">
      <c r="A21" s="4" t="s">
        <v>412</v>
      </c>
      <c r="G21" s="8" t="n">
        <v>14.9</v>
      </c>
    </row>
    <row r="22" spans="1:8">
      <c r="A22" s="4" t="s">
        <v>91</v>
      </c>
      <c r="G22" s="7" t="n">
        <v>0.9</v>
      </c>
    </row>
    <row r="23" spans="1:8">
      <c r="A23" s="4" t="s">
        <v>413</v>
      </c>
    </row>
    <row r="24" spans="1:8">
      <c r="A24" s="3" t="s">
        <v>272</v>
      </c>
    </row>
    <row r="25" spans="1:8">
      <c r="A25" s="4" t="s">
        <v>38</v>
      </c>
      <c r="B25" s="5" t="n">
        <v>0</v>
      </c>
    </row>
    <row r="26" spans="1:8">
      <c r="A26" s="4" t="s">
        <v>407</v>
      </c>
      <c r="B26" s="10" t="n">
        <v>0</v>
      </c>
    </row>
    <row r="27" spans="1:8">
      <c r="A27" s="4" t="s">
        <v>414</v>
      </c>
    </row>
    <row r="28" spans="1:8">
      <c r="A28" s="3" t="s">
        <v>272</v>
      </c>
    </row>
    <row r="29" spans="1:8">
      <c r="A29" s="4" t="s">
        <v>92</v>
      </c>
      <c r="E29" s="7" t="n">
        <v>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02</v>
      </c>
      <c r="C1" s="2" t="s">
        <v>79</v>
      </c>
    </row>
    <row r="2" spans="1:3">
      <c r="A2" s="3" t="s">
        <v>272</v>
      </c>
    </row>
    <row r="3" spans="1:3">
      <c r="A3" s="4" t="s">
        <v>416</v>
      </c>
      <c r="C3" s="7" t="n">
        <v>1405.4</v>
      </c>
    </row>
    <row r="4" spans="1:3">
      <c r="A4" s="4" t="s">
        <v>405</v>
      </c>
    </row>
    <row r="5" spans="1:3">
      <c r="A5" s="3" t="s">
        <v>272</v>
      </c>
    </row>
    <row r="6" spans="1:3">
      <c r="A6" s="4" t="s">
        <v>416</v>
      </c>
      <c r="B6" s="7" t="n">
        <v>955.5</v>
      </c>
    </row>
    <row r="7" spans="1:3">
      <c r="A7" s="4" t="s">
        <v>417</v>
      </c>
      <c r="B7" s="8" t="n">
        <v>2387.3</v>
      </c>
    </row>
    <row r="8" spans="1:3">
      <c r="A8" s="4" t="s">
        <v>418</v>
      </c>
      <c r="B8" s="8" t="n">
        <v>37.4</v>
      </c>
    </row>
    <row r="9" spans="1:3">
      <c r="A9" s="4" t="s">
        <v>419</v>
      </c>
      <c r="B9" s="8" t="n">
        <v>3380.2</v>
      </c>
    </row>
    <row r="10" spans="1:3">
      <c r="A10" s="4" t="s">
        <v>420</v>
      </c>
      <c r="B10" s="5" t="n">
        <v>580</v>
      </c>
    </row>
    <row r="11" spans="1:3">
      <c r="A11" s="4" t="s">
        <v>421</v>
      </c>
      <c r="B11" s="7" t="n">
        <v>396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7</v>
      </c>
      <c r="D1" s="2" t="s">
        <v>402</v>
      </c>
    </row>
    <row r="2" spans="1:4">
      <c r="A2" s="3" t="s">
        <v>272</v>
      </c>
    </row>
    <row r="3" spans="1:4">
      <c r="A3" s="4" t="s">
        <v>38</v>
      </c>
      <c r="B3" s="7" t="n">
        <v>2697.6</v>
      </c>
      <c r="C3" s="7" t="n">
        <v>2707.4</v>
      </c>
    </row>
    <row r="4" spans="1:4">
      <c r="A4" s="4" t="s">
        <v>405</v>
      </c>
    </row>
    <row r="5" spans="1:4">
      <c r="A5" s="3" t="s">
        <v>272</v>
      </c>
    </row>
    <row r="6" spans="1:4">
      <c r="A6" s="4" t="s">
        <v>29</v>
      </c>
      <c r="D6" s="7" t="n">
        <v>130.1</v>
      </c>
    </row>
    <row r="7" spans="1:4">
      <c r="A7" s="4" t="s">
        <v>168</v>
      </c>
      <c r="D7" s="8" t="n">
        <v>117.8</v>
      </c>
    </row>
    <row r="8" spans="1:4">
      <c r="A8" s="4" t="s">
        <v>30</v>
      </c>
      <c r="D8" s="5" t="n">
        <v>66</v>
      </c>
    </row>
    <row r="9" spans="1:4">
      <c r="A9" s="4" t="s">
        <v>423</v>
      </c>
      <c r="D9" s="8" t="n">
        <v>21.8</v>
      </c>
    </row>
    <row r="10" spans="1:4">
      <c r="A10" s="4" t="s">
        <v>424</v>
      </c>
      <c r="D10" s="8" t="n">
        <v>32.8</v>
      </c>
    </row>
    <row r="11" spans="1:4">
      <c r="A11" s="4" t="s">
        <v>38</v>
      </c>
      <c r="D11" s="8" t="n">
        <v>2653.3</v>
      </c>
    </row>
    <row r="12" spans="1:4">
      <c r="A12" s="4" t="s">
        <v>407</v>
      </c>
      <c r="D12" s="5" t="n">
        <v>2000</v>
      </c>
    </row>
    <row r="13" spans="1:4">
      <c r="A13" s="4" t="s">
        <v>425</v>
      </c>
      <c r="D13" s="8" t="n">
        <v>-33.7</v>
      </c>
    </row>
    <row r="14" spans="1:4">
      <c r="A14" s="4" t="s">
        <v>426</v>
      </c>
      <c r="D14" s="8" t="n">
        <v>-26.2</v>
      </c>
    </row>
    <row r="15" spans="1:4">
      <c r="A15" s="4" t="s">
        <v>44</v>
      </c>
      <c r="D15" s="8" t="n">
        <v>-143.6</v>
      </c>
    </row>
    <row r="16" spans="1:4">
      <c r="A16" s="4" t="s">
        <v>427</v>
      </c>
      <c r="D16" s="8" t="n">
        <v>-52.9</v>
      </c>
    </row>
    <row r="17" spans="1:4">
      <c r="A17" s="4" t="s">
        <v>428</v>
      </c>
      <c r="D17" s="8" t="n">
        <v>-722.6</v>
      </c>
    </row>
    <row r="18" spans="1:4">
      <c r="A18" s="4" t="s">
        <v>171</v>
      </c>
      <c r="D18" s="8" t="n">
        <v>-82.59999999999999</v>
      </c>
    </row>
    <row r="19" spans="1:4">
      <c r="A19" s="4" t="s">
        <v>429</v>
      </c>
      <c r="D19" s="8" t="n">
        <v>3960.2</v>
      </c>
    </row>
    <row r="20" spans="1:4">
      <c r="A20" s="4" t="s">
        <v>430</v>
      </c>
      <c r="D20"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4" t="s">
        <v>433</v>
      </c>
    </row>
    <row r="3" spans="1:2">
      <c r="A3" s="3" t="s">
        <v>272</v>
      </c>
    </row>
    <row r="4" spans="1:2">
      <c r="A4" s="4" t="s">
        <v>434</v>
      </c>
      <c r="B4" s="7" t="n">
        <v>95.5</v>
      </c>
    </row>
    <row r="5" spans="1:2">
      <c r="A5" s="4" t="s">
        <v>38</v>
      </c>
      <c r="B5" s="8" t="n">
        <v>226.4</v>
      </c>
    </row>
    <row r="6" spans="1:2">
      <c r="A6" s="4" t="s">
        <v>435</v>
      </c>
      <c r="B6" s="8" t="n">
        <v>436.1</v>
      </c>
    </row>
    <row r="7" spans="1:2">
      <c r="A7" s="4" t="s">
        <v>436</v>
      </c>
    </row>
    <row r="8" spans="1:2">
      <c r="A8" s="3" t="s">
        <v>272</v>
      </c>
    </row>
    <row r="9" spans="1:2">
      <c r="A9" s="4" t="s">
        <v>434</v>
      </c>
      <c r="B9" s="8" t="n">
        <v>572.7</v>
      </c>
    </row>
    <row r="10" spans="1:2">
      <c r="A10" s="4" t="s">
        <v>38</v>
      </c>
      <c r="B10" s="8" t="n">
        <v>1738.1</v>
      </c>
    </row>
    <row r="11" spans="1:2">
      <c r="A11" s="4" t="s">
        <v>435</v>
      </c>
      <c r="B11" s="8" t="n">
        <v>2884.2</v>
      </c>
    </row>
    <row r="12" spans="1:2">
      <c r="A12" s="4" t="s">
        <v>437</v>
      </c>
    </row>
    <row r="13" spans="1:2">
      <c r="A13" s="3" t="s">
        <v>272</v>
      </c>
    </row>
    <row r="14" spans="1:2">
      <c r="A14" s="4" t="s">
        <v>434</v>
      </c>
      <c r="B14" s="8" t="n">
        <v>171.8</v>
      </c>
    </row>
    <row r="15" spans="1:2">
      <c r="A15" s="4" t="s">
        <v>38</v>
      </c>
      <c r="B15" s="8" t="n">
        <v>419.3</v>
      </c>
    </row>
    <row r="16" spans="1:2">
      <c r="A16" s="4" t="s">
        <v>435</v>
      </c>
      <c r="B16" s="8" t="n">
        <v>835.4</v>
      </c>
    </row>
    <row r="17" spans="1:2">
      <c r="A17" s="4" t="s">
        <v>438</v>
      </c>
    </row>
    <row r="18" spans="1:2">
      <c r="A18" s="3" t="s">
        <v>272</v>
      </c>
    </row>
    <row r="19" spans="1:2">
      <c r="A19" s="4" t="s">
        <v>38</v>
      </c>
      <c r="B19" s="8" t="n">
        <v>267.2</v>
      </c>
    </row>
    <row r="20" spans="1:2">
      <c r="A20" s="4" t="s">
        <v>435</v>
      </c>
      <c r="B20" s="7" t="n">
        <v>495.3</v>
      </c>
    </row>
    <row r="21" spans="1:2">
      <c r="A21" s="4" t="s">
        <v>439</v>
      </c>
    </row>
    <row r="22" spans="1:2">
      <c r="A22" s="3" t="s">
        <v>272</v>
      </c>
    </row>
    <row r="23" spans="1:2">
      <c r="A23" s="4" t="s">
        <v>440</v>
      </c>
      <c r="B23" s="4" t="s">
        <v>441</v>
      </c>
    </row>
    <row r="24" spans="1:2">
      <c r="A24" s="4" t="s">
        <v>442</v>
      </c>
    </row>
    <row r="25" spans="1:2">
      <c r="A25" s="3" t="s">
        <v>272</v>
      </c>
    </row>
    <row r="26" spans="1:2">
      <c r="A26" s="4" t="s">
        <v>443</v>
      </c>
      <c r="B26" s="7" t="n">
        <v>37.1</v>
      </c>
    </row>
    <row r="27" spans="1:2">
      <c r="A27" s="4" t="s">
        <v>444</v>
      </c>
    </row>
    <row r="28" spans="1:2">
      <c r="A28" s="3" t="s">
        <v>272</v>
      </c>
    </row>
    <row r="29" spans="1:2">
      <c r="A29" s="4" t="s">
        <v>443</v>
      </c>
      <c r="B29" s="8" t="n">
        <v>222.9</v>
      </c>
    </row>
    <row r="30" spans="1:2">
      <c r="A30" s="4" t="s">
        <v>445</v>
      </c>
    </row>
    <row r="31" spans="1:2">
      <c r="A31" s="3" t="s">
        <v>272</v>
      </c>
    </row>
    <row r="32" spans="1:2">
      <c r="A32" s="4" t="s">
        <v>443</v>
      </c>
      <c r="B32" s="5" t="n">
        <v>160</v>
      </c>
    </row>
    <row r="33" spans="1:2">
      <c r="A33" s="4" t="s">
        <v>446</v>
      </c>
    </row>
    <row r="34" spans="1:2">
      <c r="A34" s="3" t="s">
        <v>272</v>
      </c>
    </row>
    <row r="35" spans="1:2">
      <c r="A35" s="4" t="s">
        <v>443</v>
      </c>
      <c r="B35" s="10" t="n">
        <v>140</v>
      </c>
    </row>
    <row r="36" spans="1:2">
      <c r="A36" s="4" t="s">
        <v>447</v>
      </c>
    </row>
    <row r="37" spans="1:2">
      <c r="A37" s="3" t="s">
        <v>272</v>
      </c>
    </row>
    <row r="38" spans="1:2">
      <c r="A38" s="4" t="s">
        <v>440</v>
      </c>
      <c r="B38" s="4" t="s">
        <v>448</v>
      </c>
    </row>
    <row r="39" spans="1:2">
      <c r="A39" s="4" t="s">
        <v>449</v>
      </c>
    </row>
    <row r="40" spans="1:2">
      <c r="A40" s="3" t="s">
        <v>272</v>
      </c>
    </row>
    <row r="41" spans="1:2">
      <c r="A41" s="4" t="s">
        <v>443</v>
      </c>
      <c r="B41" s="7" t="n">
        <v>53.6</v>
      </c>
    </row>
    <row r="42" spans="1:2">
      <c r="A42" s="4" t="s">
        <v>450</v>
      </c>
    </row>
    <row r="43" spans="1:2">
      <c r="A43" s="3" t="s">
        <v>272</v>
      </c>
    </row>
    <row r="44" spans="1:2">
      <c r="A44" s="4" t="s">
        <v>443</v>
      </c>
      <c r="B44" s="5" t="n">
        <v>322</v>
      </c>
    </row>
    <row r="45" spans="1:2">
      <c r="A45" s="4" t="s">
        <v>451</v>
      </c>
    </row>
    <row r="46" spans="1:2">
      <c r="A46" s="3" t="s">
        <v>272</v>
      </c>
    </row>
    <row r="47" spans="1:2">
      <c r="A47" s="4" t="s">
        <v>443</v>
      </c>
      <c r="B47" s="5" t="n">
        <v>60</v>
      </c>
    </row>
    <row r="48" spans="1:2">
      <c r="A48" s="4" t="s">
        <v>452</v>
      </c>
    </row>
    <row r="49" spans="1:2">
      <c r="A49" s="3" t="s">
        <v>272</v>
      </c>
    </row>
    <row r="50" spans="1:2">
      <c r="A50" s="4" t="s">
        <v>443</v>
      </c>
      <c r="B50" s="7" t="n">
        <v>64.40000000000001</v>
      </c>
    </row>
    <row r="51" spans="1:2">
      <c r="A51" s="4" t="s">
        <v>453</v>
      </c>
    </row>
    <row r="52" spans="1:2">
      <c r="A52" s="3" t="s">
        <v>272</v>
      </c>
    </row>
    <row r="53" spans="1:2">
      <c r="A53" s="4" t="s">
        <v>440</v>
      </c>
      <c r="B53" s="4" t="s">
        <v>454</v>
      </c>
    </row>
    <row r="54" spans="1:2">
      <c r="A54" s="4" t="s">
        <v>455</v>
      </c>
    </row>
    <row r="55" spans="1:2">
      <c r="A55" s="3" t="s">
        <v>272</v>
      </c>
    </row>
    <row r="56" spans="1:2">
      <c r="A56" s="4" t="s">
        <v>443</v>
      </c>
      <c r="B56" s="7" t="n">
        <v>22.5</v>
      </c>
    </row>
    <row r="57" spans="1:2">
      <c r="A57" s="4" t="s">
        <v>456</v>
      </c>
    </row>
    <row r="58" spans="1:2">
      <c r="A58" s="3" t="s">
        <v>272</v>
      </c>
    </row>
    <row r="59" spans="1:2">
      <c r="A59" s="4" t="s">
        <v>443</v>
      </c>
      <c r="B59" s="8" t="n">
        <v>22.5</v>
      </c>
    </row>
    <row r="60" spans="1:2">
      <c r="A60" s="4" t="s">
        <v>457</v>
      </c>
    </row>
    <row r="61" spans="1:2">
      <c r="A61" s="3" t="s">
        <v>272</v>
      </c>
    </row>
    <row r="62" spans="1:2">
      <c r="A62" s="4" t="s">
        <v>443</v>
      </c>
      <c r="B62" s="8" t="n">
        <v>22.5</v>
      </c>
    </row>
    <row r="63" spans="1:2">
      <c r="A63" s="4" t="s">
        <v>458</v>
      </c>
    </row>
    <row r="64" spans="1:2">
      <c r="A64" s="3" t="s">
        <v>272</v>
      </c>
    </row>
    <row r="65" spans="1:2">
      <c r="A65" s="4" t="s">
        <v>443</v>
      </c>
      <c r="B65" s="7" t="n">
        <v>22.5</v>
      </c>
    </row>
    <row r="66" spans="1:2">
      <c r="A66" s="4" t="s">
        <v>459</v>
      </c>
    </row>
    <row r="67" spans="1:2">
      <c r="A67" s="3" t="s">
        <v>272</v>
      </c>
    </row>
    <row r="68" spans="1:2">
      <c r="A68" s="4" t="s">
        <v>440</v>
      </c>
      <c r="B68" s="4" t="s">
        <v>460</v>
      </c>
    </row>
    <row r="69" spans="1:2">
      <c r="A69" s="4" t="s">
        <v>461</v>
      </c>
    </row>
    <row r="70" spans="1:2">
      <c r="A70" s="3" t="s">
        <v>272</v>
      </c>
    </row>
    <row r="71" spans="1:2">
      <c r="A71" s="4" t="s">
        <v>443</v>
      </c>
      <c r="B71" s="10" t="n">
        <v>1</v>
      </c>
    </row>
    <row r="72" spans="1:2">
      <c r="A72" s="4" t="s">
        <v>462</v>
      </c>
    </row>
    <row r="73" spans="1:2">
      <c r="A73" s="3" t="s">
        <v>272</v>
      </c>
    </row>
    <row r="74" spans="1:2">
      <c r="A74" s="4" t="s">
        <v>443</v>
      </c>
      <c r="B74" s="5" t="n">
        <v>6</v>
      </c>
    </row>
    <row r="75" spans="1:2">
      <c r="A75" s="4" t="s">
        <v>463</v>
      </c>
    </row>
    <row r="76" spans="1:2">
      <c r="A76" s="3" t="s">
        <v>272</v>
      </c>
    </row>
    <row r="77" spans="1:2">
      <c r="A77" s="4" t="s">
        <v>443</v>
      </c>
      <c r="B77" s="8" t="n">
        <v>1.8</v>
      </c>
    </row>
    <row r="78" spans="1:2">
      <c r="A78" s="4" t="s">
        <v>464</v>
      </c>
    </row>
    <row r="79" spans="1:2">
      <c r="A79" s="3" t="s">
        <v>272</v>
      </c>
    </row>
    <row r="80" spans="1:2">
      <c r="A80" s="4" t="s">
        <v>443</v>
      </c>
      <c r="B80"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3" t="s">
        <v>272</v>
      </c>
    </row>
    <row r="4" spans="1:5">
      <c r="A4" s="4" t="s">
        <v>466</v>
      </c>
      <c r="B4" s="7" t="n">
        <v>388.5</v>
      </c>
      <c r="C4" s="7" t="n">
        <v>411.6</v>
      </c>
      <c r="D4" s="7" t="n">
        <v>1385.1</v>
      </c>
      <c r="E4" s="7" t="n">
        <v>1017.4</v>
      </c>
    </row>
    <row r="5" spans="1:5">
      <c r="A5" s="4" t="s">
        <v>467</v>
      </c>
      <c r="B5" s="8" t="n">
        <v>121.7</v>
      </c>
      <c r="C5" s="8" t="n">
        <v>112.6</v>
      </c>
      <c r="D5" s="8" t="n">
        <v>381.9</v>
      </c>
      <c r="E5" s="8" t="n">
        <v>266.7</v>
      </c>
    </row>
    <row r="6" spans="1:5">
      <c r="A6" s="4" t="s">
        <v>468</v>
      </c>
      <c r="B6" s="8" t="n">
        <v>28.9</v>
      </c>
      <c r="C6" s="8" t="n">
        <v>27.1</v>
      </c>
      <c r="D6" s="8" t="n">
        <v>131.4</v>
      </c>
      <c r="E6" s="8" t="n">
        <v>53.7</v>
      </c>
    </row>
    <row r="7" spans="1:5">
      <c r="A7" s="4" t="s">
        <v>469</v>
      </c>
      <c r="B7" s="7" t="n">
        <v>26.3</v>
      </c>
      <c r="C7" s="7" t="n">
        <v>15.7</v>
      </c>
      <c r="D7" s="7" t="n">
        <v>122.5</v>
      </c>
      <c r="E7" s="7" t="n">
        <v>3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470</v>
      </c>
      <c r="B1" s="2" t="s">
        <v>471</v>
      </c>
    </row>
    <row r="2" spans="1:2">
      <c r="B2" s="2" t="s">
        <v>472</v>
      </c>
    </row>
    <row r="3" spans="1:2">
      <c r="A3" s="3" t="s">
        <v>272</v>
      </c>
    </row>
    <row r="4" spans="1:2">
      <c r="A4" s="4" t="s">
        <v>466</v>
      </c>
      <c r="B4" s="7" t="n">
        <v>1881.3</v>
      </c>
    </row>
    <row r="5" spans="1:2">
      <c r="A5" s="4" t="s">
        <v>467</v>
      </c>
      <c r="B5" s="8" t="n">
        <v>801.8</v>
      </c>
    </row>
    <row r="6" spans="1:2">
      <c r="A6" s="4" t="s">
        <v>95</v>
      </c>
      <c r="B6" s="8" t="n">
        <v>354.2</v>
      </c>
    </row>
    <row r="7" spans="1:2">
      <c r="A7" s="4" t="s">
        <v>101</v>
      </c>
      <c r="B7" s="7" t="n">
        <v>201.3</v>
      </c>
    </row>
    <row r="8" spans="1:2">
      <c r="A8" s="3" t="s">
        <v>473</v>
      </c>
    </row>
    <row r="9" spans="1:2">
      <c r="A9" s="4" t="s">
        <v>474</v>
      </c>
      <c r="B9" s="9" t="n">
        <v>1.79</v>
      </c>
    </row>
    <row r="10" spans="1:2">
      <c r="A10" s="4" t="s">
        <v>475</v>
      </c>
      <c r="B10" s="9" t="n">
        <v>1.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476</v>
      </c>
      <c r="B1" s="2" t="s">
        <v>1</v>
      </c>
    </row>
    <row r="2" spans="1:2">
      <c r="B2" s="2" t="s">
        <v>393</v>
      </c>
    </row>
    <row r="3" spans="1:2">
      <c r="A3" s="3" t="s">
        <v>477</v>
      </c>
    </row>
    <row r="4" spans="1:2">
      <c r="A4" s="4" t="s">
        <v>395</v>
      </c>
      <c r="B4" s="7" t="n">
        <v>4.8</v>
      </c>
    </row>
    <row r="5" spans="1:2">
      <c r="A5" s="4" t="s">
        <v>478</v>
      </c>
      <c r="B5" s="8" t="n">
        <v>11.9</v>
      </c>
    </row>
    <row r="6" spans="1:2">
      <c r="A6" s="4" t="s">
        <v>479</v>
      </c>
      <c r="B6" s="8" t="n">
        <v>-13.5</v>
      </c>
    </row>
    <row r="7" spans="1:2">
      <c r="A7" s="4" t="s">
        <v>398</v>
      </c>
      <c r="B7" s="7"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27</v>
      </c>
    </row>
    <row r="2" spans="1:3">
      <c r="A2" s="3" t="s">
        <v>481</v>
      </c>
    </row>
    <row r="3" spans="1:3">
      <c r="A3" s="4" t="s">
        <v>482</v>
      </c>
      <c r="B3" s="7" t="n">
        <v>23.7</v>
      </c>
      <c r="C3" s="7" t="n">
        <v>22.1</v>
      </c>
    </row>
    <row r="4" spans="1:3">
      <c r="A4" s="4" t="s">
        <v>483</v>
      </c>
      <c r="B4" s="5" t="n">
        <v>65</v>
      </c>
      <c r="C4" s="8" t="n">
        <v>60.6</v>
      </c>
    </row>
    <row r="5" spans="1:3">
      <c r="A5" s="4" t="s">
        <v>484</v>
      </c>
      <c r="B5" s="8" t="n">
        <v>88.7</v>
      </c>
      <c r="C5" s="8" t="n">
        <v>82.7</v>
      </c>
    </row>
    <row r="6" spans="1:3">
      <c r="A6" s="4" t="s">
        <v>485</v>
      </c>
    </row>
    <row r="7" spans="1:3">
      <c r="A7" s="3" t="s">
        <v>481</v>
      </c>
    </row>
    <row r="8" spans="1:3">
      <c r="A8" s="4" t="s">
        <v>482</v>
      </c>
      <c r="B8" s="8" t="n">
        <v>13.3</v>
      </c>
      <c r="C8" s="8" t="n">
        <v>12.5</v>
      </c>
    </row>
    <row r="9" spans="1:3">
      <c r="A9" s="4" t="s">
        <v>486</v>
      </c>
    </row>
    <row r="10" spans="1:3">
      <c r="A10" s="3" t="s">
        <v>481</v>
      </c>
    </row>
    <row r="11" spans="1:3">
      <c r="A11" s="4" t="s">
        <v>482</v>
      </c>
      <c r="B11" s="8" t="n">
        <v>10.4</v>
      </c>
      <c r="C11" s="8" t="n">
        <v>9.6</v>
      </c>
    </row>
    <row r="12" spans="1:3">
      <c r="A12" s="4" t="s">
        <v>487</v>
      </c>
    </row>
    <row r="13" spans="1:3">
      <c r="A13" s="3" t="s">
        <v>481</v>
      </c>
    </row>
    <row r="14" spans="1:3">
      <c r="A14" s="4" t="s">
        <v>483</v>
      </c>
      <c r="B14" s="8" t="n">
        <v>30.3</v>
      </c>
      <c r="C14" s="8" t="n">
        <v>30.3</v>
      </c>
    </row>
    <row r="15" spans="1:3">
      <c r="A15" s="4" t="s">
        <v>488</v>
      </c>
    </row>
    <row r="16" spans="1:3">
      <c r="A16" s="3" t="s">
        <v>481</v>
      </c>
    </row>
    <row r="17" spans="1:3">
      <c r="A17" s="4" t="s">
        <v>483</v>
      </c>
      <c r="B17" s="5" t="n">
        <v>20</v>
      </c>
      <c r="C17" s="5" t="n">
        <v>20</v>
      </c>
    </row>
    <row r="18" spans="1:3">
      <c r="A18" s="4" t="s">
        <v>489</v>
      </c>
    </row>
    <row r="19" spans="1:3">
      <c r="A19" s="3" t="s">
        <v>481</v>
      </c>
    </row>
    <row r="20" spans="1:3">
      <c r="A20" s="4" t="s">
        <v>483</v>
      </c>
      <c r="B20" s="8" t="n">
        <v>5.9</v>
      </c>
      <c r="C20" s="8" t="n">
        <v>5.9</v>
      </c>
    </row>
    <row r="21" spans="1:3">
      <c r="A21" s="4" t="s">
        <v>490</v>
      </c>
    </row>
    <row r="22" spans="1:3">
      <c r="A22" s="3" t="s">
        <v>481</v>
      </c>
    </row>
    <row r="23" spans="1:3">
      <c r="A23" s="4" t="s">
        <v>483</v>
      </c>
      <c r="B23" s="7" t="n">
        <v>8.800000000000001</v>
      </c>
      <c r="C23" s="7"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8"/>
  </cols>
  <sheetData>
    <row r="1" spans="1:2">
      <c r="A1" s="1" t="s">
        <v>491</v>
      </c>
      <c r="B1" s="2" t="s">
        <v>492</v>
      </c>
    </row>
    <row r="2" spans="1:2">
      <c r="A2" s="3" t="s">
        <v>493</v>
      </c>
    </row>
    <row r="3" spans="1:2">
      <c r="A3" s="4" t="s">
        <v>494</v>
      </c>
      <c r="B3" s="5" t="n">
        <v>3</v>
      </c>
    </row>
    <row r="4" spans="1:2">
      <c r="A4" s="4" t="s">
        <v>495</v>
      </c>
    </row>
    <row r="5" spans="1:2">
      <c r="A5" s="3" t="s">
        <v>493</v>
      </c>
    </row>
    <row r="6" spans="1:2">
      <c r="A6" s="4" t="s">
        <v>496</v>
      </c>
      <c r="B6" s="4" t="s">
        <v>497</v>
      </c>
    </row>
    <row r="7" spans="1:2">
      <c r="A7" s="4" t="s">
        <v>498</v>
      </c>
      <c r="B7"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44"/>
    <col customWidth="1" max="7" min="7" width="36"/>
    <col customWidth="1" max="8" min="8" width="11"/>
  </cols>
  <sheetData>
    <row r="1" spans="1:8">
      <c r="A1" s="1" t="s">
        <v>132</v>
      </c>
      <c r="B1" s="2" t="s">
        <v>133</v>
      </c>
      <c r="C1" s="2" t="s">
        <v>134</v>
      </c>
      <c r="D1" s="2" t="s">
        <v>135</v>
      </c>
      <c r="E1" s="2" t="s">
        <v>136</v>
      </c>
      <c r="F1" s="2" t="s">
        <v>137</v>
      </c>
      <c r="G1" s="2" t="s">
        <v>138</v>
      </c>
      <c r="H1" s="2" t="s">
        <v>139</v>
      </c>
    </row>
    <row r="2" spans="1:8">
      <c r="A2" s="4" t="s">
        <v>140</v>
      </c>
      <c r="B2" s="7" t="n">
        <v>1.2</v>
      </c>
      <c r="C2" s="7" t="n">
        <v>-558.3</v>
      </c>
      <c r="D2" s="7" t="n">
        <v>2623.7</v>
      </c>
      <c r="E2" s="7" t="n">
        <v>993.3</v>
      </c>
      <c r="F2" s="7" t="n">
        <v>50.7</v>
      </c>
      <c r="G2" s="7" t="n">
        <v>9.4</v>
      </c>
      <c r="H2" s="7" t="n">
        <v>3110.6</v>
      </c>
    </row>
    <row r="3" spans="1:8">
      <c r="A3" s="3" t="s">
        <v>141</v>
      </c>
    </row>
    <row r="4" spans="1:8">
      <c r="A4" s="4" t="s">
        <v>142</v>
      </c>
      <c r="E4" s="8" t="n">
        <v>-95.59999999999999</v>
      </c>
      <c r="H4" s="8" t="n">
        <v>-95.59999999999999</v>
      </c>
    </row>
    <row r="5" spans="1:8">
      <c r="A5" s="4" t="s">
        <v>143</v>
      </c>
      <c r="D5" s="8" t="n">
        <v>29.4</v>
      </c>
      <c r="H5" s="8" t="n">
        <v>29.4</v>
      </c>
    </row>
    <row r="6" spans="1:8">
      <c r="A6" s="4" t="s">
        <v>144</v>
      </c>
      <c r="C6" s="8" t="n">
        <v>-15.8</v>
      </c>
      <c r="D6" s="8" t="n">
        <v>1.4</v>
      </c>
      <c r="H6" s="8" t="n">
        <v>-14.4</v>
      </c>
    </row>
    <row r="7" spans="1:8">
      <c r="A7" s="4" t="s">
        <v>145</v>
      </c>
      <c r="C7" s="8" t="n">
        <v>-140.9</v>
      </c>
      <c r="H7" s="8" t="n">
        <v>-140.9</v>
      </c>
    </row>
    <row r="8" spans="1:8">
      <c r="A8" s="4" t="s">
        <v>146</v>
      </c>
      <c r="E8" s="8" t="n">
        <v>287.7</v>
      </c>
      <c r="H8" s="8" t="n">
        <v>287.7</v>
      </c>
    </row>
    <row r="9" spans="1:8">
      <c r="A9" s="4" t="s">
        <v>147</v>
      </c>
      <c r="F9" s="8" t="n">
        <v>-24.9</v>
      </c>
      <c r="H9" s="8" t="n">
        <v>-24.9</v>
      </c>
    </row>
    <row r="10" spans="1:8">
      <c r="A10" s="4" t="s">
        <v>102</v>
      </c>
      <c r="E10" s="8" t="n">
        <v>0.9</v>
      </c>
      <c r="G10" s="8" t="n">
        <v>-0.9</v>
      </c>
      <c r="H10" s="8" t="n">
        <v>0.9</v>
      </c>
    </row>
    <row r="11" spans="1:8">
      <c r="A11" s="4" t="s">
        <v>148</v>
      </c>
      <c r="E11" s="8" t="n">
        <v>-0.9</v>
      </c>
      <c r="G11" s="8" t="n">
        <v>0.9</v>
      </c>
      <c r="H11" s="8" t="n">
        <v>-0.9</v>
      </c>
    </row>
    <row r="12" spans="1:8">
      <c r="A12" s="4" t="s">
        <v>149</v>
      </c>
      <c r="B12" s="7" t="n">
        <v>1.2</v>
      </c>
      <c r="C12" s="10" t="n">
        <v>-715</v>
      </c>
      <c r="D12" s="7" t="n">
        <v>2654.5</v>
      </c>
      <c r="E12" s="7" t="n">
        <v>1185.4</v>
      </c>
      <c r="F12" s="7" t="n">
        <v>25.8</v>
      </c>
      <c r="G12" s="7" t="n">
        <v>9.4</v>
      </c>
      <c r="H12" s="7" t="n">
        <v>31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99</v>
      </c>
      <c r="B1" s="2" t="s">
        <v>500</v>
      </c>
      <c r="C1" s="2" t="s">
        <v>501</v>
      </c>
      <c r="D1" s="2" t="s">
        <v>2</v>
      </c>
      <c r="E1" s="2" t="s">
        <v>27</v>
      </c>
    </row>
    <row r="2" spans="1:5">
      <c r="A2" s="3" t="s">
        <v>483</v>
      </c>
    </row>
    <row r="3" spans="1:5">
      <c r="A3" s="4" t="s">
        <v>483</v>
      </c>
      <c r="D3" s="10" t="n">
        <v>65</v>
      </c>
      <c r="E3" s="7" t="n">
        <v>60.6</v>
      </c>
    </row>
    <row r="4" spans="1:5">
      <c r="A4" s="4" t="s">
        <v>487</v>
      </c>
    </row>
    <row r="5" spans="1:5">
      <c r="A5" s="3" t="s">
        <v>483</v>
      </c>
    </row>
    <row r="6" spans="1:5">
      <c r="A6" s="4" t="s">
        <v>483</v>
      </c>
      <c r="D6" s="7" t="n">
        <v>30.3</v>
      </c>
      <c r="E6" s="7" t="n">
        <v>30.3</v>
      </c>
    </row>
    <row r="7" spans="1:5">
      <c r="A7" s="4" t="s">
        <v>502</v>
      </c>
      <c r="D7" s="4" t="s">
        <v>497</v>
      </c>
    </row>
    <row r="8" spans="1:5">
      <c r="A8" s="4" t="s">
        <v>503</v>
      </c>
      <c r="C8" s="10" t="n">
        <v>150</v>
      </c>
    </row>
    <row r="9" spans="1:5">
      <c r="A9" s="4" t="s">
        <v>504</v>
      </c>
      <c r="C9" s="10" t="n">
        <v>40</v>
      </c>
    </row>
    <row r="10" spans="1:5">
      <c r="A10" s="4" t="s">
        <v>505</v>
      </c>
      <c r="C10" s="4" t="s">
        <v>506</v>
      </c>
    </row>
    <row r="11" spans="1:5">
      <c r="A11" s="4" t="s">
        <v>507</v>
      </c>
      <c r="B11" s="10"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8</v>
      </c>
      <c r="B1" s="2" t="s">
        <v>2</v>
      </c>
      <c r="C1" s="2" t="s">
        <v>27</v>
      </c>
    </row>
    <row r="2" spans="1:3">
      <c r="A2" s="3" t="s">
        <v>509</v>
      </c>
    </row>
    <row r="3" spans="1:3">
      <c r="A3" s="4" t="s">
        <v>510</v>
      </c>
      <c r="B3" s="7" t="n">
        <v>136.8</v>
      </c>
      <c r="C3" s="7" t="n">
        <v>143.5</v>
      </c>
    </row>
    <row r="4" spans="1:3">
      <c r="A4" s="4" t="s">
        <v>509</v>
      </c>
      <c r="B4" s="8" t="n">
        <v>136.8</v>
      </c>
      <c r="C4" s="8" t="n">
        <v>143.5</v>
      </c>
    </row>
    <row r="5" spans="1:3">
      <c r="A5" s="3" t="s">
        <v>511</v>
      </c>
    </row>
    <row r="6" spans="1:3">
      <c r="A6" s="4" t="s">
        <v>510</v>
      </c>
      <c r="B6" s="8" t="n">
        <v>0.9</v>
      </c>
      <c r="C6" s="8" t="n">
        <v>49.8</v>
      </c>
    </row>
    <row r="7" spans="1:3">
      <c r="A7" s="4" t="s">
        <v>512</v>
      </c>
      <c r="B7" s="8" t="n">
        <v>0.9</v>
      </c>
      <c r="C7" s="8" t="n">
        <v>49.8</v>
      </c>
    </row>
    <row r="8" spans="1:3">
      <c r="A8" s="4" t="s">
        <v>509</v>
      </c>
    </row>
    <row r="9" spans="1:3">
      <c r="A9" s="3" t="s">
        <v>509</v>
      </c>
    </row>
    <row r="10" spans="1:3">
      <c r="A10" s="4" t="s">
        <v>510</v>
      </c>
      <c r="C10" s="8" t="n">
        <v>2.5</v>
      </c>
    </row>
    <row r="11" spans="1:3">
      <c r="A11" s="4" t="s">
        <v>509</v>
      </c>
      <c r="C11" s="8" t="n">
        <v>2.5</v>
      </c>
    </row>
    <row r="12" spans="1:3">
      <c r="A12" s="4" t="s">
        <v>513</v>
      </c>
    </row>
    <row r="13" spans="1:3">
      <c r="A13" s="3" t="s">
        <v>514</v>
      </c>
    </row>
    <row r="14" spans="1:3">
      <c r="A14" s="4" t="s">
        <v>510</v>
      </c>
      <c r="B14" s="8" t="n">
        <v>0.9</v>
      </c>
      <c r="C14" s="8" t="n">
        <v>47.3</v>
      </c>
    </row>
    <row r="15" spans="1:3">
      <c r="A15" s="4" t="s">
        <v>515</v>
      </c>
      <c r="B15" s="7" t="n">
        <v>0.9</v>
      </c>
      <c r="C15" s="7" t="n">
        <v>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16</v>
      </c>
      <c r="B1" s="2" t="s">
        <v>78</v>
      </c>
      <c r="D1" s="2" t="s">
        <v>1</v>
      </c>
    </row>
    <row r="2" spans="1:6">
      <c r="B2" s="2" t="s">
        <v>2</v>
      </c>
      <c r="C2" s="2" t="s">
        <v>79</v>
      </c>
      <c r="D2" s="2" t="s">
        <v>2</v>
      </c>
      <c r="E2" s="2" t="s">
        <v>79</v>
      </c>
      <c r="F2" s="2" t="s">
        <v>27</v>
      </c>
    </row>
    <row r="3" spans="1:6">
      <c r="A3" s="3" t="s">
        <v>517</v>
      </c>
    </row>
    <row r="4" spans="1:6">
      <c r="A4" s="4" t="s">
        <v>518</v>
      </c>
      <c r="B4" s="7" t="n">
        <v>236.9</v>
      </c>
      <c r="D4" s="7" t="n">
        <v>236.9</v>
      </c>
      <c r="F4" s="10" t="n">
        <v>223</v>
      </c>
    </row>
    <row r="5" spans="1:6">
      <c r="A5" s="4" t="s">
        <v>519</v>
      </c>
      <c r="B5" s="5" t="n">
        <v>-171</v>
      </c>
      <c r="D5" s="5" t="n">
        <v>-171</v>
      </c>
      <c r="F5" s="8" t="n">
        <v>-149.1</v>
      </c>
    </row>
    <row r="6" spans="1:6">
      <c r="A6" s="4" t="s">
        <v>37</v>
      </c>
      <c r="B6" s="8" t="n">
        <v>65.90000000000001</v>
      </c>
      <c r="D6" s="8" t="n">
        <v>65.90000000000001</v>
      </c>
      <c r="F6" s="8" t="n">
        <v>73.90000000000001</v>
      </c>
    </row>
    <row r="7" spans="1:6">
      <c r="A7" s="4" t="s">
        <v>520</v>
      </c>
      <c r="B7" s="8" t="n">
        <v>6.2</v>
      </c>
      <c r="C7" s="7" t="n">
        <v>7.9</v>
      </c>
      <c r="D7" s="8" t="n">
        <v>19.2</v>
      </c>
      <c r="E7" s="7" t="n">
        <v>23.2</v>
      </c>
    </row>
    <row r="8" spans="1:6">
      <c r="A8" s="4" t="s">
        <v>521</v>
      </c>
    </row>
    <row r="9" spans="1:6">
      <c r="A9" s="3" t="s">
        <v>517</v>
      </c>
    </row>
    <row r="10" spans="1:6">
      <c r="A10" s="4" t="s">
        <v>518</v>
      </c>
      <c r="B10" s="8" t="n">
        <v>0.2</v>
      </c>
      <c r="D10" s="8" t="n">
        <v>0.2</v>
      </c>
      <c r="F10" s="8" t="n">
        <v>5.9</v>
      </c>
    </row>
    <row r="11" spans="1:6">
      <c r="A11" s="4" t="s">
        <v>522</v>
      </c>
    </row>
    <row r="12" spans="1:6">
      <c r="A12" s="3" t="s">
        <v>517</v>
      </c>
    </row>
    <row r="13" spans="1:6">
      <c r="A13" s="4" t="s">
        <v>518</v>
      </c>
      <c r="B13" s="8" t="n">
        <v>81.40000000000001</v>
      </c>
      <c r="D13" s="8" t="n">
        <v>81.40000000000001</v>
      </c>
      <c r="F13" s="8" t="n">
        <v>77.40000000000001</v>
      </c>
    </row>
    <row r="14" spans="1:6">
      <c r="A14" s="4" t="s">
        <v>523</v>
      </c>
    </row>
    <row r="15" spans="1:6">
      <c r="A15" s="3" t="s">
        <v>517</v>
      </c>
    </row>
    <row r="16" spans="1:6">
      <c r="A16" s="4" t="s">
        <v>518</v>
      </c>
      <c r="B16" s="7" t="n">
        <v>155.3</v>
      </c>
      <c r="D16" s="7" t="n">
        <v>155.3</v>
      </c>
      <c r="F16" s="7" t="n">
        <v>13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78</v>
      </c>
      <c r="D1" s="2" t="s">
        <v>1</v>
      </c>
    </row>
    <row r="2" spans="1:6">
      <c r="B2" s="2" t="s">
        <v>2</v>
      </c>
      <c r="C2" s="2" t="s">
        <v>79</v>
      </c>
      <c r="D2" s="2" t="s">
        <v>2</v>
      </c>
      <c r="E2" s="2" t="s">
        <v>79</v>
      </c>
      <c r="F2" s="2" t="s">
        <v>27</v>
      </c>
    </row>
    <row r="3" spans="1:6">
      <c r="A3" s="3" t="s">
        <v>525</v>
      </c>
    </row>
    <row r="4" spans="1:6">
      <c r="A4" s="4" t="s">
        <v>526</v>
      </c>
      <c r="B4" s="10" t="n">
        <v>-190</v>
      </c>
      <c r="D4" s="10" t="n">
        <v>-190</v>
      </c>
      <c r="F4" s="7" t="n">
        <v>-189.6</v>
      </c>
    </row>
    <row r="5" spans="1:6">
      <c r="A5" s="4" t="s">
        <v>527</v>
      </c>
      <c r="B5" s="5" t="n">
        <v>34</v>
      </c>
      <c r="D5" s="5" t="n">
        <v>34</v>
      </c>
      <c r="F5" s="8" t="n">
        <v>40.6</v>
      </c>
    </row>
    <row r="6" spans="1:6">
      <c r="A6" s="4" t="s">
        <v>424</v>
      </c>
      <c r="B6" s="8" t="n">
        <v>24.7</v>
      </c>
      <c r="D6" s="8" t="n">
        <v>24.7</v>
      </c>
      <c r="F6" s="8" t="n">
        <v>18.9</v>
      </c>
    </row>
    <row r="7" spans="1:6">
      <c r="A7" s="4" t="s">
        <v>40</v>
      </c>
      <c r="B7" s="8" t="n">
        <v>58.7</v>
      </c>
      <c r="D7" s="8" t="n">
        <v>58.7</v>
      </c>
      <c r="F7" s="8" t="n">
        <v>59.5</v>
      </c>
    </row>
    <row r="8" spans="1:6">
      <c r="A8" s="4" t="s">
        <v>528</v>
      </c>
      <c r="B8" s="8" t="n">
        <v>38.8</v>
      </c>
      <c r="C8" s="7" t="n">
        <v>42.8</v>
      </c>
      <c r="D8" s="8" t="n">
        <v>120.6</v>
      </c>
      <c r="E8" s="7" t="n">
        <v>99.90000000000001</v>
      </c>
    </row>
    <row r="9" spans="1:6">
      <c r="A9" s="4" t="s">
        <v>529</v>
      </c>
    </row>
    <row r="10" spans="1:6">
      <c r="A10" s="3" t="s">
        <v>525</v>
      </c>
    </row>
    <row r="11" spans="1:6">
      <c r="A11" s="4" t="s">
        <v>530</v>
      </c>
      <c r="B11" s="8" t="n">
        <v>7.6</v>
      </c>
      <c r="D11" s="8" t="n">
        <v>7.6</v>
      </c>
      <c r="F11" s="8" t="n">
        <v>10.2</v>
      </c>
    </row>
    <row r="12" spans="1:6">
      <c r="A12" s="4" t="s">
        <v>531</v>
      </c>
    </row>
    <row r="13" spans="1:6">
      <c r="A13" s="3" t="s">
        <v>525</v>
      </c>
    </row>
    <row r="14" spans="1:6">
      <c r="A14" s="4" t="s">
        <v>530</v>
      </c>
      <c r="B14" s="8" t="n">
        <v>216.4</v>
      </c>
      <c r="D14" s="8" t="n">
        <v>216.4</v>
      </c>
      <c r="F14" s="10" t="n">
        <v>220</v>
      </c>
    </row>
    <row r="15" spans="1:6">
      <c r="A15" s="4" t="s">
        <v>528</v>
      </c>
      <c r="B15" s="7" t="n">
        <v>5.3</v>
      </c>
      <c r="C15" s="7" t="n">
        <v>4.9</v>
      </c>
      <c r="D15" s="7" t="n">
        <v>15.1</v>
      </c>
      <c r="E15" s="7" t="n">
        <v>1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93</v>
      </c>
    </row>
    <row r="3" spans="1:2">
      <c r="A3" s="3" t="s">
        <v>38</v>
      </c>
    </row>
    <row r="4" spans="1:2">
      <c r="A4" s="4" t="s">
        <v>533</v>
      </c>
      <c r="B4" s="7" t="n">
        <v>2707.4</v>
      </c>
    </row>
    <row r="5" spans="1:2">
      <c r="A5" s="4" t="s">
        <v>534</v>
      </c>
      <c r="B5" s="8" t="n">
        <v>-9.800000000000001</v>
      </c>
    </row>
    <row r="6" spans="1:2">
      <c r="A6" s="4" t="s">
        <v>535</v>
      </c>
      <c r="B6" s="8" t="n">
        <v>2697.6</v>
      </c>
    </row>
    <row r="7" spans="1:2">
      <c r="A7" s="4" t="s">
        <v>536</v>
      </c>
      <c r="B7" s="5" t="n">
        <v>0</v>
      </c>
    </row>
    <row r="8" spans="1:2">
      <c r="A8" s="4" t="s">
        <v>433</v>
      </c>
    </row>
    <row r="9" spans="1:2">
      <c r="A9" s="3" t="s">
        <v>38</v>
      </c>
    </row>
    <row r="10" spans="1:2">
      <c r="A10" s="4" t="s">
        <v>533</v>
      </c>
      <c r="B10" s="8" t="n">
        <v>239.4</v>
      </c>
    </row>
    <row r="11" spans="1:2">
      <c r="A11" s="4" t="s">
        <v>535</v>
      </c>
      <c r="B11" s="8" t="n">
        <v>239.4</v>
      </c>
    </row>
    <row r="12" spans="1:2">
      <c r="A12" s="4" t="s">
        <v>436</v>
      </c>
    </row>
    <row r="13" spans="1:2">
      <c r="A13" s="3" t="s">
        <v>38</v>
      </c>
    </row>
    <row r="14" spans="1:2">
      <c r="A14" s="4" t="s">
        <v>533</v>
      </c>
      <c r="B14" s="8" t="n">
        <v>1740.4</v>
      </c>
    </row>
    <row r="15" spans="1:2">
      <c r="A15" s="4" t="s">
        <v>535</v>
      </c>
      <c r="B15" s="8" t="n">
        <v>1740.4</v>
      </c>
    </row>
    <row r="16" spans="1:2">
      <c r="A16" s="4" t="s">
        <v>437</v>
      </c>
    </row>
    <row r="17" spans="1:2">
      <c r="A17" s="3" t="s">
        <v>38</v>
      </c>
    </row>
    <row r="18" spans="1:2">
      <c r="A18" s="4" t="s">
        <v>533</v>
      </c>
      <c r="B18" s="8" t="n">
        <v>441.6</v>
      </c>
    </row>
    <row r="19" spans="1:2">
      <c r="A19" s="4" t="s">
        <v>534</v>
      </c>
      <c r="B19" s="8" t="n">
        <v>-9.800000000000001</v>
      </c>
    </row>
    <row r="20" spans="1:2">
      <c r="A20" s="4" t="s">
        <v>535</v>
      </c>
      <c r="B20" s="8" t="n">
        <v>431.8</v>
      </c>
    </row>
    <row r="21" spans="1:2">
      <c r="A21" s="4" t="s">
        <v>438</v>
      </c>
    </row>
    <row r="22" spans="1:2">
      <c r="A22" s="3" t="s">
        <v>38</v>
      </c>
    </row>
    <row r="23" spans="1:2">
      <c r="A23" s="4" t="s">
        <v>533</v>
      </c>
      <c r="B23" s="8" t="n">
        <v>267.2</v>
      </c>
    </row>
    <row r="24" spans="1:2">
      <c r="A24" s="4" t="s">
        <v>535</v>
      </c>
      <c r="B24" s="8" t="n">
        <v>267.2</v>
      </c>
    </row>
    <row r="25" spans="1:2">
      <c r="A25" s="4" t="s">
        <v>537</v>
      </c>
    </row>
    <row r="26" spans="1:2">
      <c r="A26" s="3" t="s">
        <v>38</v>
      </c>
    </row>
    <row r="27" spans="1:2">
      <c r="A27" s="4" t="s">
        <v>533</v>
      </c>
      <c r="B27" s="8" t="n">
        <v>18.8</v>
      </c>
    </row>
    <row r="28" spans="1:2">
      <c r="A28" s="4" t="s">
        <v>535</v>
      </c>
      <c r="B28" s="7" t="n">
        <v>1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8</v>
      </c>
      <c r="D1" s="2" t="s">
        <v>1</v>
      </c>
    </row>
    <row r="2" spans="1:5">
      <c r="B2" s="2" t="s">
        <v>2</v>
      </c>
      <c r="C2" s="2" t="s">
        <v>79</v>
      </c>
      <c r="D2" s="2" t="s">
        <v>2</v>
      </c>
      <c r="E2" s="2" t="s">
        <v>79</v>
      </c>
    </row>
    <row r="3" spans="1:5">
      <c r="A3" s="3" t="s">
        <v>539</v>
      </c>
    </row>
    <row r="4" spans="1:5">
      <c r="A4" s="4" t="s">
        <v>533</v>
      </c>
      <c r="D4" s="7" t="n">
        <v>1902.6</v>
      </c>
    </row>
    <row r="5" spans="1:5">
      <c r="A5" s="4" t="s">
        <v>528</v>
      </c>
      <c r="B5" s="7" t="n">
        <v>-38.8</v>
      </c>
      <c r="C5" s="7" t="n">
        <v>-42.8</v>
      </c>
      <c r="D5" s="8" t="n">
        <v>-120.6</v>
      </c>
      <c r="E5" s="7" t="n">
        <v>-99.90000000000001</v>
      </c>
    </row>
    <row r="6" spans="1:5">
      <c r="A6" s="4" t="s">
        <v>534</v>
      </c>
      <c r="D6" s="8" t="n">
        <v>-13.8</v>
      </c>
    </row>
    <row r="7" spans="1:5">
      <c r="A7" s="4" t="s">
        <v>535</v>
      </c>
      <c r="B7" s="8" t="n">
        <v>1768.2</v>
      </c>
      <c r="D7" s="8" t="n">
        <v>1768.2</v>
      </c>
    </row>
    <row r="8" spans="1:5">
      <c r="A8" s="4" t="s">
        <v>433</v>
      </c>
    </row>
    <row r="9" spans="1:5">
      <c r="A9" s="3" t="s">
        <v>539</v>
      </c>
    </row>
    <row r="10" spans="1:5">
      <c r="A10" s="4" t="s">
        <v>533</v>
      </c>
      <c r="D10" s="8" t="n">
        <v>198.7</v>
      </c>
    </row>
    <row r="11" spans="1:5">
      <c r="A11" s="4" t="s">
        <v>528</v>
      </c>
      <c r="D11" s="8" t="n">
        <v>-12.8</v>
      </c>
    </row>
    <row r="12" spans="1:5">
      <c r="A12" s="4" t="s">
        <v>535</v>
      </c>
      <c r="B12" s="8" t="n">
        <v>185.9</v>
      </c>
      <c r="D12" s="8" t="n">
        <v>185.9</v>
      </c>
    </row>
    <row r="13" spans="1:5">
      <c r="A13" s="4" t="s">
        <v>436</v>
      </c>
    </row>
    <row r="14" spans="1:5">
      <c r="A14" s="3" t="s">
        <v>539</v>
      </c>
    </row>
    <row r="15" spans="1:5">
      <c r="A15" s="4" t="s">
        <v>533</v>
      </c>
      <c r="D15" s="8" t="n">
        <v>1071.8</v>
      </c>
    </row>
    <row r="16" spans="1:5">
      <c r="A16" s="4" t="s">
        <v>528</v>
      </c>
      <c r="D16" s="8" t="n">
        <v>-61.5</v>
      </c>
    </row>
    <row r="17" spans="1:5">
      <c r="A17" s="4" t="s">
        <v>535</v>
      </c>
      <c r="B17" s="8" t="n">
        <v>1010.3</v>
      </c>
      <c r="D17" s="8" t="n">
        <v>1010.3</v>
      </c>
    </row>
    <row r="18" spans="1:5">
      <c r="A18" s="4" t="s">
        <v>437</v>
      </c>
    </row>
    <row r="19" spans="1:5">
      <c r="A19" s="3" t="s">
        <v>539</v>
      </c>
    </row>
    <row r="20" spans="1:5">
      <c r="A20" s="4" t="s">
        <v>533</v>
      </c>
      <c r="D20" s="5" t="n">
        <v>427</v>
      </c>
    </row>
    <row r="21" spans="1:5">
      <c r="A21" s="4" t="s">
        <v>528</v>
      </c>
      <c r="D21" s="8" t="n">
        <v>-20.8</v>
      </c>
    </row>
    <row r="22" spans="1:5">
      <c r="A22" s="4" t="s">
        <v>534</v>
      </c>
      <c r="D22" s="8" t="n">
        <v>-13.8</v>
      </c>
    </row>
    <row r="23" spans="1:5">
      <c r="A23" s="4" t="s">
        <v>535</v>
      </c>
      <c r="B23" s="8" t="n">
        <v>392.4</v>
      </c>
      <c r="D23" s="8" t="n">
        <v>392.4</v>
      </c>
    </row>
    <row r="24" spans="1:5">
      <c r="A24" s="4" t="s">
        <v>438</v>
      </c>
    </row>
    <row r="25" spans="1:5">
      <c r="A25" s="3" t="s">
        <v>539</v>
      </c>
    </row>
    <row r="26" spans="1:5">
      <c r="A26" s="4" t="s">
        <v>533</v>
      </c>
      <c r="D26" s="8" t="n">
        <v>199.6</v>
      </c>
    </row>
    <row r="27" spans="1:5">
      <c r="A27" s="4" t="s">
        <v>528</v>
      </c>
      <c r="D27" s="8" t="n">
        <v>-24.6</v>
      </c>
    </row>
    <row r="28" spans="1:5">
      <c r="A28" s="4" t="s">
        <v>535</v>
      </c>
      <c r="B28" s="5" t="n">
        <v>175</v>
      </c>
      <c r="D28" s="5" t="n">
        <v>175</v>
      </c>
    </row>
    <row r="29" spans="1:5">
      <c r="A29" s="4" t="s">
        <v>537</v>
      </c>
    </row>
    <row r="30" spans="1:5">
      <c r="A30" s="3" t="s">
        <v>539</v>
      </c>
    </row>
    <row r="31" spans="1:5">
      <c r="A31" s="4" t="s">
        <v>533</v>
      </c>
      <c r="D31" s="8" t="n">
        <v>5.5</v>
      </c>
    </row>
    <row r="32" spans="1:5">
      <c r="A32" s="4" t="s">
        <v>528</v>
      </c>
      <c r="D32" s="8" t="n">
        <v>-0.9</v>
      </c>
    </row>
    <row r="33" spans="1:5">
      <c r="A33" s="4" t="s">
        <v>535</v>
      </c>
      <c r="B33" s="8" t="n">
        <v>4.6</v>
      </c>
      <c r="D33" s="8" t="n">
        <v>4.6</v>
      </c>
    </row>
    <row r="34" spans="1:5">
      <c r="A34" s="4" t="s">
        <v>540</v>
      </c>
    </row>
    <row r="35" spans="1:5">
      <c r="A35" s="3" t="s">
        <v>539</v>
      </c>
    </row>
    <row r="36" spans="1:5">
      <c r="A36" s="4" t="s">
        <v>535</v>
      </c>
      <c r="B36" s="10" t="n">
        <v>0</v>
      </c>
      <c r="D36" s="10"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8</v>
      </c>
      <c r="D1" s="2" t="s">
        <v>1</v>
      </c>
    </row>
    <row r="2" spans="1:5">
      <c r="B2" s="2" t="s">
        <v>2</v>
      </c>
      <c r="C2" s="2" t="s">
        <v>79</v>
      </c>
      <c r="D2" s="2" t="s">
        <v>2</v>
      </c>
      <c r="E2" s="2" t="s">
        <v>79</v>
      </c>
    </row>
    <row r="3" spans="1:5">
      <c r="A3" s="3" t="s">
        <v>229</v>
      </c>
    </row>
    <row r="4" spans="1:5">
      <c r="A4" s="4" t="s">
        <v>528</v>
      </c>
      <c r="B4" s="7" t="n">
        <v>38.8</v>
      </c>
      <c r="C4" s="7" t="n">
        <v>42.8</v>
      </c>
      <c r="D4" s="7" t="n">
        <v>120.6</v>
      </c>
      <c r="E4" s="7" t="n">
        <v>99.90000000000001</v>
      </c>
    </row>
    <row r="5" spans="1:5">
      <c r="A5" s="3" t="s">
        <v>542</v>
      </c>
    </row>
    <row r="6" spans="1:5">
      <c r="A6" s="4" t="s">
        <v>543</v>
      </c>
      <c r="B6" s="8" t="n">
        <v>39.3</v>
      </c>
      <c r="D6" s="8" t="n">
        <v>39.3</v>
      </c>
    </row>
    <row r="7" spans="1:5">
      <c r="A7" s="5" t="n">
        <v>2019</v>
      </c>
      <c r="B7" s="8" t="n">
        <v>137.5</v>
      </c>
      <c r="D7" s="8" t="n">
        <v>137.5</v>
      </c>
    </row>
    <row r="8" spans="1:5">
      <c r="A8" s="5" t="n">
        <v>2020</v>
      </c>
      <c r="B8" s="5" t="n">
        <v>121</v>
      </c>
      <c r="D8" s="5" t="n">
        <v>121</v>
      </c>
    </row>
    <row r="9" spans="1:5">
      <c r="A9" s="5" t="n">
        <v>2021</v>
      </c>
      <c r="B9" s="8" t="n">
        <v>105.7</v>
      </c>
      <c r="D9" s="8" t="n">
        <v>105.7</v>
      </c>
    </row>
    <row r="10" spans="1:5">
      <c r="A10" s="5" t="n">
        <v>2022</v>
      </c>
      <c r="B10" s="8" t="n">
        <v>93.5</v>
      </c>
      <c r="D10" s="8" t="n">
        <v>93.5</v>
      </c>
    </row>
    <row r="11" spans="1:5">
      <c r="A11" s="5" t="n">
        <v>2023</v>
      </c>
      <c r="B11" s="7" t="n">
        <v>82.59999999999999</v>
      </c>
      <c r="D11" s="7" t="n">
        <v>82.5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545</v>
      </c>
    </row>
    <row r="2" spans="1:3">
      <c r="B2" s="2" t="s">
        <v>2</v>
      </c>
      <c r="C2" s="2" t="s">
        <v>27</v>
      </c>
    </row>
    <row r="3" spans="1:3">
      <c r="A3" s="3" t="s">
        <v>525</v>
      </c>
    </row>
    <row r="4" spans="1:3">
      <c r="A4" s="4" t="s">
        <v>39</v>
      </c>
      <c r="B4" s="7" t="n">
        <v>1768.2</v>
      </c>
      <c r="C4" s="7" t="n">
        <v>1902.6</v>
      </c>
    </row>
    <row r="5" spans="1:3">
      <c r="A5" s="4" t="s">
        <v>546</v>
      </c>
    </row>
    <row r="6" spans="1:3">
      <c r="A6" s="3" t="s">
        <v>525</v>
      </c>
    </row>
    <row r="7" spans="1:3">
      <c r="A7" s="4" t="s">
        <v>547</v>
      </c>
      <c r="B7" s="4" t="s">
        <v>548</v>
      </c>
      <c r="C7" s="4" t="s">
        <v>549</v>
      </c>
    </row>
    <row r="8" spans="1:3">
      <c r="A8" s="4" t="s">
        <v>550</v>
      </c>
    </row>
    <row r="9" spans="1:3">
      <c r="A9" s="3" t="s">
        <v>525</v>
      </c>
    </row>
    <row r="10" spans="1:3">
      <c r="A10" s="4" t="s">
        <v>547</v>
      </c>
      <c r="B10" s="4" t="s">
        <v>551</v>
      </c>
      <c r="C10" s="4" t="s">
        <v>552</v>
      </c>
    </row>
    <row r="11" spans="1:3">
      <c r="A11" s="4" t="s">
        <v>553</v>
      </c>
    </row>
    <row r="12" spans="1:3">
      <c r="A12" s="3" t="s">
        <v>525</v>
      </c>
    </row>
    <row r="13" spans="1:3">
      <c r="A13" s="4" t="s">
        <v>547</v>
      </c>
      <c r="B13" s="4" t="s">
        <v>554</v>
      </c>
      <c r="C13" s="4" t="s">
        <v>555</v>
      </c>
    </row>
    <row r="14" spans="1:3">
      <c r="A14" s="4" t="s">
        <v>556</v>
      </c>
    </row>
    <row r="15" spans="1:3">
      <c r="A15" s="3" t="s">
        <v>525</v>
      </c>
    </row>
    <row r="16" spans="1:3">
      <c r="A16" s="4" t="s">
        <v>547</v>
      </c>
      <c r="B16" s="4" t="s">
        <v>557</v>
      </c>
      <c r="C16" s="4" t="s">
        <v>460</v>
      </c>
    </row>
    <row r="17" spans="1:3">
      <c r="A17" s="4" t="s">
        <v>558</v>
      </c>
    </row>
    <row r="18" spans="1:3">
      <c r="A18" s="3" t="s">
        <v>525</v>
      </c>
    </row>
    <row r="19" spans="1:3">
      <c r="A19" s="4" t="s">
        <v>547</v>
      </c>
      <c r="B19" s="4" t="s">
        <v>557</v>
      </c>
      <c r="C19" s="4" t="s">
        <v>460</v>
      </c>
    </row>
    <row r="20" spans="1:3">
      <c r="A20" s="4" t="s">
        <v>433</v>
      </c>
    </row>
    <row r="21" spans="1:3">
      <c r="A21" s="3" t="s">
        <v>525</v>
      </c>
    </row>
    <row r="22" spans="1:3">
      <c r="A22" s="4" t="s">
        <v>559</v>
      </c>
      <c r="B22" s="7" t="n">
        <v>-28.5</v>
      </c>
      <c r="C22" s="7" t="n">
        <v>-15.7</v>
      </c>
    </row>
    <row r="23" spans="1:3">
      <c r="A23" s="4" t="s">
        <v>39</v>
      </c>
      <c r="B23" s="8" t="n">
        <v>185.9</v>
      </c>
      <c r="C23" s="8" t="n">
        <v>198.7</v>
      </c>
    </row>
    <row r="24" spans="1:3">
      <c r="A24" s="4" t="s">
        <v>560</v>
      </c>
    </row>
    <row r="25" spans="1:3">
      <c r="A25" s="3" t="s">
        <v>525</v>
      </c>
    </row>
    <row r="26" spans="1:3">
      <c r="A26" s="4" t="s">
        <v>561</v>
      </c>
      <c r="B26" s="8" t="n">
        <v>38.8</v>
      </c>
      <c r="C26" s="8" t="n">
        <v>38.8</v>
      </c>
    </row>
    <row r="27" spans="1:3">
      <c r="A27" s="4" t="s">
        <v>562</v>
      </c>
    </row>
    <row r="28" spans="1:3">
      <c r="A28" s="3" t="s">
        <v>525</v>
      </c>
    </row>
    <row r="29" spans="1:3">
      <c r="A29" s="4" t="s">
        <v>561</v>
      </c>
      <c r="B29" s="8" t="n">
        <v>53.6</v>
      </c>
      <c r="C29" s="8" t="n">
        <v>53.6</v>
      </c>
    </row>
    <row r="30" spans="1:3">
      <c r="A30" s="4" t="s">
        <v>563</v>
      </c>
    </row>
    <row r="31" spans="1:3">
      <c r="A31" s="3" t="s">
        <v>525</v>
      </c>
    </row>
    <row r="32" spans="1:3">
      <c r="A32" s="4" t="s">
        <v>561</v>
      </c>
      <c r="B32" s="8" t="n">
        <v>24.6</v>
      </c>
      <c r="C32" s="8" t="n">
        <v>24.6</v>
      </c>
    </row>
    <row r="33" spans="1:3">
      <c r="A33" s="4" t="s">
        <v>564</v>
      </c>
    </row>
    <row r="34" spans="1:3">
      <c r="A34" s="3" t="s">
        <v>525</v>
      </c>
    </row>
    <row r="35" spans="1:3">
      <c r="A35" s="4" t="s">
        <v>561</v>
      </c>
      <c r="B35" s="8" t="n">
        <v>1.7</v>
      </c>
      <c r="C35" s="8" t="n">
        <v>1.7</v>
      </c>
    </row>
    <row r="36" spans="1:3">
      <c r="A36" s="4" t="s">
        <v>565</v>
      </c>
    </row>
    <row r="37" spans="1:3">
      <c r="A37" s="3" t="s">
        <v>525</v>
      </c>
    </row>
    <row r="38" spans="1:3">
      <c r="A38" s="4" t="s">
        <v>561</v>
      </c>
      <c r="B38" s="8" t="n">
        <v>0.2</v>
      </c>
      <c r="C38" s="8" t="n">
        <v>0.2</v>
      </c>
    </row>
    <row r="39" spans="1:3">
      <c r="A39" s="4" t="s">
        <v>566</v>
      </c>
    </row>
    <row r="40" spans="1:3">
      <c r="A40" s="3" t="s">
        <v>525</v>
      </c>
    </row>
    <row r="41" spans="1:3">
      <c r="A41" s="4" t="s">
        <v>567</v>
      </c>
      <c r="B41" s="8" t="n">
        <v>95.5</v>
      </c>
      <c r="C41" s="8" t="n">
        <v>95.5</v>
      </c>
    </row>
    <row r="42" spans="1:3">
      <c r="A42" s="4" t="s">
        <v>436</v>
      </c>
    </row>
    <row r="43" spans="1:3">
      <c r="A43" s="3" t="s">
        <v>525</v>
      </c>
    </row>
    <row r="44" spans="1:3">
      <c r="A44" s="4" t="s">
        <v>559</v>
      </c>
      <c r="B44" s="8" t="n">
        <v>-135.8</v>
      </c>
      <c r="C44" s="8" t="n">
        <v>-74.3</v>
      </c>
    </row>
    <row r="45" spans="1:3">
      <c r="A45" s="4" t="s">
        <v>39</v>
      </c>
      <c r="B45" s="8" t="n">
        <v>1010.3</v>
      </c>
      <c r="C45" s="8" t="n">
        <v>1071.8</v>
      </c>
    </row>
    <row r="46" spans="1:3">
      <c r="A46" s="4" t="s">
        <v>568</v>
      </c>
    </row>
    <row r="47" spans="1:3">
      <c r="A47" s="3" t="s">
        <v>525</v>
      </c>
    </row>
    <row r="48" spans="1:3">
      <c r="A48" s="4" t="s">
        <v>561</v>
      </c>
      <c r="B48" s="8" t="n">
        <v>222.9</v>
      </c>
      <c r="C48" s="8" t="n">
        <v>222.9</v>
      </c>
    </row>
    <row r="49" spans="1:3">
      <c r="A49" s="4" t="s">
        <v>569</v>
      </c>
    </row>
    <row r="50" spans="1:3">
      <c r="A50" s="3" t="s">
        <v>525</v>
      </c>
    </row>
    <row r="51" spans="1:3">
      <c r="A51" s="4" t="s">
        <v>561</v>
      </c>
      <c r="B51" s="5" t="n">
        <v>322</v>
      </c>
      <c r="C51" s="5" t="n">
        <v>322</v>
      </c>
    </row>
    <row r="52" spans="1:3">
      <c r="A52" s="4" t="s">
        <v>570</v>
      </c>
    </row>
    <row r="53" spans="1:3">
      <c r="A53" s="3" t="s">
        <v>525</v>
      </c>
    </row>
    <row r="54" spans="1:3">
      <c r="A54" s="4" t="s">
        <v>561</v>
      </c>
      <c r="B54" s="8" t="n">
        <v>22.5</v>
      </c>
      <c r="C54" s="8" t="n">
        <v>22.5</v>
      </c>
    </row>
    <row r="55" spans="1:3">
      <c r="A55" s="4" t="s">
        <v>571</v>
      </c>
    </row>
    <row r="56" spans="1:3">
      <c r="A56" s="3" t="s">
        <v>525</v>
      </c>
    </row>
    <row r="57" spans="1:3">
      <c r="A57" s="4" t="s">
        <v>561</v>
      </c>
      <c r="B57" s="5" t="n">
        <v>6</v>
      </c>
      <c r="C57" s="5" t="n">
        <v>6</v>
      </c>
    </row>
    <row r="58" spans="1:3">
      <c r="A58" s="4" t="s">
        <v>572</v>
      </c>
    </row>
    <row r="59" spans="1:3">
      <c r="A59" s="3" t="s">
        <v>525</v>
      </c>
    </row>
    <row r="60" spans="1:3">
      <c r="A60" s="4" t="s">
        <v>567</v>
      </c>
      <c r="B60" s="8" t="n">
        <v>572.7</v>
      </c>
      <c r="C60" s="8" t="n">
        <v>572.7</v>
      </c>
    </row>
    <row r="61" spans="1:3">
      <c r="A61" s="4" t="s">
        <v>437</v>
      </c>
    </row>
    <row r="62" spans="1:3">
      <c r="A62" s="3" t="s">
        <v>525</v>
      </c>
    </row>
    <row r="63" spans="1:3">
      <c r="A63" s="4" t="s">
        <v>559</v>
      </c>
      <c r="B63" s="8" t="n">
        <v>-43.7</v>
      </c>
      <c r="C63" s="8" t="n">
        <v>-24.7</v>
      </c>
    </row>
    <row r="64" spans="1:3">
      <c r="A64" s="4" t="s">
        <v>39</v>
      </c>
      <c r="B64" s="8" t="n">
        <v>392.4</v>
      </c>
      <c r="C64" s="5" t="n">
        <v>427</v>
      </c>
    </row>
    <row r="65" spans="1:3">
      <c r="A65" s="4" t="s">
        <v>573</v>
      </c>
    </row>
    <row r="66" spans="1:3">
      <c r="A66" s="3" t="s">
        <v>525</v>
      </c>
    </row>
    <row r="67" spans="1:3">
      <c r="A67" s="4" t="s">
        <v>561</v>
      </c>
      <c r="B67" s="8" t="n">
        <v>167.7</v>
      </c>
      <c r="C67" s="8" t="n">
        <v>173.7</v>
      </c>
    </row>
    <row r="68" spans="1:3">
      <c r="A68" s="4" t="s">
        <v>574</v>
      </c>
    </row>
    <row r="69" spans="1:3">
      <c r="A69" s="3" t="s">
        <v>525</v>
      </c>
    </row>
    <row r="70" spans="1:3">
      <c r="A70" s="4" t="s">
        <v>561</v>
      </c>
      <c r="B70" s="8" t="n">
        <v>62.9</v>
      </c>
      <c r="C70" s="8" t="n">
        <v>65.09999999999999</v>
      </c>
    </row>
    <row r="71" spans="1:3">
      <c r="A71" s="4" t="s">
        <v>575</v>
      </c>
    </row>
    <row r="72" spans="1:3">
      <c r="A72" s="3" t="s">
        <v>525</v>
      </c>
    </row>
    <row r="73" spans="1:3">
      <c r="A73" s="4" t="s">
        <v>561</v>
      </c>
      <c r="B73" s="8" t="n">
        <v>23.6</v>
      </c>
      <c r="C73" s="8" t="n">
        <v>24.4</v>
      </c>
    </row>
    <row r="74" spans="1:3">
      <c r="A74" s="4" t="s">
        <v>576</v>
      </c>
    </row>
    <row r="75" spans="1:3">
      <c r="A75" s="3" t="s">
        <v>525</v>
      </c>
    </row>
    <row r="76" spans="1:3">
      <c r="A76" s="4" t="s">
        <v>561</v>
      </c>
      <c r="B76" s="8" t="n">
        <v>1.9</v>
      </c>
      <c r="C76" s="5" t="n">
        <v>2</v>
      </c>
    </row>
    <row r="77" spans="1:3">
      <c r="A77" s="4" t="s">
        <v>577</v>
      </c>
    </row>
    <row r="78" spans="1:3">
      <c r="A78" s="3" t="s">
        <v>525</v>
      </c>
    </row>
    <row r="79" spans="1:3">
      <c r="A79" s="4" t="s">
        <v>567</v>
      </c>
      <c r="B79" s="5" t="n">
        <v>180</v>
      </c>
      <c r="C79" s="8" t="n">
        <v>186.5</v>
      </c>
    </row>
    <row r="80" spans="1:3">
      <c r="A80" s="4" t="s">
        <v>438</v>
      </c>
    </row>
    <row r="81" spans="1:3">
      <c r="A81" s="3" t="s">
        <v>525</v>
      </c>
    </row>
    <row r="82" spans="1:3">
      <c r="A82" s="4" t="s">
        <v>559</v>
      </c>
      <c r="B82" s="8" t="n">
        <v>-53.1</v>
      </c>
      <c r="C82" s="8" t="n">
        <v>-28.5</v>
      </c>
    </row>
    <row r="83" spans="1:3">
      <c r="A83" s="4" t="s">
        <v>39</v>
      </c>
      <c r="B83" s="5" t="n">
        <v>175</v>
      </c>
      <c r="C83" s="8" t="n">
        <v>199.6</v>
      </c>
    </row>
    <row r="84" spans="1:3">
      <c r="A84" s="4" t="s">
        <v>578</v>
      </c>
    </row>
    <row r="85" spans="1:3">
      <c r="A85" s="3" t="s">
        <v>525</v>
      </c>
    </row>
    <row r="86" spans="1:3">
      <c r="A86" s="4" t="s">
        <v>561</v>
      </c>
      <c r="B86" s="5" t="n">
        <v>140</v>
      </c>
      <c r="C86" s="5" t="n">
        <v>140</v>
      </c>
    </row>
    <row r="87" spans="1:3">
      <c r="A87" s="4" t="s">
        <v>579</v>
      </c>
    </row>
    <row r="88" spans="1:3">
      <c r="A88" s="3" t="s">
        <v>525</v>
      </c>
    </row>
    <row r="89" spans="1:3">
      <c r="A89" s="4" t="s">
        <v>561</v>
      </c>
      <c r="B89" s="8" t="n">
        <v>64.40000000000001</v>
      </c>
      <c r="C89" s="8" t="n">
        <v>64.40000000000001</v>
      </c>
    </row>
    <row r="90" spans="1:3">
      <c r="A90" s="4" t="s">
        <v>580</v>
      </c>
    </row>
    <row r="91" spans="1:3">
      <c r="A91" s="3" t="s">
        <v>525</v>
      </c>
    </row>
    <row r="92" spans="1:3">
      <c r="A92" s="4" t="s">
        <v>561</v>
      </c>
      <c r="B92" s="8" t="n">
        <v>22.5</v>
      </c>
      <c r="C92" s="8" t="n">
        <v>22.5</v>
      </c>
    </row>
    <row r="93" spans="1:3">
      <c r="A93" s="4" t="s">
        <v>581</v>
      </c>
    </row>
    <row r="94" spans="1:3">
      <c r="A94" s="3" t="s">
        <v>525</v>
      </c>
    </row>
    <row r="95" spans="1:3">
      <c r="A95" s="4" t="s">
        <v>561</v>
      </c>
      <c r="B95" s="8" t="n">
        <v>1.2</v>
      </c>
      <c r="C95" s="8" t="n">
        <v>1.2</v>
      </c>
    </row>
    <row r="96" spans="1:3">
      <c r="A96" s="4" t="s">
        <v>537</v>
      </c>
    </row>
    <row r="97" spans="1:3">
      <c r="A97" s="3" t="s">
        <v>525</v>
      </c>
    </row>
    <row r="98" spans="1:3">
      <c r="A98" s="4" t="s">
        <v>559</v>
      </c>
      <c r="B98" s="8" t="n">
        <v>-3.4</v>
      </c>
      <c r="C98" s="8" t="n">
        <v>-2.5</v>
      </c>
    </row>
    <row r="99" spans="1:3">
      <c r="A99" s="4" t="s">
        <v>39</v>
      </c>
      <c r="B99" s="8" t="n">
        <v>4.6</v>
      </c>
      <c r="C99" s="8" t="n">
        <v>5.5</v>
      </c>
    </row>
    <row r="100" spans="1:3">
      <c r="A100" s="4" t="s">
        <v>582</v>
      </c>
    </row>
    <row r="101" spans="1:3">
      <c r="A101" s="3" t="s">
        <v>525</v>
      </c>
    </row>
    <row r="102" spans="1:3">
      <c r="A102" s="4" t="s">
        <v>561</v>
      </c>
      <c r="B102" s="5" t="n">
        <v>3</v>
      </c>
      <c r="C102" s="5" t="n">
        <v>3</v>
      </c>
    </row>
    <row r="103" spans="1:3">
      <c r="A103" s="4" t="s">
        <v>583</v>
      </c>
    </row>
    <row r="104" spans="1:3">
      <c r="A104" s="3" t="s">
        <v>525</v>
      </c>
    </row>
    <row r="105" spans="1:3">
      <c r="A105" s="4" t="s">
        <v>561</v>
      </c>
      <c r="B105" s="5" t="n">
        <v>4</v>
      </c>
      <c r="C105" s="5" t="n">
        <v>4</v>
      </c>
    </row>
    <row r="106" spans="1:3">
      <c r="A106" s="4" t="s">
        <v>584</v>
      </c>
    </row>
    <row r="107" spans="1:3">
      <c r="A107" s="3" t="s">
        <v>525</v>
      </c>
    </row>
    <row r="108" spans="1:3">
      <c r="A108" s="4" t="s">
        <v>561</v>
      </c>
      <c r="B108" s="10" t="n">
        <v>1</v>
      </c>
      <c r="C108" s="10"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231</v>
      </c>
    </row>
    <row r="3" spans="1:3">
      <c r="A3" s="4" t="s">
        <v>586</v>
      </c>
      <c r="B3" s="7" t="n">
        <v>33.4</v>
      </c>
      <c r="C3" s="10" t="n">
        <v>18</v>
      </c>
    </row>
    <row r="4" spans="1:3">
      <c r="A4" s="4" t="s">
        <v>587</v>
      </c>
      <c r="B4" s="8" t="n">
        <v>3.2</v>
      </c>
      <c r="C4" s="8" t="n">
        <v>4.8</v>
      </c>
    </row>
    <row r="5" spans="1:3">
      <c r="A5" s="4" t="s">
        <v>588</v>
      </c>
      <c r="B5" s="8" t="n">
        <v>18.1</v>
      </c>
      <c r="C5" s="8" t="n">
        <v>20.3</v>
      </c>
    </row>
    <row r="6" spans="1:3">
      <c r="A6" s="4" t="s">
        <v>589</v>
      </c>
      <c r="B6" s="8" t="n">
        <v>77.40000000000001</v>
      </c>
      <c r="C6" s="8" t="n">
        <v>59.1</v>
      </c>
    </row>
    <row r="7" spans="1:3">
      <c r="A7" s="4" t="s">
        <v>590</v>
      </c>
      <c r="B7" s="8" t="n">
        <v>9.4</v>
      </c>
      <c r="C7" s="8" t="n">
        <v>8.4</v>
      </c>
    </row>
    <row r="8" spans="1:3">
      <c r="A8" s="4" t="s">
        <v>425</v>
      </c>
      <c r="B8" s="8" t="n">
        <v>6.3</v>
      </c>
      <c r="C8" s="8" t="n">
        <v>43.2</v>
      </c>
    </row>
    <row r="9" spans="1:3">
      <c r="A9" s="4" t="s">
        <v>591</v>
      </c>
      <c r="B9" s="7" t="n">
        <v>147.8</v>
      </c>
      <c r="C9" s="7" t="n">
        <v>15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92</v>
      </c>
      <c r="B1" s="2" t="s">
        <v>2</v>
      </c>
      <c r="C1" s="2" t="s">
        <v>27</v>
      </c>
      <c r="D1" s="2" t="s">
        <v>593</v>
      </c>
      <c r="E1" s="2" t="s">
        <v>594</v>
      </c>
    </row>
    <row r="2" spans="1:5">
      <c r="A2" s="3" t="s">
        <v>595</v>
      </c>
    </row>
    <row r="3" spans="1:5">
      <c r="A3" s="4" t="s">
        <v>596</v>
      </c>
      <c r="B3" s="7" t="n">
        <v>1214.7</v>
      </c>
      <c r="C3" s="7" t="n">
        <v>1237.9</v>
      </c>
    </row>
    <row r="4" spans="1:5">
      <c r="A4" s="4" t="s">
        <v>597</v>
      </c>
    </row>
    <row r="5" spans="1:5">
      <c r="A5" s="3" t="s">
        <v>595</v>
      </c>
    </row>
    <row r="6" spans="1:5">
      <c r="A6" s="4" t="s">
        <v>596</v>
      </c>
      <c r="B6" s="8" t="n">
        <v>270.7</v>
      </c>
    </row>
    <row r="7" spans="1:5">
      <c r="A7" s="4" t="s">
        <v>598</v>
      </c>
    </row>
    <row r="8" spans="1:5">
      <c r="A8" s="3" t="s">
        <v>595</v>
      </c>
    </row>
    <row r="9" spans="1:5">
      <c r="A9" s="4" t="s">
        <v>596</v>
      </c>
      <c r="C9" s="8" t="n">
        <v>294.9</v>
      </c>
    </row>
    <row r="10" spans="1:5">
      <c r="A10" s="4" t="s">
        <v>599</v>
      </c>
    </row>
    <row r="11" spans="1:5">
      <c r="A11" s="3" t="s">
        <v>595</v>
      </c>
    </row>
    <row r="12" spans="1:5">
      <c r="A12" s="4" t="s">
        <v>596</v>
      </c>
      <c r="B12" s="8" t="n">
        <v>644.4</v>
      </c>
      <c r="C12" s="7" t="n">
        <v>643.8</v>
      </c>
    </row>
    <row r="13" spans="1:5">
      <c r="A13" s="4" t="s">
        <v>600</v>
      </c>
      <c r="C13" s="4" t="s">
        <v>601</v>
      </c>
      <c r="E13" s="4" t="s">
        <v>601</v>
      </c>
    </row>
    <row r="14" spans="1:5">
      <c r="A14" s="4" t="s">
        <v>602</v>
      </c>
    </row>
    <row r="15" spans="1:5">
      <c r="A15" s="3" t="s">
        <v>595</v>
      </c>
    </row>
    <row r="16" spans="1:5">
      <c r="A16" s="4" t="s">
        <v>596</v>
      </c>
      <c r="B16" s="8" t="n">
        <v>299.6</v>
      </c>
      <c r="C16" s="7" t="n">
        <v>299.2</v>
      </c>
    </row>
    <row r="17" spans="1:5">
      <c r="A17" s="4" t="s">
        <v>600</v>
      </c>
      <c r="C17" s="4" t="s">
        <v>603</v>
      </c>
      <c r="D17" s="4" t="s">
        <v>603</v>
      </c>
    </row>
    <row r="18" spans="1:5">
      <c r="A18" s="4" t="s">
        <v>604</v>
      </c>
    </row>
    <row r="19" spans="1:5">
      <c r="A19" s="3" t="s">
        <v>595</v>
      </c>
    </row>
    <row r="20" spans="1:5">
      <c r="A20" s="4" t="s">
        <v>596</v>
      </c>
      <c r="B20" s="10"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50</v>
      </c>
      <c r="B1" s="2" t="s">
        <v>1</v>
      </c>
    </row>
    <row r="2" spans="1:2">
      <c r="B2" s="2" t="s">
        <v>151</v>
      </c>
    </row>
    <row r="3" spans="1:2">
      <c r="A3" s="3" t="s">
        <v>152</v>
      </c>
    </row>
    <row r="4" spans="1:2">
      <c r="A4" s="4" t="s">
        <v>153</v>
      </c>
      <c r="B4" s="9" t="n">
        <v>0.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31"/>
    <col customWidth="1" max="8" min="8" width="21"/>
    <col customWidth="1" max="9" min="9" width="21"/>
  </cols>
  <sheetData>
    <row r="1" spans="1:9">
      <c r="A1" s="1" t="s">
        <v>605</v>
      </c>
      <c r="B1" s="2" t="s">
        <v>606</v>
      </c>
      <c r="C1" s="2" t="s">
        <v>607</v>
      </c>
      <c r="D1" s="2" t="s">
        <v>432</v>
      </c>
      <c r="E1" s="2" t="s">
        <v>608</v>
      </c>
      <c r="F1" s="2" t="s">
        <v>609</v>
      </c>
      <c r="G1" s="2" t="s">
        <v>610</v>
      </c>
      <c r="H1" s="2" t="s">
        <v>611</v>
      </c>
      <c r="I1" s="2" t="s">
        <v>612</v>
      </c>
    </row>
    <row r="2" spans="1:9">
      <c r="A2" s="3" t="s">
        <v>595</v>
      </c>
    </row>
    <row r="3" spans="1:9">
      <c r="A3" s="4" t="s">
        <v>181</v>
      </c>
      <c r="G3" s="10" t="n">
        <v>300</v>
      </c>
      <c r="H3" s="7" t="n">
        <v>1944.2</v>
      </c>
    </row>
    <row r="4" spans="1:9">
      <c r="A4" s="4" t="s">
        <v>613</v>
      </c>
      <c r="B4" s="11" t="n">
        <v>0.05</v>
      </c>
    </row>
    <row r="5" spans="1:9">
      <c r="A5" s="4" t="s">
        <v>614</v>
      </c>
      <c r="G5" s="8" t="n">
        <v>5.4</v>
      </c>
    </row>
    <row r="6" spans="1:9">
      <c r="A6" s="4" t="s">
        <v>615</v>
      </c>
      <c r="G6" s="7" t="n">
        <v>1214.7</v>
      </c>
      <c r="I6" s="7" t="n">
        <v>1237.9</v>
      </c>
    </row>
    <row r="7" spans="1:9">
      <c r="A7" s="4" t="s">
        <v>597</v>
      </c>
    </row>
    <row r="8" spans="1:9">
      <c r="A8" s="3" t="s">
        <v>595</v>
      </c>
    </row>
    <row r="9" spans="1:9">
      <c r="A9" s="4" t="s">
        <v>616</v>
      </c>
      <c r="B9" s="10" t="n">
        <v>300</v>
      </c>
      <c r="F9" s="10" t="n">
        <v>1</v>
      </c>
    </row>
    <row r="10" spans="1:9">
      <c r="A10" s="4" t="s">
        <v>181</v>
      </c>
      <c r="B10" s="10" t="n">
        <v>300</v>
      </c>
    </row>
    <row r="11" spans="1:9">
      <c r="A11" s="4" t="s">
        <v>617</v>
      </c>
      <c r="G11" s="5" t="n">
        <v>4</v>
      </c>
    </row>
    <row r="12" spans="1:9">
      <c r="A12" s="4" t="s">
        <v>618</v>
      </c>
      <c r="G12" s="11" t="n">
        <v>3.5</v>
      </c>
    </row>
    <row r="13" spans="1:9">
      <c r="A13" s="4" t="s">
        <v>615</v>
      </c>
      <c r="G13" s="7" t="n">
        <v>270.7</v>
      </c>
    </row>
    <row r="14" spans="1:9">
      <c r="A14" s="4" t="s">
        <v>619</v>
      </c>
    </row>
    <row r="15" spans="1:9">
      <c r="A15" s="3" t="s">
        <v>595</v>
      </c>
    </row>
    <row r="16" spans="1:9">
      <c r="A16" s="4" t="s">
        <v>620</v>
      </c>
      <c r="B16" s="4" t="s">
        <v>621</v>
      </c>
    </row>
    <row r="17" spans="1:9">
      <c r="A17" s="4" t="s">
        <v>622</v>
      </c>
    </row>
    <row r="18" spans="1:9">
      <c r="A18" s="3" t="s">
        <v>595</v>
      </c>
    </row>
    <row r="19" spans="1:9">
      <c r="A19" s="4" t="s">
        <v>620</v>
      </c>
      <c r="B19" s="4" t="s">
        <v>623</v>
      </c>
    </row>
    <row r="20" spans="1:9">
      <c r="A20" s="4" t="s">
        <v>624</v>
      </c>
    </row>
    <row r="21" spans="1:9">
      <c r="A21" s="3" t="s">
        <v>595</v>
      </c>
    </row>
    <row r="22" spans="1:9">
      <c r="A22" s="4" t="s">
        <v>620</v>
      </c>
      <c r="B22" s="4" t="s">
        <v>625</v>
      </c>
    </row>
    <row r="23" spans="1:9">
      <c r="A23" s="4" t="s">
        <v>626</v>
      </c>
    </row>
    <row r="24" spans="1:9">
      <c r="A24" s="3" t="s">
        <v>595</v>
      </c>
    </row>
    <row r="25" spans="1:9">
      <c r="A25" s="4" t="s">
        <v>620</v>
      </c>
      <c r="B25" s="4" t="s">
        <v>627</v>
      </c>
    </row>
    <row r="26" spans="1:9">
      <c r="A26" s="4" t="s">
        <v>599</v>
      </c>
    </row>
    <row r="27" spans="1:9">
      <c r="A27" s="3" t="s">
        <v>595</v>
      </c>
    </row>
    <row r="28" spans="1:9">
      <c r="A28" s="4" t="s">
        <v>616</v>
      </c>
      <c r="C28" s="10" t="n">
        <v>300</v>
      </c>
      <c r="E28" s="10" t="n">
        <v>650</v>
      </c>
    </row>
    <row r="29" spans="1:9">
      <c r="A29" s="4" t="s">
        <v>600</v>
      </c>
      <c r="E29" s="4" t="s">
        <v>601</v>
      </c>
      <c r="I29" s="4" t="s">
        <v>601</v>
      </c>
    </row>
    <row r="30" spans="1:9">
      <c r="A30" s="4" t="s">
        <v>628</v>
      </c>
      <c r="E30" s="4" t="s">
        <v>629</v>
      </c>
    </row>
    <row r="31" spans="1:9">
      <c r="A31" s="4" t="s">
        <v>615</v>
      </c>
      <c r="G31" s="7" t="n">
        <v>644.4</v>
      </c>
      <c r="I31" s="7" t="n">
        <v>643.8</v>
      </c>
    </row>
    <row r="32" spans="1:9">
      <c r="A32" s="4" t="s">
        <v>604</v>
      </c>
    </row>
    <row r="33" spans="1:9">
      <c r="A33" s="3" t="s">
        <v>595</v>
      </c>
    </row>
    <row r="34" spans="1:9">
      <c r="A34" s="4" t="s">
        <v>630</v>
      </c>
      <c r="F34" s="10" t="n">
        <v>150</v>
      </c>
    </row>
    <row r="35" spans="1:9">
      <c r="A35" s="4" t="s">
        <v>617</v>
      </c>
      <c r="G35" s="5" t="n">
        <v>4</v>
      </c>
    </row>
    <row r="36" spans="1:9">
      <c r="A36" s="4" t="s">
        <v>618</v>
      </c>
      <c r="G36" s="11" t="n">
        <v>3.5</v>
      </c>
    </row>
    <row r="37" spans="1:9">
      <c r="A37" s="4" t="s">
        <v>631</v>
      </c>
      <c r="F37" s="4" t="s">
        <v>554</v>
      </c>
    </row>
    <row r="38" spans="1:9">
      <c r="A38" s="4" t="s">
        <v>632</v>
      </c>
      <c r="F38" s="10" t="n">
        <v>100</v>
      </c>
    </row>
    <row r="39" spans="1:9">
      <c r="A39" s="4" t="s">
        <v>633</v>
      </c>
      <c r="F39" s="10" t="n">
        <v>250</v>
      </c>
    </row>
    <row r="40" spans="1:9">
      <c r="A40" s="4" t="s">
        <v>634</v>
      </c>
      <c r="F40" s="5" t="n">
        <v>1</v>
      </c>
    </row>
    <row r="41" spans="1:9">
      <c r="A41" s="4" t="s">
        <v>635</v>
      </c>
      <c r="G41" s="5" t="n">
        <v>0</v>
      </c>
    </row>
    <row r="42" spans="1:9">
      <c r="A42" s="4" t="s">
        <v>615</v>
      </c>
      <c r="G42" s="10" t="n">
        <v>0</v>
      </c>
    </row>
    <row r="43" spans="1:9">
      <c r="A43" s="4" t="s">
        <v>636</v>
      </c>
      <c r="G43" s="5" t="n">
        <v>150</v>
      </c>
    </row>
    <row r="44" spans="1:9">
      <c r="A44" s="4" t="s">
        <v>637</v>
      </c>
    </row>
    <row r="45" spans="1:9">
      <c r="A45" s="3" t="s">
        <v>595</v>
      </c>
    </row>
    <row r="46" spans="1:9">
      <c r="A46" s="4" t="s">
        <v>620</v>
      </c>
      <c r="F46" s="4" t="s">
        <v>621</v>
      </c>
    </row>
    <row r="47" spans="1:9">
      <c r="A47" s="4" t="s">
        <v>638</v>
      </c>
    </row>
    <row r="48" spans="1:9">
      <c r="A48" s="3" t="s">
        <v>595</v>
      </c>
    </row>
    <row r="49" spans="1:9">
      <c r="A49" s="4" t="s">
        <v>620</v>
      </c>
      <c r="F49" s="4" t="s">
        <v>639</v>
      </c>
    </row>
    <row r="50" spans="1:9">
      <c r="A50" s="4" t="s">
        <v>640</v>
      </c>
    </row>
    <row r="51" spans="1:9">
      <c r="A51" s="3" t="s">
        <v>595</v>
      </c>
    </row>
    <row r="52" spans="1:9">
      <c r="A52" s="4" t="s">
        <v>620</v>
      </c>
      <c r="F52" s="4" t="s">
        <v>625</v>
      </c>
    </row>
    <row r="53" spans="1:9">
      <c r="A53" s="4" t="s">
        <v>641</v>
      </c>
    </row>
    <row r="54" spans="1:9">
      <c r="A54" s="3" t="s">
        <v>595</v>
      </c>
    </row>
    <row r="55" spans="1:9">
      <c r="A55" s="4" t="s">
        <v>620</v>
      </c>
      <c r="F55" s="4" t="s">
        <v>642</v>
      </c>
    </row>
    <row r="56" spans="1:9">
      <c r="A56" s="4" t="s">
        <v>643</v>
      </c>
    </row>
    <row r="57" spans="1:9">
      <c r="A57" s="3" t="s">
        <v>595</v>
      </c>
    </row>
    <row r="58" spans="1:9">
      <c r="A58" s="4" t="s">
        <v>630</v>
      </c>
      <c r="F58" s="10" t="n">
        <v>25</v>
      </c>
    </row>
    <row r="59" spans="1:9">
      <c r="A59" s="4" t="s">
        <v>602</v>
      </c>
    </row>
    <row r="60" spans="1:9">
      <c r="A60" s="3" t="s">
        <v>595</v>
      </c>
    </row>
    <row r="61" spans="1:9">
      <c r="A61" s="4" t="s">
        <v>616</v>
      </c>
      <c r="C61" s="10" t="n">
        <v>300</v>
      </c>
    </row>
    <row r="62" spans="1:9">
      <c r="A62" s="4" t="s">
        <v>600</v>
      </c>
      <c r="C62" s="4" t="s">
        <v>603</v>
      </c>
      <c r="I62" s="4" t="s">
        <v>603</v>
      </c>
    </row>
    <row r="63" spans="1:9">
      <c r="A63" s="4" t="s">
        <v>614</v>
      </c>
      <c r="C63" s="7" t="n">
        <v>0.8</v>
      </c>
    </row>
    <row r="64" spans="1:9">
      <c r="A64" s="4" t="s">
        <v>185</v>
      </c>
      <c r="G64" s="8" t="n">
        <v>0.9</v>
      </c>
    </row>
    <row r="65" spans="1:9">
      <c r="A65" s="4" t="s">
        <v>628</v>
      </c>
      <c r="C65" s="4" t="s">
        <v>629</v>
      </c>
    </row>
    <row r="66" spans="1:9">
      <c r="A66" s="4" t="s">
        <v>615</v>
      </c>
      <c r="G66" s="7" t="n">
        <v>299.6</v>
      </c>
      <c r="I66" s="7" t="n">
        <v>299.2</v>
      </c>
    </row>
    <row r="67" spans="1:9">
      <c r="A67" s="4" t="s">
        <v>598</v>
      </c>
    </row>
    <row r="68" spans="1:9">
      <c r="A68" s="3" t="s">
        <v>595</v>
      </c>
    </row>
    <row r="69" spans="1:9">
      <c r="A69" s="4" t="s">
        <v>616</v>
      </c>
      <c r="B69" s="10" t="n">
        <v>300</v>
      </c>
      <c r="F69" s="10" t="n">
        <v>1000</v>
      </c>
    </row>
    <row r="70" spans="1:9">
      <c r="A70" s="4" t="s">
        <v>181</v>
      </c>
      <c r="D70" s="10" t="n">
        <v>1000</v>
      </c>
    </row>
    <row r="71" spans="1:9">
      <c r="A71" s="4" t="s">
        <v>615</v>
      </c>
      <c r="I71" s="7" t="n">
        <v>294.9</v>
      </c>
    </row>
    <row r="72" spans="1:9">
      <c r="A72" s="4" t="s">
        <v>644</v>
      </c>
    </row>
    <row r="73" spans="1:9">
      <c r="A73" s="3" t="s">
        <v>595</v>
      </c>
    </row>
    <row r="74" spans="1:9">
      <c r="A74" s="4" t="s">
        <v>645</v>
      </c>
      <c r="F74" s="4" t="s">
        <v>646</v>
      </c>
    </row>
    <row r="75" spans="1:9">
      <c r="A75" s="4" t="s">
        <v>647</v>
      </c>
    </row>
    <row r="76" spans="1:9">
      <c r="A76" s="3" t="s">
        <v>595</v>
      </c>
    </row>
    <row r="77" spans="1:9">
      <c r="A77" s="4" t="s">
        <v>645</v>
      </c>
      <c r="G77" s="4" t="s">
        <v>648</v>
      </c>
    </row>
    <row r="78" spans="1:9">
      <c r="A78" s="4" t="s">
        <v>649</v>
      </c>
    </row>
    <row r="79" spans="1:9">
      <c r="A79" s="3" t="s">
        <v>595</v>
      </c>
    </row>
    <row r="80" spans="1:9">
      <c r="A80" s="4" t="s">
        <v>620</v>
      </c>
      <c r="F80" s="4" t="s">
        <v>621</v>
      </c>
    </row>
    <row r="81" spans="1:9">
      <c r="A81" s="4" t="s">
        <v>650</v>
      </c>
    </row>
    <row r="82" spans="1:9">
      <c r="A82" s="3" t="s">
        <v>595</v>
      </c>
    </row>
    <row r="83" spans="1:9">
      <c r="A83" s="4" t="s">
        <v>620</v>
      </c>
      <c r="F83" s="4" t="s">
        <v>639</v>
      </c>
    </row>
    <row r="84" spans="1:9">
      <c r="A84" s="4" t="s">
        <v>651</v>
      </c>
    </row>
    <row r="85" spans="1:9">
      <c r="A85" s="3" t="s">
        <v>595</v>
      </c>
    </row>
    <row r="86" spans="1:9">
      <c r="A86" s="4" t="s">
        <v>620</v>
      </c>
      <c r="F86" s="4" t="s">
        <v>625</v>
      </c>
    </row>
    <row r="87" spans="1:9">
      <c r="A87" s="4" t="s">
        <v>652</v>
      </c>
    </row>
    <row r="88" spans="1:9">
      <c r="A88" s="3" t="s">
        <v>595</v>
      </c>
    </row>
    <row r="89" spans="1:9">
      <c r="A89" s="4" t="s">
        <v>620</v>
      </c>
      <c r="F89" s="4" t="s">
        <v>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3</v>
      </c>
      <c r="B1" s="2" t="s">
        <v>2</v>
      </c>
      <c r="C1" s="2" t="s">
        <v>27</v>
      </c>
    </row>
    <row r="2" spans="1:3">
      <c r="A2" s="3" t="s">
        <v>654</v>
      </c>
    </row>
    <row r="3" spans="1:3">
      <c r="A3" s="5" t="n">
        <v>2019</v>
      </c>
      <c r="B3" s="10" t="n">
        <v>300</v>
      </c>
    </row>
    <row r="4" spans="1:3">
      <c r="A4" s="5" t="n">
        <v>2021</v>
      </c>
      <c r="B4" s="5" t="n">
        <v>275</v>
      </c>
    </row>
    <row r="5" spans="1:3">
      <c r="A5" s="4" t="s">
        <v>655</v>
      </c>
      <c r="B5" s="5" t="n">
        <v>650</v>
      </c>
    </row>
    <row r="6" spans="1:3">
      <c r="A6" s="4" t="s">
        <v>656</v>
      </c>
      <c r="B6" s="5" t="n">
        <v>1225</v>
      </c>
    </row>
    <row r="7" spans="1:3">
      <c r="A7" s="4" t="s">
        <v>657</v>
      </c>
      <c r="B7" s="8" t="n">
        <v>-5.4</v>
      </c>
    </row>
    <row r="8" spans="1:3">
      <c r="A8" s="4" t="s">
        <v>658</v>
      </c>
      <c r="B8" s="8" t="n">
        <v>-4.9</v>
      </c>
    </row>
    <row r="9" spans="1:3">
      <c r="A9" s="4" t="s">
        <v>659</v>
      </c>
      <c r="B9" s="7" t="n">
        <v>1214.7</v>
      </c>
      <c r="C9" s="7" t="n">
        <v>123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0</v>
      </c>
      <c r="B1" s="2" t="s">
        <v>78</v>
      </c>
      <c r="D1" s="2" t="s">
        <v>1</v>
      </c>
    </row>
    <row r="2" spans="1:5">
      <c r="B2" s="2" t="s">
        <v>2</v>
      </c>
      <c r="C2" s="2" t="s">
        <v>79</v>
      </c>
      <c r="D2" s="2" t="s">
        <v>2</v>
      </c>
      <c r="E2" s="2" t="s">
        <v>79</v>
      </c>
    </row>
    <row r="3" spans="1:5">
      <c r="A3" s="3" t="s">
        <v>233</v>
      </c>
    </row>
    <row r="4" spans="1:5">
      <c r="A4" s="4" t="s">
        <v>661</v>
      </c>
      <c r="B4" s="10" t="n">
        <v>10</v>
      </c>
      <c r="C4" s="7" t="n">
        <v>10.5</v>
      </c>
      <c r="D4" s="7" t="n">
        <v>29.1</v>
      </c>
      <c r="E4" s="10" t="n">
        <v>29</v>
      </c>
    </row>
    <row r="5" spans="1:5">
      <c r="A5" s="4" t="s">
        <v>662</v>
      </c>
      <c r="B5" s="8" t="n">
        <v>0.5</v>
      </c>
      <c r="C5" s="8" t="n">
        <v>0.3</v>
      </c>
      <c r="D5" s="8" t="n">
        <v>1.3</v>
      </c>
      <c r="E5" s="8" t="n">
        <v>0.6</v>
      </c>
    </row>
    <row r="6" spans="1:5">
      <c r="A6" s="4" t="s">
        <v>663</v>
      </c>
      <c r="B6" s="8" t="n">
        <v>0.2</v>
      </c>
      <c r="C6" s="8" t="n">
        <v>0.2</v>
      </c>
      <c r="D6" s="8" t="n">
        <v>0.5</v>
      </c>
      <c r="E6" s="8" t="n">
        <v>2.5</v>
      </c>
    </row>
    <row r="7" spans="1:5">
      <c r="A7" s="4" t="s">
        <v>664</v>
      </c>
      <c r="B7" s="8" t="n">
        <v>10.7</v>
      </c>
      <c r="C7" s="5" t="n">
        <v>11</v>
      </c>
      <c r="D7" s="8" t="n">
        <v>30.9</v>
      </c>
      <c r="E7" s="8" t="n">
        <v>32.1</v>
      </c>
    </row>
    <row r="8" spans="1:5">
      <c r="A8" s="4" t="s">
        <v>665</v>
      </c>
      <c r="B8" s="8" t="n">
        <v>-1.1</v>
      </c>
      <c r="C8" s="8" t="n">
        <v>-0.5</v>
      </c>
      <c r="D8" s="8" t="n">
        <v>-2.4</v>
      </c>
      <c r="E8" s="8" t="n">
        <v>-1.2</v>
      </c>
    </row>
    <row r="9" spans="1:5">
      <c r="A9" s="4" t="s">
        <v>97</v>
      </c>
      <c r="B9" s="7" t="n">
        <v>9.6</v>
      </c>
      <c r="C9" s="7" t="n">
        <v>10.5</v>
      </c>
      <c r="D9" s="7" t="n">
        <v>28.5</v>
      </c>
      <c r="E9" s="7" t="n">
        <v>30.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666</v>
      </c>
      <c r="B1" s="2" t="s">
        <v>1</v>
      </c>
    </row>
    <row r="2" spans="1:2">
      <c r="B2" s="2" t="s">
        <v>393</v>
      </c>
    </row>
    <row r="3" spans="1:2">
      <c r="A3" s="3" t="s">
        <v>667</v>
      </c>
    </row>
    <row r="4" spans="1:2">
      <c r="A4" s="4" t="s">
        <v>395</v>
      </c>
      <c r="B4" s="7" t="n">
        <v>3110.6</v>
      </c>
    </row>
    <row r="5" spans="1:2">
      <c r="A5" s="4" t="s">
        <v>668</v>
      </c>
      <c r="B5" s="8" t="n">
        <v>-24.9</v>
      </c>
    </row>
    <row r="6" spans="1:2">
      <c r="A6" s="4" t="s">
        <v>398</v>
      </c>
      <c r="B6" s="8" t="n">
        <v>3151.9</v>
      </c>
    </row>
    <row r="7" spans="1:2">
      <c r="A7" s="4" t="s">
        <v>137</v>
      </c>
    </row>
    <row r="8" spans="1:2">
      <c r="A8" s="3" t="s">
        <v>667</v>
      </c>
    </row>
    <row r="9" spans="1:2">
      <c r="A9" s="4" t="s">
        <v>395</v>
      </c>
      <c r="B9" s="8" t="n">
        <v>50.7</v>
      </c>
    </row>
    <row r="10" spans="1:2">
      <c r="A10" s="4" t="s">
        <v>668</v>
      </c>
      <c r="B10" s="8" t="n">
        <v>-24.9</v>
      </c>
    </row>
    <row r="11" spans="1:2">
      <c r="A11" s="4" t="s">
        <v>398</v>
      </c>
      <c r="B11" s="8" t="n">
        <v>25.8</v>
      </c>
    </row>
    <row r="12" spans="1:2">
      <c r="A12" s="4" t="s">
        <v>669</v>
      </c>
    </row>
    <row r="13" spans="1:2">
      <c r="A13" s="3" t="s">
        <v>667</v>
      </c>
    </row>
    <row r="14" spans="1:2">
      <c r="A14" s="4" t="s">
        <v>395</v>
      </c>
      <c r="B14" s="8" t="n">
        <v>51.3</v>
      </c>
    </row>
    <row r="15" spans="1:2">
      <c r="A15" s="4" t="s">
        <v>668</v>
      </c>
      <c r="B15" s="8" t="n">
        <v>-23.9</v>
      </c>
    </row>
    <row r="16" spans="1:2">
      <c r="A16" s="4" t="s">
        <v>398</v>
      </c>
      <c r="B16" s="8" t="n">
        <v>27.4</v>
      </c>
    </row>
    <row r="17" spans="1:2">
      <c r="A17" s="4" t="s">
        <v>670</v>
      </c>
    </row>
    <row r="18" spans="1:2">
      <c r="A18" s="3" t="s">
        <v>667</v>
      </c>
    </row>
    <row r="19" spans="1:2">
      <c r="A19" s="4" t="s">
        <v>395</v>
      </c>
      <c r="B19" s="8" t="n">
        <v>0.2</v>
      </c>
    </row>
    <row r="20" spans="1:2">
      <c r="A20" s="4" t="s">
        <v>398</v>
      </c>
      <c r="B20" s="8" t="n">
        <v>0.2</v>
      </c>
    </row>
    <row r="21" spans="1:2">
      <c r="A21" s="4" t="s">
        <v>671</v>
      </c>
    </row>
    <row r="22" spans="1:2">
      <c r="A22" s="3" t="s">
        <v>667</v>
      </c>
    </row>
    <row r="23" spans="1:2">
      <c r="A23" s="4" t="s">
        <v>395</v>
      </c>
      <c r="B23" s="8" t="n">
        <v>-0.8</v>
      </c>
    </row>
    <row r="24" spans="1:2">
      <c r="A24" s="4" t="s">
        <v>668</v>
      </c>
      <c r="B24" s="5" t="n">
        <v>-1</v>
      </c>
    </row>
    <row r="25" spans="1:2">
      <c r="A25" s="4" t="s">
        <v>398</v>
      </c>
      <c r="B25" s="7" t="n">
        <v>-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7</v>
      </c>
    </row>
    <row r="2" spans="1:3">
      <c r="A2" s="3" t="s">
        <v>673</v>
      </c>
    </row>
    <row r="3" spans="1:3">
      <c r="A3" s="4" t="s">
        <v>509</v>
      </c>
      <c r="B3" s="7" t="n">
        <v>136.8</v>
      </c>
      <c r="C3" s="7" t="n">
        <v>143.5</v>
      </c>
    </row>
    <row r="4" spans="1:3">
      <c r="A4" s="4" t="s">
        <v>674</v>
      </c>
      <c r="B4" s="8" t="n">
        <v>419.4</v>
      </c>
      <c r="C4" s="8" t="n">
        <v>425.3</v>
      </c>
    </row>
    <row r="5" spans="1:3">
      <c r="A5" s="3" t="s">
        <v>675</v>
      </c>
    </row>
    <row r="6" spans="1:3">
      <c r="A6" s="4" t="s">
        <v>48</v>
      </c>
      <c r="B6" s="5" t="n">
        <v>3</v>
      </c>
      <c r="C6" s="8" t="n">
        <v>56.6</v>
      </c>
    </row>
    <row r="7" spans="1:3">
      <c r="A7" s="4" t="s">
        <v>676</v>
      </c>
      <c r="B7" s="8" t="n">
        <v>1239.1</v>
      </c>
      <c r="C7" s="8" t="n">
        <v>1443.3</v>
      </c>
    </row>
    <row r="8" spans="1:3">
      <c r="A8" s="4" t="s">
        <v>509</v>
      </c>
    </row>
    <row r="9" spans="1:3">
      <c r="A9" s="3" t="s">
        <v>673</v>
      </c>
    </row>
    <row r="10" spans="1:3">
      <c r="A10" s="4" t="s">
        <v>509</v>
      </c>
      <c r="C10" s="8" t="n">
        <v>2.5</v>
      </c>
    </row>
    <row r="11" spans="1:3">
      <c r="A11" s="12" t="n">
        <v>1</v>
      </c>
    </row>
    <row r="12" spans="1:3">
      <c r="A12" s="3" t="s">
        <v>673</v>
      </c>
    </row>
    <row r="13" spans="1:3">
      <c r="A13" s="4" t="s">
        <v>509</v>
      </c>
      <c r="B13" s="8" t="n">
        <v>136.8</v>
      </c>
      <c r="C13" s="8" t="n">
        <v>143.5</v>
      </c>
    </row>
    <row r="14" spans="1:3">
      <c r="A14" s="4" t="s">
        <v>674</v>
      </c>
      <c r="B14" s="8" t="n">
        <v>419.4</v>
      </c>
      <c r="C14" s="8" t="n">
        <v>425.3</v>
      </c>
    </row>
    <row r="15" spans="1:3">
      <c r="A15" s="12" t="n">
        <v>2</v>
      </c>
    </row>
    <row r="16" spans="1:3">
      <c r="A16" s="3" t="s">
        <v>675</v>
      </c>
    </row>
    <row r="17" spans="1:3">
      <c r="A17" s="4" t="s">
        <v>676</v>
      </c>
      <c r="B17" s="8" t="n">
        <v>1236.1</v>
      </c>
      <c r="C17" s="8" t="n">
        <v>1386.7</v>
      </c>
    </row>
    <row r="18" spans="1:3">
      <c r="A18" s="12" t="n">
        <v>3</v>
      </c>
    </row>
    <row r="19" spans="1:3">
      <c r="A19" s="3" t="s">
        <v>675</v>
      </c>
    </row>
    <row r="20" spans="1:3">
      <c r="A20" s="4" t="s">
        <v>48</v>
      </c>
      <c r="B20" s="5" t="n">
        <v>3</v>
      </c>
      <c r="C20" s="8" t="n">
        <v>56.6</v>
      </c>
    </row>
    <row r="21" spans="1:3">
      <c r="A21" s="4" t="s">
        <v>676</v>
      </c>
      <c r="B21" s="5" t="n">
        <v>3</v>
      </c>
      <c r="C21" s="8" t="n">
        <v>56.6</v>
      </c>
    </row>
    <row r="22" spans="1:3">
      <c r="A22" s="4" t="s">
        <v>677</v>
      </c>
    </row>
    <row r="23" spans="1:3">
      <c r="A23" s="3" t="s">
        <v>673</v>
      </c>
    </row>
    <row r="24" spans="1:3">
      <c r="A24" s="4" t="s">
        <v>674</v>
      </c>
      <c r="B24" s="8" t="n">
        <v>0.9</v>
      </c>
      <c r="C24" s="8" t="n">
        <v>49.8</v>
      </c>
    </row>
    <row r="25" spans="1:3">
      <c r="A25" s="3" t="s">
        <v>675</v>
      </c>
    </row>
    <row r="26" spans="1:3">
      <c r="A26" s="4" t="s">
        <v>48</v>
      </c>
      <c r="B26" s="5" t="n">
        <v>3</v>
      </c>
      <c r="C26" s="8" t="n">
        <v>56.6</v>
      </c>
    </row>
    <row r="27" spans="1:3">
      <c r="A27" s="4" t="s">
        <v>676</v>
      </c>
      <c r="B27" s="5" t="n">
        <v>3</v>
      </c>
      <c r="C27" s="8" t="n">
        <v>56.6</v>
      </c>
    </row>
    <row r="28" spans="1:3">
      <c r="A28" s="4" t="s">
        <v>678</v>
      </c>
    </row>
    <row r="29" spans="1:3">
      <c r="A29" s="3" t="s">
        <v>673</v>
      </c>
    </row>
    <row r="30" spans="1:3">
      <c r="A30" s="4" t="s">
        <v>509</v>
      </c>
      <c r="C30" s="8" t="n">
        <v>2.5</v>
      </c>
    </row>
    <row r="31" spans="1:3">
      <c r="A31" s="4" t="s">
        <v>679</v>
      </c>
    </row>
    <row r="32" spans="1:3">
      <c r="A32" s="3" t="s">
        <v>673</v>
      </c>
    </row>
    <row r="33" spans="1:3">
      <c r="A33" s="4" t="s">
        <v>674</v>
      </c>
      <c r="B33" s="8" t="n">
        <v>0.9</v>
      </c>
      <c r="C33" s="8" t="n">
        <v>47.3</v>
      </c>
    </row>
    <row r="34" spans="1:3">
      <c r="A34" s="4" t="s">
        <v>680</v>
      </c>
    </row>
    <row r="35" spans="1:3">
      <c r="A35" s="3" t="s">
        <v>673</v>
      </c>
    </row>
    <row r="36" spans="1:3">
      <c r="A36" s="4" t="s">
        <v>674</v>
      </c>
      <c r="B36" s="8" t="n">
        <v>0.9</v>
      </c>
      <c r="C36" s="8" t="n">
        <v>49.8</v>
      </c>
    </row>
    <row r="37" spans="1:3">
      <c r="A37" s="4" t="s">
        <v>681</v>
      </c>
    </row>
    <row r="38" spans="1:3">
      <c r="A38" s="3" t="s">
        <v>673</v>
      </c>
    </row>
    <row r="39" spans="1:3">
      <c r="A39" s="4" t="s">
        <v>509</v>
      </c>
      <c r="C39" s="8" t="n">
        <v>2.5</v>
      </c>
    </row>
    <row r="40" spans="1:3">
      <c r="A40" s="4" t="s">
        <v>682</v>
      </c>
    </row>
    <row r="41" spans="1:3">
      <c r="A41" s="3" t="s">
        <v>673</v>
      </c>
    </row>
    <row r="42" spans="1:3">
      <c r="A42" s="4" t="s">
        <v>674</v>
      </c>
      <c r="B42" s="8" t="n">
        <v>0.9</v>
      </c>
      <c r="C42" s="8" t="n">
        <v>47.3</v>
      </c>
    </row>
    <row r="43" spans="1:3">
      <c r="A43" s="4" t="s">
        <v>683</v>
      </c>
    </row>
    <row r="44" spans="1:3">
      <c r="A44" s="3" t="s">
        <v>675</v>
      </c>
    </row>
    <row r="45" spans="1:3">
      <c r="A45" s="4" t="s">
        <v>48</v>
      </c>
      <c r="B45" s="5" t="n">
        <v>3</v>
      </c>
      <c r="C45" s="8" t="n">
        <v>56.6</v>
      </c>
    </row>
    <row r="46" spans="1:3">
      <c r="A46" s="4" t="s">
        <v>676</v>
      </c>
      <c r="B46" s="10" t="n">
        <v>3</v>
      </c>
      <c r="C46" s="7" t="n">
        <v>5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7</v>
      </c>
    </row>
    <row r="2" spans="1:3">
      <c r="A2" s="3" t="s">
        <v>673</v>
      </c>
    </row>
    <row r="3" spans="1:3">
      <c r="A3" s="4" t="s">
        <v>29</v>
      </c>
      <c r="B3" s="7" t="n">
        <v>136.8</v>
      </c>
      <c r="C3" s="7" t="n">
        <v>143.5</v>
      </c>
    </row>
    <row r="4" spans="1:3">
      <c r="A4" s="4" t="s">
        <v>30</v>
      </c>
      <c r="B4" s="8" t="n">
        <v>0.9</v>
      </c>
      <c r="C4" s="8" t="n">
        <v>47.3</v>
      </c>
    </row>
    <row r="5" spans="1:3">
      <c r="A5" s="4" t="s">
        <v>168</v>
      </c>
      <c r="B5" s="8" t="n">
        <v>221.9</v>
      </c>
      <c r="C5" s="8" t="n">
        <v>217.3</v>
      </c>
    </row>
    <row r="6" spans="1:3">
      <c r="A6" s="4" t="s">
        <v>685</v>
      </c>
      <c r="B6" s="8" t="n">
        <v>59.8</v>
      </c>
      <c r="C6" s="8" t="n">
        <v>17.2</v>
      </c>
    </row>
    <row r="7" spans="1:3">
      <c r="A7" s="4" t="s">
        <v>674</v>
      </c>
      <c r="B7" s="8" t="n">
        <v>419.4</v>
      </c>
      <c r="C7" s="8" t="n">
        <v>425.3</v>
      </c>
    </row>
    <row r="8" spans="1:3">
      <c r="A8" s="3" t="s">
        <v>675</v>
      </c>
    </row>
    <row r="9" spans="1:3">
      <c r="A9" s="4" t="s">
        <v>425</v>
      </c>
      <c r="B9" s="8" t="n">
        <v>6.3</v>
      </c>
      <c r="C9" s="8" t="n">
        <v>43.2</v>
      </c>
    </row>
    <row r="10" spans="1:3">
      <c r="A10" s="4" t="s">
        <v>44</v>
      </c>
      <c r="B10" s="8" t="n">
        <v>15.1</v>
      </c>
      <c r="C10" s="8" t="n">
        <v>105.6</v>
      </c>
    </row>
    <row r="11" spans="1:3">
      <c r="A11" s="4" t="s">
        <v>48</v>
      </c>
      <c r="B11" s="5" t="n">
        <v>3</v>
      </c>
      <c r="C11" s="8" t="n">
        <v>56.6</v>
      </c>
    </row>
    <row r="12" spans="1:3">
      <c r="A12" s="4" t="s">
        <v>686</v>
      </c>
      <c r="B12" s="8" t="n">
        <v>1214.7</v>
      </c>
      <c r="C12" s="8" t="n">
        <v>1237.9</v>
      </c>
    </row>
    <row r="13" spans="1:3">
      <c r="A13" s="4" t="s">
        <v>676</v>
      </c>
      <c r="B13" s="8" t="n">
        <v>1239.1</v>
      </c>
      <c r="C13" s="8" t="n">
        <v>1443.3</v>
      </c>
    </row>
    <row r="14" spans="1:3">
      <c r="A14" s="12" t="n">
        <v>1</v>
      </c>
    </row>
    <row r="15" spans="1:3">
      <c r="A15" s="3" t="s">
        <v>673</v>
      </c>
    </row>
    <row r="16" spans="1:3">
      <c r="A16" s="4" t="s">
        <v>29</v>
      </c>
      <c r="B16" s="8" t="n">
        <v>136.8</v>
      </c>
      <c r="C16" s="8" t="n">
        <v>143.5</v>
      </c>
    </row>
    <row r="17" spans="1:3">
      <c r="A17" s="4" t="s">
        <v>30</v>
      </c>
      <c r="B17" s="8" t="n">
        <v>0.9</v>
      </c>
      <c r="C17" s="8" t="n">
        <v>47.3</v>
      </c>
    </row>
    <row r="18" spans="1:3">
      <c r="A18" s="4" t="s">
        <v>168</v>
      </c>
      <c r="B18" s="8" t="n">
        <v>221.9</v>
      </c>
      <c r="C18" s="8" t="n">
        <v>217.3</v>
      </c>
    </row>
    <row r="19" spans="1:3">
      <c r="A19" s="4" t="s">
        <v>685</v>
      </c>
      <c r="B19" s="8" t="n">
        <v>59.8</v>
      </c>
      <c r="C19" s="8" t="n">
        <v>17.2</v>
      </c>
    </row>
    <row r="20" spans="1:3">
      <c r="A20" s="4" t="s">
        <v>674</v>
      </c>
      <c r="B20" s="8" t="n">
        <v>419.4</v>
      </c>
      <c r="C20" s="8" t="n">
        <v>425.3</v>
      </c>
    </row>
    <row r="21" spans="1:3">
      <c r="A21" s="12" t="n">
        <v>2</v>
      </c>
    </row>
    <row r="22" spans="1:3">
      <c r="A22" s="3" t="s">
        <v>675</v>
      </c>
    </row>
    <row r="23" spans="1:3">
      <c r="A23" s="4" t="s">
        <v>425</v>
      </c>
      <c r="B23" s="8" t="n">
        <v>6.3</v>
      </c>
      <c r="C23" s="8" t="n">
        <v>43.2</v>
      </c>
    </row>
    <row r="24" spans="1:3">
      <c r="A24" s="4" t="s">
        <v>44</v>
      </c>
      <c r="B24" s="8" t="n">
        <v>15.1</v>
      </c>
      <c r="C24" s="8" t="n">
        <v>105.6</v>
      </c>
    </row>
    <row r="25" spans="1:3">
      <c r="A25" s="4" t="s">
        <v>686</v>
      </c>
      <c r="B25" s="8" t="n">
        <v>1214.7</v>
      </c>
      <c r="C25" s="8" t="n">
        <v>1237.9</v>
      </c>
    </row>
    <row r="26" spans="1:3">
      <c r="A26" s="4" t="s">
        <v>676</v>
      </c>
      <c r="B26" s="8" t="n">
        <v>1236.1</v>
      </c>
      <c r="C26" s="8" t="n">
        <v>1386.7</v>
      </c>
    </row>
    <row r="27" spans="1:3">
      <c r="A27" s="12" t="n">
        <v>3</v>
      </c>
    </row>
    <row r="28" spans="1:3">
      <c r="A28" s="3" t="s">
        <v>675</v>
      </c>
    </row>
    <row r="29" spans="1:3">
      <c r="A29" s="4" t="s">
        <v>48</v>
      </c>
      <c r="B29" s="5" t="n">
        <v>3</v>
      </c>
      <c r="C29" s="8" t="n">
        <v>56.6</v>
      </c>
    </row>
    <row r="30" spans="1:3">
      <c r="A30" s="4" t="s">
        <v>676</v>
      </c>
      <c r="B30" s="10" t="n">
        <v>3</v>
      </c>
      <c r="C30" s="7" t="n">
        <v>5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393</v>
      </c>
    </row>
    <row r="3" spans="1:2">
      <c r="A3" s="3" t="s">
        <v>688</v>
      </c>
    </row>
    <row r="4" spans="1:2">
      <c r="A4" s="4" t="s">
        <v>689</v>
      </c>
      <c r="B4" s="7" t="n">
        <v>56.6</v>
      </c>
    </row>
    <row r="5" spans="1:2">
      <c r="A5" s="4" t="s">
        <v>690</v>
      </c>
      <c r="B5" s="5" t="n">
        <v>3</v>
      </c>
    </row>
    <row r="6" spans="1:2">
      <c r="A6" s="4" t="s">
        <v>691</v>
      </c>
      <c r="B6" s="8" t="n">
        <v>-56.6</v>
      </c>
    </row>
    <row r="7" spans="1:2">
      <c r="A7" s="4" t="s">
        <v>692</v>
      </c>
      <c r="B7" s="5" t="n">
        <v>3</v>
      </c>
    </row>
    <row r="8" spans="1:2">
      <c r="A8" s="4" t="s">
        <v>693</v>
      </c>
    </row>
    <row r="9" spans="1:2">
      <c r="A9" s="3" t="s">
        <v>688</v>
      </c>
    </row>
    <row r="10" spans="1:2">
      <c r="A10" s="4" t="s">
        <v>689</v>
      </c>
      <c r="B10" s="8" t="n">
        <v>56.6</v>
      </c>
    </row>
    <row r="11" spans="1:2">
      <c r="A11" s="4" t="s">
        <v>690</v>
      </c>
      <c r="B11" s="5" t="n">
        <v>3</v>
      </c>
    </row>
    <row r="12" spans="1:2">
      <c r="A12" s="4" t="s">
        <v>691</v>
      </c>
      <c r="B12" s="8" t="n">
        <v>-56.6</v>
      </c>
    </row>
    <row r="13" spans="1:2">
      <c r="A13" s="4" t="s">
        <v>692</v>
      </c>
      <c r="B13" s="10"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694</v>
      </c>
      <c r="B1" s="2" t="s">
        <v>1</v>
      </c>
    </row>
    <row r="2" spans="1:2">
      <c r="B2" s="2" t="s">
        <v>393</v>
      </c>
    </row>
    <row r="3" spans="1:2">
      <c r="A3" s="3" t="s">
        <v>695</v>
      </c>
    </row>
    <row r="4" spans="1:2">
      <c r="A4" s="4" t="s">
        <v>395</v>
      </c>
      <c r="B4" s="7" t="n">
        <v>9.4</v>
      </c>
    </row>
    <row r="5" spans="1:2">
      <c r="A5" s="4" t="s">
        <v>102</v>
      </c>
      <c r="B5" s="8" t="n">
        <v>0.9</v>
      </c>
    </row>
    <row r="6" spans="1:2">
      <c r="A6" s="4" t="s">
        <v>398</v>
      </c>
      <c r="B6" s="8" t="n">
        <v>9.4</v>
      </c>
    </row>
    <row r="7" spans="1:2">
      <c r="A7" s="4" t="s">
        <v>138</v>
      </c>
    </row>
    <row r="8" spans="1:2">
      <c r="A8" s="3" t="s">
        <v>695</v>
      </c>
    </row>
    <row r="9" spans="1:2">
      <c r="A9" s="4" t="s">
        <v>395</v>
      </c>
      <c r="B9" s="8" t="n">
        <v>9.4</v>
      </c>
    </row>
    <row r="10" spans="1:2">
      <c r="A10" s="4" t="s">
        <v>102</v>
      </c>
      <c r="B10" s="8" t="n">
        <v>-0.9</v>
      </c>
    </row>
    <row r="11" spans="1:2">
      <c r="A11" s="4" t="s">
        <v>696</v>
      </c>
      <c r="B11" s="8" t="n">
        <v>0.9</v>
      </c>
    </row>
    <row r="12" spans="1:2">
      <c r="A12" s="4" t="s">
        <v>398</v>
      </c>
      <c r="B12" s="7" t="n">
        <v>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97</v>
      </c>
      <c r="B1" s="2" t="s">
        <v>78</v>
      </c>
      <c r="D1" s="2" t="s">
        <v>1</v>
      </c>
    </row>
    <row r="2" spans="1:5">
      <c r="B2" s="2" t="s">
        <v>393</v>
      </c>
      <c r="C2" s="2" t="s">
        <v>611</v>
      </c>
      <c r="D2" s="2" t="s">
        <v>698</v>
      </c>
      <c r="E2" s="2" t="s">
        <v>611</v>
      </c>
    </row>
    <row r="3" spans="1:5">
      <c r="A3" s="3" t="s">
        <v>343</v>
      </c>
    </row>
    <row r="4" spans="1:5">
      <c r="A4" s="4" t="s">
        <v>699</v>
      </c>
      <c r="D4" s="5" t="n">
        <v>5</v>
      </c>
    </row>
    <row r="5" spans="1:5">
      <c r="A5" s="4" t="s">
        <v>344</v>
      </c>
      <c r="B5" s="7" t="n">
        <v>575.9</v>
      </c>
      <c r="C5" s="7" t="n">
        <v>611.4</v>
      </c>
      <c r="D5" s="7" t="n">
        <v>2021.1</v>
      </c>
      <c r="E5" s="7" t="n">
        <v>1608.4</v>
      </c>
    </row>
    <row r="6" spans="1:5">
      <c r="A6" s="4" t="s">
        <v>468</v>
      </c>
      <c r="B6" s="8" t="n">
        <v>126.1</v>
      </c>
      <c r="C6" s="8" t="n">
        <v>119.3</v>
      </c>
      <c r="D6" s="8" t="n">
        <v>422.9</v>
      </c>
      <c r="E6" s="8" t="n">
        <v>263.2</v>
      </c>
    </row>
    <row r="7" spans="1:5">
      <c r="A7" s="4" t="s">
        <v>700</v>
      </c>
    </row>
    <row r="8" spans="1:5">
      <c r="A8" s="3" t="s">
        <v>343</v>
      </c>
    </row>
    <row r="9" spans="1:5">
      <c r="A9" s="4" t="s">
        <v>344</v>
      </c>
      <c r="B9" s="8" t="n">
        <v>228.6</v>
      </c>
      <c r="C9" s="8" t="n">
        <v>224.8</v>
      </c>
      <c r="D9" s="8" t="n">
        <v>766.8</v>
      </c>
      <c r="E9" s="5" t="n">
        <v>651</v>
      </c>
    </row>
    <row r="10" spans="1:5">
      <c r="A10" s="4" t="s">
        <v>468</v>
      </c>
      <c r="B10" s="8" t="n">
        <v>82.09999999999999</v>
      </c>
      <c r="C10" s="8" t="n">
        <v>64.3</v>
      </c>
      <c r="D10" s="8" t="n">
        <v>273.8</v>
      </c>
      <c r="E10" s="8" t="n">
        <v>190.5</v>
      </c>
    </row>
    <row r="11" spans="1:5">
      <c r="A11" s="4" t="s">
        <v>701</v>
      </c>
    </row>
    <row r="12" spans="1:5">
      <c r="A12" s="3" t="s">
        <v>343</v>
      </c>
    </row>
    <row r="13" spans="1:5">
      <c r="A13" s="4" t="s">
        <v>344</v>
      </c>
      <c r="B13" s="8" t="n">
        <v>271.9</v>
      </c>
      <c r="C13" s="8" t="n">
        <v>308.5</v>
      </c>
      <c r="D13" s="8" t="n">
        <v>1005.6</v>
      </c>
      <c r="E13" s="8" t="n">
        <v>759.8</v>
      </c>
    </row>
    <row r="14" spans="1:5">
      <c r="A14" s="4" t="s">
        <v>468</v>
      </c>
      <c r="B14" s="8" t="n">
        <v>30.6</v>
      </c>
      <c r="C14" s="8" t="n">
        <v>29.9</v>
      </c>
      <c r="D14" s="8" t="n">
        <v>101.9</v>
      </c>
      <c r="E14" s="8" t="n">
        <v>75.40000000000001</v>
      </c>
    </row>
    <row r="15" spans="1:5">
      <c r="A15" s="4" t="s">
        <v>702</v>
      </c>
    </row>
    <row r="16" spans="1:5">
      <c r="A16" s="3" t="s">
        <v>343</v>
      </c>
    </row>
    <row r="17" spans="1:5">
      <c r="A17" s="4" t="s">
        <v>344</v>
      </c>
      <c r="B17" s="8" t="n">
        <v>31.2</v>
      </c>
      <c r="C17" s="8" t="n">
        <v>40.3</v>
      </c>
      <c r="D17" s="8" t="n">
        <v>107.7</v>
      </c>
      <c r="E17" s="8" t="n">
        <v>107.7</v>
      </c>
    </row>
    <row r="18" spans="1:5">
      <c r="A18" s="4" t="s">
        <v>468</v>
      </c>
      <c r="B18" s="8" t="n">
        <v>20.6</v>
      </c>
      <c r="C18" s="8" t="n">
        <v>35.4</v>
      </c>
      <c r="D18" s="8" t="n">
        <v>63.1</v>
      </c>
      <c r="E18" s="8" t="n">
        <v>94.7</v>
      </c>
    </row>
    <row r="19" spans="1:5">
      <c r="A19" s="4" t="s">
        <v>703</v>
      </c>
    </row>
    <row r="20" spans="1:5">
      <c r="A20" s="3" t="s">
        <v>343</v>
      </c>
    </row>
    <row r="21" spans="1:5">
      <c r="A21" s="4" t="s">
        <v>344</v>
      </c>
      <c r="B21" s="8" t="n">
        <v>30.6</v>
      </c>
      <c r="C21" s="8" t="n">
        <v>26.3</v>
      </c>
      <c r="D21" s="8" t="n">
        <v>97.90000000000001</v>
      </c>
      <c r="E21" s="8" t="n">
        <v>63.2</v>
      </c>
    </row>
    <row r="22" spans="1:5">
      <c r="A22" s="4" t="s">
        <v>468</v>
      </c>
      <c r="B22" s="8" t="n">
        <v>5.4</v>
      </c>
      <c r="C22" s="8" t="n">
        <v>2.7</v>
      </c>
      <c r="D22" s="8" t="n">
        <v>18.1</v>
      </c>
      <c r="E22" s="8" t="n">
        <v>7.8</v>
      </c>
    </row>
    <row r="23" spans="1:5">
      <c r="A23" s="4" t="s">
        <v>704</v>
      </c>
    </row>
    <row r="24" spans="1:5">
      <c r="A24" s="3" t="s">
        <v>343</v>
      </c>
    </row>
    <row r="25" spans="1:5">
      <c r="A25" s="4" t="s">
        <v>344</v>
      </c>
      <c r="B25" s="8" t="n">
        <v>13.6</v>
      </c>
      <c r="C25" s="8" t="n">
        <v>11.3</v>
      </c>
      <c r="D25" s="8" t="n">
        <v>42.7</v>
      </c>
      <c r="E25" s="8" t="n">
        <v>26.2</v>
      </c>
    </row>
    <row r="26" spans="1:5">
      <c r="A26" s="4" t="s">
        <v>468</v>
      </c>
      <c r="B26" s="8" t="n">
        <v>-1.9</v>
      </c>
      <c r="C26" s="8" t="n">
        <v>-3.5</v>
      </c>
      <c r="D26" s="8" t="n">
        <v>-6.6</v>
      </c>
      <c r="E26" s="8" t="n">
        <v>-8.800000000000001</v>
      </c>
    </row>
    <row r="27" spans="1:5">
      <c r="A27" s="4" t="s">
        <v>347</v>
      </c>
    </row>
    <row r="28" spans="1:5">
      <c r="A28" s="3" t="s">
        <v>343</v>
      </c>
    </row>
    <row r="29" spans="1:5">
      <c r="A29" s="4" t="s">
        <v>344</v>
      </c>
      <c r="C29" s="8" t="n">
        <v>0.2</v>
      </c>
      <c r="D29" s="8" t="n">
        <v>0.4</v>
      </c>
      <c r="E29" s="8" t="n">
        <v>0.5</v>
      </c>
    </row>
    <row r="30" spans="1:5">
      <c r="A30" s="4" t="s">
        <v>468</v>
      </c>
      <c r="B30" s="7" t="n">
        <v>-10.7</v>
      </c>
      <c r="C30" s="7" t="n">
        <v>-9.5</v>
      </c>
      <c r="D30" s="7" t="n">
        <v>-27.4</v>
      </c>
      <c r="E30" s="7" t="n">
        <v>-96.400000000000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5</v>
      </c>
      <c r="B1" s="2" t="s">
        <v>78</v>
      </c>
      <c r="D1" s="2" t="s">
        <v>1</v>
      </c>
    </row>
    <row r="2" spans="1:5">
      <c r="B2" s="2" t="s">
        <v>2</v>
      </c>
      <c r="C2" s="2" t="s">
        <v>79</v>
      </c>
      <c r="D2" s="2" t="s">
        <v>2</v>
      </c>
      <c r="E2" s="2" t="s">
        <v>79</v>
      </c>
    </row>
    <row r="3" spans="1:5">
      <c r="A3" s="3" t="s">
        <v>706</v>
      </c>
    </row>
    <row r="4" spans="1:5">
      <c r="A4" s="4" t="s">
        <v>707</v>
      </c>
      <c r="C4" s="7" t="n">
        <v>0.1</v>
      </c>
      <c r="D4" s="7" t="n">
        <v>0.6</v>
      </c>
      <c r="E4" s="7" t="n">
        <v>0.3</v>
      </c>
    </row>
    <row r="5" spans="1:5">
      <c r="A5" s="4" t="s">
        <v>708</v>
      </c>
    </row>
    <row r="6" spans="1:5">
      <c r="A6" s="3" t="s">
        <v>706</v>
      </c>
    </row>
    <row r="7" spans="1:5">
      <c r="A7" s="4" t="s">
        <v>707</v>
      </c>
      <c r="B7" s="7" t="n">
        <v>2.7</v>
      </c>
      <c r="C7" s="7" t="n">
        <v>1.3</v>
      </c>
      <c r="D7" s="7" t="n">
        <v>6.7</v>
      </c>
      <c r="E7" s="7" t="n">
        <v>5.1</v>
      </c>
    </row>
    <row r="8" spans="1:5">
      <c r="A8" s="4" t="s">
        <v>709</v>
      </c>
    </row>
    <row r="9" spans="1:5">
      <c r="A9" s="3" t="s">
        <v>706</v>
      </c>
    </row>
    <row r="10" spans="1:5">
      <c r="A10" s="4" t="s">
        <v>707</v>
      </c>
      <c r="B10" s="7"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101</v>
      </c>
      <c r="B4" s="7" t="n">
        <v>286.8</v>
      </c>
      <c r="C4" s="7" t="n">
        <v>143.5</v>
      </c>
    </row>
    <row r="5" spans="1:3">
      <c r="A5" s="3" t="s">
        <v>156</v>
      </c>
    </row>
    <row r="6" spans="1:3">
      <c r="A6" s="4" t="s">
        <v>87</v>
      </c>
      <c r="B6" s="8" t="n">
        <v>154.9</v>
      </c>
      <c r="C6" s="8" t="n">
        <v>136.3</v>
      </c>
    </row>
    <row r="7" spans="1:3">
      <c r="A7" s="4" t="s">
        <v>157</v>
      </c>
      <c r="B7" s="8" t="n">
        <v>1.8</v>
      </c>
      <c r="C7" s="8" t="n">
        <v>3.1</v>
      </c>
    </row>
    <row r="8" spans="1:3">
      <c r="A8" s="4" t="s">
        <v>158</v>
      </c>
      <c r="B8" s="5" t="n">
        <v>3</v>
      </c>
      <c r="C8" s="8" t="n">
        <v>1.1</v>
      </c>
    </row>
    <row r="9" spans="1:3">
      <c r="A9" s="4" t="s">
        <v>159</v>
      </c>
      <c r="B9" s="8" t="n">
        <v>-1.2</v>
      </c>
      <c r="C9" s="8" t="n">
        <v>-0.4</v>
      </c>
    </row>
    <row r="10" spans="1:3">
      <c r="A10" s="4" t="s">
        <v>160</v>
      </c>
      <c r="C10" s="8" t="n">
        <v>3.8</v>
      </c>
    </row>
    <row r="11" spans="1:3">
      <c r="A11" s="4" t="s">
        <v>161</v>
      </c>
      <c r="B11" s="8" t="n">
        <v>-10.3</v>
      </c>
      <c r="C11" s="8" t="n">
        <v>-6.3</v>
      </c>
    </row>
    <row r="12" spans="1:3">
      <c r="A12" s="4" t="s">
        <v>162</v>
      </c>
      <c r="B12" s="8" t="n">
        <v>29.4</v>
      </c>
      <c r="C12" s="8" t="n">
        <v>39.1</v>
      </c>
    </row>
    <row r="13" spans="1:3">
      <c r="A13" s="4" t="s">
        <v>163</v>
      </c>
      <c r="B13" s="5" t="n">
        <v>1</v>
      </c>
    </row>
    <row r="14" spans="1:3">
      <c r="A14" s="4" t="s">
        <v>164</v>
      </c>
      <c r="C14" s="8" t="n">
        <v>14.9</v>
      </c>
    </row>
    <row r="15" spans="1:3">
      <c r="A15" s="4" t="s">
        <v>165</v>
      </c>
      <c r="B15" s="8" t="n">
        <v>-1.2</v>
      </c>
      <c r="C15" s="8" t="n">
        <v>-0.3</v>
      </c>
    </row>
    <row r="16" spans="1:3">
      <c r="A16" s="4" t="s">
        <v>166</v>
      </c>
      <c r="C16" s="8" t="n">
        <v>7.1</v>
      </c>
    </row>
    <row r="17" spans="1:3">
      <c r="A17" s="3" t="s">
        <v>167</v>
      </c>
    </row>
    <row r="18" spans="1:3">
      <c r="A18" s="4" t="s">
        <v>168</v>
      </c>
      <c r="B18" s="8" t="n">
        <v>-3.8</v>
      </c>
      <c r="C18" s="8" t="n">
        <v>-2.1</v>
      </c>
    </row>
    <row r="19" spans="1:3">
      <c r="A19" s="4" t="s">
        <v>32</v>
      </c>
      <c r="B19" s="8" t="n">
        <v>-42.6</v>
      </c>
      <c r="C19" s="8" t="n">
        <v>24.1</v>
      </c>
    </row>
    <row r="20" spans="1:3">
      <c r="A20" s="4" t="s">
        <v>169</v>
      </c>
      <c r="C20" s="8" t="n">
        <v>-1.9</v>
      </c>
    </row>
    <row r="21" spans="1:3">
      <c r="A21" s="4" t="s">
        <v>170</v>
      </c>
      <c r="C21" s="8" t="n">
        <v>-8.699999999999999</v>
      </c>
    </row>
    <row r="22" spans="1:3">
      <c r="A22" s="4" t="s">
        <v>33</v>
      </c>
      <c r="B22" s="8" t="n">
        <v>-13.1</v>
      </c>
    </row>
    <row r="23" spans="1:3">
      <c r="A23" s="4" t="s">
        <v>43</v>
      </c>
      <c r="B23" s="8" t="n">
        <v>-3.8</v>
      </c>
      <c r="C23" s="8" t="n">
        <v>-1.1</v>
      </c>
    </row>
    <row r="24" spans="1:3">
      <c r="A24" s="4" t="s">
        <v>44</v>
      </c>
      <c r="B24" s="8" t="n">
        <v>-90.5</v>
      </c>
      <c r="C24" s="8" t="n">
        <v>-122.7</v>
      </c>
    </row>
    <row r="25" spans="1:3">
      <c r="A25" s="4" t="s">
        <v>45</v>
      </c>
      <c r="B25" s="5" t="n">
        <v>-2</v>
      </c>
      <c r="C25" s="8" t="n">
        <v>3.9</v>
      </c>
    </row>
    <row r="26" spans="1:3">
      <c r="A26" s="4" t="s">
        <v>46</v>
      </c>
      <c r="B26" s="8" t="n">
        <v>-3.7</v>
      </c>
      <c r="C26" s="8" t="n">
        <v>-50.2</v>
      </c>
    </row>
    <row r="27" spans="1:3">
      <c r="A27" s="4" t="s">
        <v>51</v>
      </c>
      <c r="B27" s="8" t="n">
        <v>2.9</v>
      </c>
      <c r="C27" s="8" t="n">
        <v>-5.3</v>
      </c>
    </row>
    <row r="28" spans="1:3">
      <c r="A28" s="4" t="s">
        <v>171</v>
      </c>
      <c r="B28" s="8" t="n">
        <v>0.5</v>
      </c>
      <c r="C28" s="5" t="n">
        <v>1</v>
      </c>
    </row>
    <row r="29" spans="1:3">
      <c r="A29" s="4" t="s">
        <v>172</v>
      </c>
      <c r="B29" s="8" t="n">
        <v>308.1</v>
      </c>
      <c r="C29" s="8" t="n">
        <v>178.9</v>
      </c>
    </row>
    <row r="30" spans="1:3">
      <c r="A30" s="3" t="s">
        <v>173</v>
      </c>
    </row>
    <row r="31" spans="1:3">
      <c r="A31" s="4" t="s">
        <v>174</v>
      </c>
      <c r="C31" s="8" t="n">
        <v>-1405.4</v>
      </c>
    </row>
    <row r="32" spans="1:3">
      <c r="A32" s="4" t="s">
        <v>175</v>
      </c>
      <c r="B32" s="8" t="n">
        <v>-131.2</v>
      </c>
      <c r="C32" s="8" t="n">
        <v>-89.2</v>
      </c>
    </row>
    <row r="33" spans="1:3">
      <c r="A33" s="4" t="s">
        <v>176</v>
      </c>
      <c r="B33" s="8" t="n">
        <v>178.7</v>
      </c>
      <c r="C33" s="8" t="n">
        <v>155.1</v>
      </c>
    </row>
    <row r="34" spans="1:3">
      <c r="A34" s="4" t="s">
        <v>35</v>
      </c>
      <c r="C34" s="5" t="n">
        <v>-4</v>
      </c>
    </row>
    <row r="35" spans="1:3">
      <c r="A35" s="4" t="s">
        <v>177</v>
      </c>
      <c r="B35" s="8" t="n">
        <v>-1.8</v>
      </c>
    </row>
    <row r="36" spans="1:3">
      <c r="A36" s="4" t="s">
        <v>178</v>
      </c>
      <c r="B36" s="8" t="n">
        <v>-27.8</v>
      </c>
      <c r="C36" s="8" t="n">
        <v>-26.1</v>
      </c>
    </row>
    <row r="37" spans="1:3">
      <c r="A37" s="4" t="s">
        <v>179</v>
      </c>
      <c r="B37" s="8" t="n">
        <v>17.9</v>
      </c>
      <c r="C37" s="8" t="n">
        <v>-1369.6</v>
      </c>
    </row>
    <row r="38" spans="1:3">
      <c r="A38" s="3" t="s">
        <v>180</v>
      </c>
    </row>
    <row r="39" spans="1:3">
      <c r="A39" s="4" t="s">
        <v>181</v>
      </c>
      <c r="B39" s="5" t="n">
        <v>300</v>
      </c>
      <c r="C39" s="8" t="n">
        <v>1944.2</v>
      </c>
    </row>
    <row r="40" spans="1:3">
      <c r="A40" s="4" t="s">
        <v>182</v>
      </c>
      <c r="B40" s="5" t="n">
        <v>-325</v>
      </c>
      <c r="C40" s="5" t="n">
        <v>-625</v>
      </c>
    </row>
    <row r="41" spans="1:3">
      <c r="A41" s="4" t="s">
        <v>183</v>
      </c>
      <c r="B41" s="5" t="n">
        <v>39</v>
      </c>
    </row>
    <row r="42" spans="1:3">
      <c r="A42" s="4" t="s">
        <v>184</v>
      </c>
      <c r="B42" s="5" t="n">
        <v>-39</v>
      </c>
    </row>
    <row r="43" spans="1:3">
      <c r="A43" s="4" t="s">
        <v>185</v>
      </c>
      <c r="C43" s="8" t="n">
        <v>-1.3</v>
      </c>
    </row>
    <row r="44" spans="1:3">
      <c r="A44" s="4" t="s">
        <v>186</v>
      </c>
      <c r="B44" s="8" t="n">
        <v>-95.59999999999999</v>
      </c>
      <c r="C44" s="8" t="n">
        <v>-87.40000000000001</v>
      </c>
    </row>
    <row r="45" spans="1:3">
      <c r="A45" s="4" t="s">
        <v>187</v>
      </c>
      <c r="B45" s="8" t="n">
        <v>-15.8</v>
      </c>
      <c r="C45" s="5" t="n">
        <v>-18</v>
      </c>
    </row>
    <row r="46" spans="1:3">
      <c r="A46" s="4" t="s">
        <v>188</v>
      </c>
      <c r="B46" s="8" t="n">
        <v>1.6</v>
      </c>
      <c r="C46" s="8" t="n">
        <v>1.8</v>
      </c>
    </row>
    <row r="47" spans="1:3">
      <c r="A47" s="4" t="s">
        <v>189</v>
      </c>
      <c r="B47" s="8" t="n">
        <v>-56.6</v>
      </c>
    </row>
    <row r="48" spans="1:3">
      <c r="A48" s="4" t="s">
        <v>190</v>
      </c>
      <c r="B48" s="8" t="n">
        <v>-140.9</v>
      </c>
    </row>
    <row r="49" spans="1:3">
      <c r="A49" s="4" t="s">
        <v>191</v>
      </c>
      <c r="B49" s="8" t="n">
        <v>-332.3</v>
      </c>
      <c r="C49" s="8" t="n">
        <v>1214.3</v>
      </c>
    </row>
    <row r="50" spans="1:3">
      <c r="A50" s="4" t="s">
        <v>192</v>
      </c>
      <c r="B50" s="8" t="n">
        <v>-0.4</v>
      </c>
      <c r="C50" s="8" t="n">
        <v>3.9</v>
      </c>
    </row>
    <row r="51" spans="1:3">
      <c r="A51" s="4" t="s">
        <v>193</v>
      </c>
      <c r="B51" s="8" t="n">
        <v>-6.7</v>
      </c>
      <c r="C51" s="8" t="n">
        <v>27.5</v>
      </c>
    </row>
    <row r="52" spans="1:3">
      <c r="A52" s="4" t="s">
        <v>194</v>
      </c>
      <c r="B52" s="8" t="n">
        <v>143.5</v>
      </c>
      <c r="C52" s="8" t="n">
        <v>97.3</v>
      </c>
    </row>
    <row r="53" spans="1:3">
      <c r="A53" s="4" t="s">
        <v>195</v>
      </c>
      <c r="B53" s="8" t="n">
        <v>136.8</v>
      </c>
      <c r="C53" s="8" t="n">
        <v>124.8</v>
      </c>
    </row>
    <row r="54" spans="1:3">
      <c r="A54" s="3" t="s">
        <v>196</v>
      </c>
    </row>
    <row r="55" spans="1:3">
      <c r="A55" s="4" t="s">
        <v>197</v>
      </c>
      <c r="B55" s="8" t="n">
        <v>161.7</v>
      </c>
      <c r="C55" s="8" t="n">
        <v>69.59999999999999</v>
      </c>
    </row>
    <row r="56" spans="1:3">
      <c r="A56" s="4" t="s">
        <v>198</v>
      </c>
      <c r="B56" s="7" t="n">
        <v>33.2</v>
      </c>
      <c r="C56" s="8" t="n">
        <v>24.7</v>
      </c>
    </row>
    <row r="57" spans="1:3">
      <c r="A57" s="3" t="s">
        <v>199</v>
      </c>
    </row>
    <row r="58" spans="1:3">
      <c r="A58" s="4" t="s">
        <v>200</v>
      </c>
      <c r="C58" s="8" t="n">
        <v>2.3</v>
      </c>
    </row>
    <row r="59" spans="1:3">
      <c r="A59" s="3" t="s">
        <v>201</v>
      </c>
    </row>
    <row r="60" spans="1:3">
      <c r="A60" s="4" t="s">
        <v>202</v>
      </c>
      <c r="C60" s="8" t="n">
        <v>117.8</v>
      </c>
    </row>
    <row r="61" spans="1:3">
      <c r="A61" s="4" t="s">
        <v>203</v>
      </c>
      <c r="C61" s="5" t="n">
        <v>66</v>
      </c>
    </row>
    <row r="62" spans="1:3">
      <c r="A62" s="4" t="s">
        <v>204</v>
      </c>
      <c r="C62" s="8" t="n">
        <v>21.8</v>
      </c>
    </row>
    <row r="63" spans="1:3">
      <c r="A63" s="4" t="s">
        <v>205</v>
      </c>
      <c r="C63" s="5" t="n">
        <v>2651</v>
      </c>
    </row>
    <row r="64" spans="1:3">
      <c r="A64" s="4" t="s">
        <v>206</v>
      </c>
      <c r="C64" s="5" t="n">
        <v>2000</v>
      </c>
    </row>
    <row r="65" spans="1:3">
      <c r="A65" s="4" t="s">
        <v>207</v>
      </c>
      <c r="C65" s="8" t="n">
        <v>32.8</v>
      </c>
    </row>
    <row r="66" spans="1:3">
      <c r="A66" s="4" t="s">
        <v>208</v>
      </c>
      <c r="C66" s="8" t="n">
        <v>-59.9</v>
      </c>
    </row>
    <row r="67" spans="1:3">
      <c r="A67" s="4" t="s">
        <v>209</v>
      </c>
      <c r="C67" s="8" t="n">
        <v>-143.6</v>
      </c>
    </row>
    <row r="68" spans="1:3">
      <c r="A68" s="4" t="s">
        <v>210</v>
      </c>
      <c r="C68" s="8" t="n">
        <v>-720.3</v>
      </c>
    </row>
    <row r="69" spans="1:3">
      <c r="A69" s="4" t="s">
        <v>211</v>
      </c>
      <c r="C69" s="8" t="n">
        <v>-135.5</v>
      </c>
    </row>
    <row r="70" spans="1:3">
      <c r="A70" s="4" t="s">
        <v>212</v>
      </c>
      <c r="C70" s="7" t="n">
        <v>-242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393</v>
      </c>
    </row>
    <row r="3" spans="1:2">
      <c r="A3" s="4" t="s">
        <v>711</v>
      </c>
    </row>
    <row r="4" spans="1:2">
      <c r="A4" s="3" t="s">
        <v>712</v>
      </c>
    </row>
    <row r="5" spans="1:2">
      <c r="A5" s="4" t="s">
        <v>713</v>
      </c>
      <c r="B5" s="4" t="s">
        <v>714</v>
      </c>
    </row>
    <row r="6" spans="1:2">
      <c r="A6" s="4" t="s">
        <v>715</v>
      </c>
      <c r="B6" s="7" t="n">
        <v>0.1</v>
      </c>
    </row>
    <row r="7" spans="1:2">
      <c r="A7" s="4" t="s">
        <v>716</v>
      </c>
      <c r="B7" s="5" t="n">
        <v>7</v>
      </c>
    </row>
    <row r="8" spans="1:2">
      <c r="A8" s="4" t="s">
        <v>717</v>
      </c>
      <c r="B8" s="8" t="n">
        <v>6.6</v>
      </c>
    </row>
    <row r="9" spans="1:2">
      <c r="A9" s="4" t="s">
        <v>718</v>
      </c>
      <c r="B9" s="8" t="n">
        <v>0.3</v>
      </c>
    </row>
    <row r="10" spans="1:2">
      <c r="A10" s="4" t="s">
        <v>719</v>
      </c>
    </row>
    <row r="11" spans="1:2">
      <c r="A11" s="3" t="s">
        <v>712</v>
      </c>
    </row>
    <row r="12" spans="1:2">
      <c r="A12" s="4" t="s">
        <v>720</v>
      </c>
      <c r="B12" s="8" t="n">
        <v>21.9</v>
      </c>
    </row>
    <row r="13" spans="1:2">
      <c r="A13" s="4" t="s">
        <v>721</v>
      </c>
      <c r="B13" s="5" t="n">
        <v>30</v>
      </c>
    </row>
    <row r="14" spans="1:2">
      <c r="A14" s="4" t="s">
        <v>722</v>
      </c>
    </row>
    <row r="15" spans="1:2">
      <c r="A15" s="3" t="s">
        <v>712</v>
      </c>
    </row>
    <row r="16" spans="1:2">
      <c r="A16" s="4" t="s">
        <v>723</v>
      </c>
      <c r="B16" s="8" t="n">
        <v>0.1</v>
      </c>
    </row>
    <row r="17" spans="1:2">
      <c r="A17" s="4" t="s">
        <v>724</v>
      </c>
      <c r="B17" s="8" t="n">
        <v>0.5</v>
      </c>
    </row>
    <row r="18" spans="1:2">
      <c r="A18" s="4" t="s">
        <v>725</v>
      </c>
    </row>
    <row r="19" spans="1:2">
      <c r="A19" s="3" t="s">
        <v>712</v>
      </c>
    </row>
    <row r="20" spans="1:2">
      <c r="A20" s="4" t="s">
        <v>726</v>
      </c>
      <c r="B20" s="8" t="n">
        <v>0.8</v>
      </c>
    </row>
    <row r="21" spans="1:2">
      <c r="A21" s="4" t="s">
        <v>727</v>
      </c>
      <c r="B21" s="8" t="n">
        <v>0.4</v>
      </c>
    </row>
    <row r="22" spans="1:2">
      <c r="A22" s="4" t="s">
        <v>728</v>
      </c>
    </row>
    <row r="23" spans="1:2">
      <c r="A23" s="3" t="s">
        <v>712</v>
      </c>
    </row>
    <row r="24" spans="1:2">
      <c r="A24" s="4" t="s">
        <v>729</v>
      </c>
      <c r="B24" s="8" t="n">
        <v>61.2</v>
      </c>
    </row>
    <row r="25" spans="1:2">
      <c r="A25" s="4" t="s">
        <v>730</v>
      </c>
      <c r="B25" s="7" t="n">
        <v>3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6"/>
    <col customWidth="1" max="9" min="9" width="14"/>
  </cols>
  <sheetData>
    <row r="1" spans="1:9">
      <c r="A1" s="1" t="s">
        <v>731</v>
      </c>
      <c r="B1" s="2" t="s">
        <v>732</v>
      </c>
      <c r="C1" s="2" t="s">
        <v>733</v>
      </c>
      <c r="D1" s="2" t="s">
        <v>734</v>
      </c>
      <c r="E1" s="2" t="s">
        <v>735</v>
      </c>
      <c r="F1" s="2" t="s">
        <v>2</v>
      </c>
      <c r="G1" s="2" t="s">
        <v>79</v>
      </c>
      <c r="H1" s="2" t="s">
        <v>2</v>
      </c>
      <c r="I1" s="2" t="s">
        <v>79</v>
      </c>
    </row>
    <row r="2" spans="1:9">
      <c r="A2" s="3" t="s">
        <v>736</v>
      </c>
    </row>
    <row r="3" spans="1:9">
      <c r="A3" s="4" t="s">
        <v>162</v>
      </c>
      <c r="F3" s="7" t="n">
        <v>8.5</v>
      </c>
      <c r="G3" s="7" t="n">
        <v>9.1</v>
      </c>
      <c r="H3" s="7" t="n">
        <v>29.4</v>
      </c>
      <c r="I3" s="7" t="n">
        <v>39.1</v>
      </c>
    </row>
    <row r="4" spans="1:9">
      <c r="A4" s="4" t="s">
        <v>737</v>
      </c>
      <c r="H4" s="5" t="n">
        <v>52853</v>
      </c>
    </row>
    <row r="5" spans="1:9">
      <c r="A5" s="4" t="s">
        <v>738</v>
      </c>
      <c r="H5" s="7" t="n">
        <v>15.8</v>
      </c>
      <c r="I5" s="10" t="n">
        <v>18</v>
      </c>
    </row>
    <row r="6" spans="1:9">
      <c r="A6" s="4" t="s">
        <v>739</v>
      </c>
    </row>
    <row r="7" spans="1:9">
      <c r="A7" s="3" t="s">
        <v>736</v>
      </c>
    </row>
    <row r="8" spans="1:9">
      <c r="A8" s="4" t="s">
        <v>740</v>
      </c>
      <c r="E8" s="5" t="n">
        <v>147017</v>
      </c>
    </row>
    <row r="9" spans="1:9">
      <c r="A9" s="4" t="s">
        <v>741</v>
      </c>
      <c r="E9" s="5" t="n">
        <v>1</v>
      </c>
    </row>
    <row r="10" spans="1:9">
      <c r="A10" s="4" t="s">
        <v>742</v>
      </c>
      <c r="E10" s="9" t="n">
        <v>111.45</v>
      </c>
    </row>
    <row r="11" spans="1:9">
      <c r="A11" s="4" t="s">
        <v>743</v>
      </c>
      <c r="E11" s="4" t="s">
        <v>744</v>
      </c>
    </row>
    <row r="12" spans="1:9">
      <c r="A12" s="4" t="s">
        <v>745</v>
      </c>
      <c r="E12" s="4" t="s">
        <v>746</v>
      </c>
    </row>
    <row r="13" spans="1:9">
      <c r="A13" s="4" t="s">
        <v>747</v>
      </c>
    </row>
    <row r="14" spans="1:9">
      <c r="A14" s="3" t="s">
        <v>736</v>
      </c>
    </row>
    <row r="15" spans="1:9">
      <c r="A15" s="4" t="s">
        <v>740</v>
      </c>
      <c r="E15" s="5" t="n">
        <v>41868</v>
      </c>
    </row>
    <row r="16" spans="1:9">
      <c r="A16" s="4" t="s">
        <v>741</v>
      </c>
      <c r="E16" s="5" t="n">
        <v>1</v>
      </c>
    </row>
    <row r="17" spans="1:9">
      <c r="A17" s="4" t="s">
        <v>743</v>
      </c>
      <c r="E17" s="4" t="s">
        <v>744</v>
      </c>
    </row>
    <row r="18" spans="1:9">
      <c r="A18" s="4" t="s">
        <v>748</v>
      </c>
      <c r="E18" s="4" t="s">
        <v>749</v>
      </c>
    </row>
    <row r="19" spans="1:9">
      <c r="A19" s="4" t="s">
        <v>750</v>
      </c>
      <c r="E19" s="4" t="s">
        <v>751</v>
      </c>
    </row>
    <row r="20" spans="1:9">
      <c r="A20" s="4" t="s">
        <v>752</v>
      </c>
      <c r="E20" s="4" t="s">
        <v>648</v>
      </c>
    </row>
    <row r="21" spans="1:9">
      <c r="A21" s="4" t="s">
        <v>753</v>
      </c>
    </row>
    <row r="22" spans="1:9">
      <c r="A22" s="3" t="s">
        <v>736</v>
      </c>
    </row>
    <row r="23" spans="1:9">
      <c r="A23" s="4" t="s">
        <v>754</v>
      </c>
      <c r="E23" s="4" t="s">
        <v>625</v>
      </c>
    </row>
    <row r="24" spans="1:9">
      <c r="A24" s="4" t="s">
        <v>755</v>
      </c>
    </row>
    <row r="25" spans="1:9">
      <c r="A25" s="3" t="s">
        <v>736</v>
      </c>
    </row>
    <row r="26" spans="1:9">
      <c r="A26" s="4" t="s">
        <v>754</v>
      </c>
      <c r="E26" s="4" t="s">
        <v>756</v>
      </c>
    </row>
    <row r="27" spans="1:9">
      <c r="A27" s="4" t="s">
        <v>757</v>
      </c>
    </row>
    <row r="28" spans="1:9">
      <c r="A28" s="3" t="s">
        <v>736</v>
      </c>
    </row>
    <row r="29" spans="1:9">
      <c r="A29" s="4" t="s">
        <v>737</v>
      </c>
      <c r="H29" s="5" t="n">
        <v>52853</v>
      </c>
    </row>
    <row r="30" spans="1:9">
      <c r="A30" s="4" t="s">
        <v>758</v>
      </c>
      <c r="H30" s="5" t="n">
        <v>7528</v>
      </c>
    </row>
    <row r="31" spans="1:9">
      <c r="A31" s="4" t="s">
        <v>738</v>
      </c>
      <c r="H31" s="7" t="n">
        <v>0.8</v>
      </c>
    </row>
    <row r="32" spans="1:9">
      <c r="A32" s="4" t="s">
        <v>759</v>
      </c>
      <c r="F32" s="8" t="n">
        <v>0.3</v>
      </c>
      <c r="H32" s="7" t="n">
        <v>0.3</v>
      </c>
    </row>
    <row r="33" spans="1:9">
      <c r="A33" s="4" t="s">
        <v>760</v>
      </c>
      <c r="H33" s="4" t="s">
        <v>761</v>
      </c>
    </row>
    <row r="34" spans="1:9">
      <c r="A34" s="4" t="s">
        <v>762</v>
      </c>
    </row>
    <row r="35" spans="1:9">
      <c r="A35" s="3" t="s">
        <v>736</v>
      </c>
    </row>
    <row r="36" spans="1:9">
      <c r="A36" s="4" t="s">
        <v>740</v>
      </c>
      <c r="H36" s="5" t="n">
        <v>210830</v>
      </c>
    </row>
    <row r="37" spans="1:9">
      <c r="A37" s="4" t="s">
        <v>742</v>
      </c>
      <c r="H37" s="9" t="n">
        <v>112.56</v>
      </c>
    </row>
    <row r="38" spans="1:9">
      <c r="A38" s="4" t="s">
        <v>758</v>
      </c>
      <c r="H38" s="5" t="n">
        <v>142819</v>
      </c>
    </row>
    <row r="39" spans="1:9">
      <c r="A39" s="4" t="s">
        <v>738</v>
      </c>
      <c r="H39" s="7" t="n">
        <v>16.9</v>
      </c>
    </row>
    <row r="40" spans="1:9">
      <c r="A40" s="4" t="s">
        <v>759</v>
      </c>
      <c r="F40" s="7" t="n">
        <v>40.6</v>
      </c>
      <c r="H40" s="7" t="n">
        <v>40.6</v>
      </c>
    </row>
    <row r="41" spans="1:9">
      <c r="A41" s="4" t="s">
        <v>760</v>
      </c>
      <c r="H41" s="4" t="s">
        <v>763</v>
      </c>
    </row>
    <row r="42" spans="1:9">
      <c r="A42" s="4" t="s">
        <v>764</v>
      </c>
      <c r="H42" s="5" t="n">
        <v>364991</v>
      </c>
    </row>
    <row r="43" spans="1:9">
      <c r="A43" s="4" t="s">
        <v>765</v>
      </c>
    </row>
    <row r="44" spans="1:9">
      <c r="A44" s="3" t="s">
        <v>736</v>
      </c>
    </row>
    <row r="45" spans="1:9">
      <c r="A45" s="4" t="s">
        <v>742</v>
      </c>
      <c r="E45" s="9" t="n">
        <v>115.9</v>
      </c>
    </row>
    <row r="46" spans="1:9">
      <c r="A46" s="4" t="s">
        <v>766</v>
      </c>
    </row>
    <row r="47" spans="1:9">
      <c r="A47" s="3" t="s">
        <v>736</v>
      </c>
    </row>
    <row r="48" spans="1:9">
      <c r="A48" s="4" t="s">
        <v>741</v>
      </c>
      <c r="E48" s="5" t="n">
        <v>20934</v>
      </c>
    </row>
    <row r="49" spans="1:9">
      <c r="A49" s="4" t="s">
        <v>767</v>
      </c>
    </row>
    <row r="50" spans="1:9">
      <c r="A50" s="3" t="s">
        <v>736</v>
      </c>
    </row>
    <row r="51" spans="1:9">
      <c r="A51" s="4" t="s">
        <v>741</v>
      </c>
      <c r="E51" s="5" t="n">
        <v>20934</v>
      </c>
    </row>
    <row r="52" spans="1:9">
      <c r="A52" s="4" t="s">
        <v>768</v>
      </c>
      <c r="E52" s="4" t="s">
        <v>744</v>
      </c>
    </row>
    <row r="53" spans="1:9">
      <c r="A53" s="4" t="s">
        <v>769</v>
      </c>
      <c r="E53" s="4" t="s">
        <v>744</v>
      </c>
    </row>
    <row r="54" spans="1:9">
      <c r="A54" s="4" t="s">
        <v>770</v>
      </c>
    </row>
    <row r="55" spans="1:9">
      <c r="A55" s="3" t="s">
        <v>736</v>
      </c>
    </row>
    <row r="56" spans="1:9">
      <c r="A56" s="4" t="s">
        <v>742</v>
      </c>
      <c r="E56" s="10" t="n">
        <v>122</v>
      </c>
    </row>
    <row r="57" spans="1:9">
      <c r="A57" s="4" t="s">
        <v>771</v>
      </c>
    </row>
    <row r="58" spans="1:9">
      <c r="A58" s="3" t="s">
        <v>736</v>
      </c>
    </row>
    <row r="59" spans="1:9">
      <c r="A59" s="4" t="s">
        <v>740</v>
      </c>
      <c r="D59" s="5" t="n">
        <v>92</v>
      </c>
    </row>
    <row r="60" spans="1:9">
      <c r="A60" s="4" t="s">
        <v>741</v>
      </c>
      <c r="D60" s="5" t="n">
        <v>1</v>
      </c>
    </row>
    <row r="61" spans="1:9">
      <c r="A61" s="4" t="s">
        <v>742</v>
      </c>
      <c r="D61" s="9" t="n">
        <v>108.11</v>
      </c>
    </row>
    <row r="62" spans="1:9">
      <c r="A62" s="4" t="s">
        <v>743</v>
      </c>
      <c r="D62" s="4" t="s">
        <v>744</v>
      </c>
    </row>
    <row r="63" spans="1:9">
      <c r="A63" s="4" t="s">
        <v>745</v>
      </c>
      <c r="D63" s="4" t="s">
        <v>746</v>
      </c>
    </row>
    <row r="64" spans="1:9">
      <c r="A64" s="4" t="s">
        <v>772</v>
      </c>
    </row>
    <row r="65" spans="1:9">
      <c r="A65" s="3" t="s">
        <v>736</v>
      </c>
    </row>
    <row r="66" spans="1:9">
      <c r="A66" s="4" t="s">
        <v>740</v>
      </c>
      <c r="C66" s="5" t="n">
        <v>13296</v>
      </c>
    </row>
    <row r="67" spans="1:9">
      <c r="A67" s="4" t="s">
        <v>742</v>
      </c>
      <c r="C67" s="9" t="n">
        <v>108.38</v>
      </c>
    </row>
    <row r="68" spans="1:9">
      <c r="A68" s="4" t="s">
        <v>743</v>
      </c>
      <c r="C68" s="4" t="s">
        <v>557</v>
      </c>
    </row>
    <row r="69" spans="1:9">
      <c r="A69" s="4" t="s">
        <v>773</v>
      </c>
    </row>
    <row r="70" spans="1:9">
      <c r="A70" s="3" t="s">
        <v>736</v>
      </c>
    </row>
    <row r="71" spans="1:9">
      <c r="A71" s="4" t="s">
        <v>740</v>
      </c>
      <c r="C71" s="5" t="n">
        <v>1107</v>
      </c>
    </row>
    <row r="72" spans="1:9">
      <c r="A72" s="4" t="s">
        <v>741</v>
      </c>
      <c r="C72" s="5" t="n">
        <v>1</v>
      </c>
    </row>
    <row r="73" spans="1:9">
      <c r="A73" s="4" t="s">
        <v>742</v>
      </c>
      <c r="C73" s="9" t="n">
        <v>108.38</v>
      </c>
    </row>
    <row r="74" spans="1:9">
      <c r="A74" s="4" t="s">
        <v>743</v>
      </c>
      <c r="C74" s="4" t="s">
        <v>744</v>
      </c>
    </row>
    <row r="75" spans="1:9">
      <c r="A75" s="4" t="s">
        <v>745</v>
      </c>
      <c r="C75" s="4" t="s">
        <v>746</v>
      </c>
    </row>
    <row r="76" spans="1:9">
      <c r="A76" s="4" t="s">
        <v>774</v>
      </c>
    </row>
    <row r="77" spans="1:9">
      <c r="A77" s="3" t="s">
        <v>736</v>
      </c>
    </row>
    <row r="78" spans="1:9">
      <c r="A78" s="4" t="s">
        <v>740</v>
      </c>
      <c r="C78" s="5" t="n">
        <v>6459</v>
      </c>
    </row>
    <row r="79" spans="1:9">
      <c r="A79" s="4" t="s">
        <v>741</v>
      </c>
      <c r="C79" s="5" t="n">
        <v>1</v>
      </c>
    </row>
    <row r="80" spans="1:9">
      <c r="A80" s="4" t="s">
        <v>742</v>
      </c>
      <c r="C80" s="9" t="n">
        <v>108.38</v>
      </c>
    </row>
    <row r="81" spans="1:9">
      <c r="A81" s="4" t="s">
        <v>775</v>
      </c>
    </row>
    <row r="82" spans="1:9">
      <c r="A82" s="3" t="s">
        <v>736</v>
      </c>
    </row>
    <row r="83" spans="1:9">
      <c r="A83" s="4" t="s">
        <v>740</v>
      </c>
      <c r="B83" s="5" t="n">
        <v>990</v>
      </c>
    </row>
    <row r="84" spans="1:9">
      <c r="A84" s="4" t="s">
        <v>741</v>
      </c>
      <c r="B84" s="5" t="n">
        <v>1</v>
      </c>
    </row>
    <row r="85" spans="1:9">
      <c r="A85" s="4" t="s">
        <v>742</v>
      </c>
      <c r="B85" s="9" t="n">
        <v>94.65000000000001</v>
      </c>
    </row>
    <row r="86" spans="1:9">
      <c r="A86" s="4" t="s">
        <v>743</v>
      </c>
      <c r="B86" s="4" t="s">
        <v>744</v>
      </c>
    </row>
    <row r="87" spans="1:9">
      <c r="A87" s="4" t="s">
        <v>745</v>
      </c>
      <c r="B87" s="4" t="s">
        <v>7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76</v>
      </c>
      <c r="B1" s="2" t="s">
        <v>1</v>
      </c>
      <c r="C1" s="2" t="s">
        <v>545</v>
      </c>
    </row>
    <row r="2" spans="1:3">
      <c r="B2" s="2" t="s">
        <v>2</v>
      </c>
      <c r="C2" s="2" t="s">
        <v>27</v>
      </c>
    </row>
    <row r="3" spans="1:3">
      <c r="A3" s="3" t="s">
        <v>777</v>
      </c>
    </row>
    <row r="4" spans="1:3">
      <c r="A4" s="4" t="s">
        <v>778</v>
      </c>
      <c r="B4" s="5" t="n">
        <v>-52853</v>
      </c>
    </row>
    <row r="5" spans="1:3">
      <c r="A5" s="4" t="s">
        <v>757</v>
      </c>
    </row>
    <row r="6" spans="1:3">
      <c r="A6" s="3" t="s">
        <v>777</v>
      </c>
    </row>
    <row r="7" spans="1:3">
      <c r="A7" s="4" t="s">
        <v>779</v>
      </c>
      <c r="B7" s="5" t="n">
        <v>442042</v>
      </c>
    </row>
    <row r="8" spans="1:3">
      <c r="A8" s="4" t="s">
        <v>778</v>
      </c>
      <c r="B8" s="5" t="n">
        <v>-52853</v>
      </c>
    </row>
    <row r="9" spans="1:3">
      <c r="A9" s="4" t="s">
        <v>780</v>
      </c>
      <c r="B9" s="5" t="n">
        <v>389189</v>
      </c>
      <c r="C9" s="5" t="n">
        <v>442042</v>
      </c>
    </row>
    <row r="10" spans="1:3">
      <c r="A10" s="3" t="s">
        <v>781</v>
      </c>
    </row>
    <row r="11" spans="1:3">
      <c r="A11" s="4" t="s">
        <v>782</v>
      </c>
      <c r="B11" s="9" t="n">
        <v>25.36</v>
      </c>
    </row>
    <row r="12" spans="1:3">
      <c r="A12" s="4" t="s">
        <v>783</v>
      </c>
      <c r="B12" s="11" t="n">
        <v>19.79</v>
      </c>
    </row>
    <row r="13" spans="1:3">
      <c r="A13" s="4" t="s">
        <v>784</v>
      </c>
      <c r="B13" s="9" t="n">
        <v>26.12</v>
      </c>
      <c r="C13" s="9" t="n">
        <v>25.36</v>
      </c>
    </row>
    <row r="14" spans="1:3">
      <c r="A14" s="3" t="s">
        <v>785</v>
      </c>
    </row>
    <row r="15" spans="1:3">
      <c r="A15" s="4" t="s">
        <v>786</v>
      </c>
      <c r="C15" s="4" t="s">
        <v>557</v>
      </c>
    </row>
    <row r="16" spans="1:3">
      <c r="A16" s="4" t="s">
        <v>787</v>
      </c>
      <c r="B16" s="4" t="s">
        <v>788</v>
      </c>
    </row>
    <row r="17" spans="1:3">
      <c r="A17" s="3" t="s">
        <v>789</v>
      </c>
    </row>
    <row r="18" spans="1:3">
      <c r="A18" s="4" t="s">
        <v>395</v>
      </c>
      <c r="B18" s="7" t="n">
        <v>17.5</v>
      </c>
    </row>
    <row r="19" spans="1:3">
      <c r="A19" s="4" t="s">
        <v>398</v>
      </c>
      <c r="B19" s="7" t="n">
        <v>27.2</v>
      </c>
      <c r="C19" s="7" t="n">
        <v>17.5</v>
      </c>
    </row>
    <row r="20" spans="1:3">
      <c r="A20" s="3" t="s">
        <v>790</v>
      </c>
    </row>
    <row r="21" spans="1:3">
      <c r="A21" s="4" t="s">
        <v>791</v>
      </c>
      <c r="B21" s="5" t="n">
        <v>348654</v>
      </c>
    </row>
    <row r="22" spans="1:3">
      <c r="A22" s="4" t="s">
        <v>792</v>
      </c>
      <c r="B22" s="9" t="n">
        <v>25.88</v>
      </c>
    </row>
    <row r="23" spans="1:3">
      <c r="A23" s="4" t="s">
        <v>793</v>
      </c>
      <c r="B23" s="4" t="s">
        <v>794</v>
      </c>
    </row>
    <row r="24" spans="1:3">
      <c r="A24" s="4" t="s">
        <v>795</v>
      </c>
      <c r="B24" s="7" t="n">
        <v>2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96</v>
      </c>
      <c r="B1" s="2" t="s">
        <v>1</v>
      </c>
    </row>
    <row r="2" spans="1:2">
      <c r="B2" s="2" t="s">
        <v>797</v>
      </c>
    </row>
    <row r="3" spans="1:2">
      <c r="A3" s="3" t="s">
        <v>433</v>
      </c>
    </row>
    <row r="4" spans="1:2">
      <c r="A4" s="4" t="s">
        <v>798</v>
      </c>
      <c r="B4" s="5" t="n">
        <v>81068</v>
      </c>
    </row>
    <row r="5" spans="1:2">
      <c r="A5" s="4" t="s">
        <v>799</v>
      </c>
      <c r="B5" s="5" t="n">
        <v>-40533</v>
      </c>
    </row>
    <row r="6" spans="1:2">
      <c r="A6" s="4" t="s">
        <v>800</v>
      </c>
      <c r="B6" s="5" t="n">
        <v>40535</v>
      </c>
    </row>
    <row r="7" spans="1:2">
      <c r="A7" s="3" t="s">
        <v>801</v>
      </c>
    </row>
    <row r="8" spans="1:2">
      <c r="A8" s="4" t="s">
        <v>802</v>
      </c>
      <c r="B8" s="9" t="n">
        <v>49.17</v>
      </c>
    </row>
    <row r="9" spans="1:2">
      <c r="A9" s="4" t="s">
        <v>803</v>
      </c>
      <c r="B9" s="11" t="n">
        <v>49.17</v>
      </c>
    </row>
    <row r="10" spans="1:2">
      <c r="A10" s="4" t="s">
        <v>804</v>
      </c>
      <c r="B10" s="9" t="n">
        <v>49.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5</v>
      </c>
      <c r="B1" s="2" t="s">
        <v>1</v>
      </c>
    </row>
    <row r="2" spans="1:2">
      <c r="B2" s="2" t="s">
        <v>797</v>
      </c>
    </row>
    <row r="3" spans="1:2">
      <c r="A3" s="3" t="s">
        <v>806</v>
      </c>
    </row>
    <row r="4" spans="1:2">
      <c r="A4" s="4" t="s">
        <v>798</v>
      </c>
      <c r="B4" s="5" t="n">
        <v>1068392</v>
      </c>
    </row>
    <row r="5" spans="1:2">
      <c r="A5" s="4" t="s">
        <v>807</v>
      </c>
      <c r="B5" s="5" t="n">
        <v>210830</v>
      </c>
    </row>
    <row r="6" spans="1:2">
      <c r="A6" s="4" t="s">
        <v>799</v>
      </c>
      <c r="B6" s="5" t="n">
        <v>-364991</v>
      </c>
    </row>
    <row r="7" spans="1:2">
      <c r="A7" s="4" t="s">
        <v>808</v>
      </c>
      <c r="B7" s="5" t="n">
        <v>-2828</v>
      </c>
    </row>
    <row r="8" spans="1:2">
      <c r="A8" s="4" t="s">
        <v>800</v>
      </c>
      <c r="B8" s="5" t="n">
        <v>911403</v>
      </c>
    </row>
    <row r="9" spans="1:2">
      <c r="A9" s="3" t="s">
        <v>809</v>
      </c>
    </row>
    <row r="10" spans="1:2">
      <c r="A10" s="4" t="s">
        <v>802</v>
      </c>
      <c r="B10" s="9" t="n">
        <v>77.19</v>
      </c>
    </row>
    <row r="11" spans="1:2">
      <c r="A11" s="4" t="s">
        <v>810</v>
      </c>
      <c r="B11" s="11" t="n">
        <v>112.56</v>
      </c>
    </row>
    <row r="12" spans="1:2">
      <c r="A12" s="4" t="s">
        <v>803</v>
      </c>
      <c r="B12" s="11" t="n">
        <v>74.5</v>
      </c>
    </row>
    <row r="13" spans="1:2">
      <c r="A13" s="4" t="s">
        <v>811</v>
      </c>
      <c r="B13" s="11" t="n">
        <v>91.13</v>
      </c>
    </row>
    <row r="14" spans="1:2">
      <c r="A14" s="4" t="s">
        <v>804</v>
      </c>
      <c r="B14" s="9" t="n">
        <v>86.4000000000000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12</v>
      </c>
      <c r="B1" s="2" t="s">
        <v>813</v>
      </c>
      <c r="C1" s="2" t="s">
        <v>2</v>
      </c>
      <c r="D1" s="2" t="s">
        <v>79</v>
      </c>
      <c r="E1" s="2" t="s">
        <v>2</v>
      </c>
      <c r="F1" s="2" t="s">
        <v>79</v>
      </c>
      <c r="G1" s="2" t="s">
        <v>27</v>
      </c>
    </row>
    <row r="2" spans="1:7">
      <c r="A2" s="3" t="s">
        <v>249</v>
      </c>
    </row>
    <row r="3" spans="1:7">
      <c r="A3" s="4" t="s">
        <v>814</v>
      </c>
      <c r="C3" s="4" t="s">
        <v>815</v>
      </c>
      <c r="D3" s="4" t="s">
        <v>816</v>
      </c>
      <c r="E3" s="4" t="s">
        <v>817</v>
      </c>
      <c r="F3" s="4" t="s">
        <v>818</v>
      </c>
    </row>
    <row r="4" spans="1:7">
      <c r="A4" s="4" t="s">
        <v>819</v>
      </c>
      <c r="B4" s="4" t="s">
        <v>820</v>
      </c>
    </row>
    <row r="5" spans="1:7">
      <c r="A5" s="4" t="s">
        <v>821</v>
      </c>
      <c r="G5" s="7" t="n">
        <v>19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8</v>
      </c>
      <c r="D1" s="2" t="s">
        <v>1</v>
      </c>
    </row>
    <row r="2" spans="1:5">
      <c r="B2" s="2" t="s">
        <v>2</v>
      </c>
      <c r="C2" s="2" t="s">
        <v>79</v>
      </c>
      <c r="D2" s="2" t="s">
        <v>2</v>
      </c>
      <c r="E2" s="2" t="s">
        <v>79</v>
      </c>
    </row>
    <row r="3" spans="1:5">
      <c r="A3" s="3" t="s">
        <v>823</v>
      </c>
    </row>
    <row r="4" spans="1:5">
      <c r="A4" s="4" t="s">
        <v>101</v>
      </c>
      <c r="B4" s="7" t="n">
        <v>85.7</v>
      </c>
      <c r="C4" s="7" t="n">
        <v>60.3</v>
      </c>
      <c r="D4" s="7" t="n">
        <v>286.8</v>
      </c>
      <c r="E4" s="7" t="n">
        <v>143.5</v>
      </c>
    </row>
    <row r="5" spans="1:5">
      <c r="A5" s="4" t="s">
        <v>102</v>
      </c>
      <c r="B5" s="8" t="n">
        <v>0.3</v>
      </c>
      <c r="C5" s="8" t="n">
        <v>0.2</v>
      </c>
      <c r="D5" s="8" t="n">
        <v>0.9</v>
      </c>
      <c r="E5" s="8" t="n">
        <v>0.8</v>
      </c>
    </row>
    <row r="6" spans="1:5">
      <c r="A6" s="4" t="s">
        <v>103</v>
      </c>
      <c r="B6" s="5" t="n">
        <v>86</v>
      </c>
      <c r="C6" s="8" t="n">
        <v>60.5</v>
      </c>
      <c r="D6" s="8" t="n">
        <v>287.7</v>
      </c>
      <c r="E6" s="8" t="n">
        <v>144.3</v>
      </c>
    </row>
    <row r="7" spans="1:5">
      <c r="A7" s="4" t="s">
        <v>104</v>
      </c>
      <c r="B7" s="8" t="n">
        <v>-0.3</v>
      </c>
      <c r="C7" s="8" t="n">
        <v>-0.2</v>
      </c>
      <c r="D7" s="8" t="n">
        <v>-0.9</v>
      </c>
      <c r="E7" s="8" t="n">
        <v>-0.8</v>
      </c>
    </row>
    <row r="8" spans="1:5">
      <c r="A8" s="4" t="s">
        <v>105</v>
      </c>
      <c r="B8" s="8" t="n">
        <v>-0.7</v>
      </c>
      <c r="C8" s="8" t="n">
        <v>-0.6</v>
      </c>
      <c r="D8" s="8" t="n">
        <v>-2.1</v>
      </c>
      <c r="E8" s="8" t="n">
        <v>-1.4</v>
      </c>
    </row>
    <row r="9" spans="1:5">
      <c r="A9" s="4" t="s">
        <v>106</v>
      </c>
      <c r="B9" s="10" t="n">
        <v>85</v>
      </c>
      <c r="C9" s="7" t="n">
        <v>59.7</v>
      </c>
      <c r="D9" s="7" t="n">
        <v>284.7</v>
      </c>
      <c r="E9" s="7" t="n">
        <v>142.1</v>
      </c>
    </row>
    <row r="10" spans="1:5">
      <c r="A10" s="3" t="s">
        <v>824</v>
      </c>
    </row>
    <row r="11" spans="1:5">
      <c r="A11" s="4" t="s">
        <v>825</v>
      </c>
      <c r="B11" s="8" t="n">
        <v>111.4</v>
      </c>
      <c r="C11" s="8" t="n">
        <v>112.3</v>
      </c>
      <c r="D11" s="5" t="n">
        <v>112</v>
      </c>
      <c r="E11" s="8" t="n">
        <v>105.5</v>
      </c>
    </row>
    <row r="12" spans="1:5">
      <c r="A12" s="4" t="s">
        <v>826</v>
      </c>
      <c r="B12" s="9" t="n">
        <v>0.76</v>
      </c>
      <c r="C12" s="9" t="n">
        <v>0.53</v>
      </c>
      <c r="D12" s="9" t="n">
        <v>2.54</v>
      </c>
      <c r="E12" s="9" t="n">
        <v>1.35</v>
      </c>
    </row>
    <row r="13" spans="1:5">
      <c r="A13" s="3" t="s">
        <v>827</v>
      </c>
    </row>
    <row r="14" spans="1:5">
      <c r="A14" s="4" t="s">
        <v>825</v>
      </c>
      <c r="B14" s="8" t="n">
        <v>111.4</v>
      </c>
      <c r="C14" s="8" t="n">
        <v>112.3</v>
      </c>
      <c r="D14" s="5" t="n">
        <v>112</v>
      </c>
      <c r="E14" s="8" t="n">
        <v>105.5</v>
      </c>
    </row>
    <row r="15" spans="1:5">
      <c r="A15" s="4" t="s">
        <v>828</v>
      </c>
      <c r="B15" s="8" t="n">
        <v>0.4</v>
      </c>
      <c r="C15" s="8" t="n">
        <v>0.3</v>
      </c>
      <c r="D15" s="8" t="n">
        <v>0.4</v>
      </c>
      <c r="E15" s="8" t="n">
        <v>0.3</v>
      </c>
    </row>
    <row r="16" spans="1:5">
      <c r="A16" s="4" t="s">
        <v>829</v>
      </c>
      <c r="B16" s="8" t="n">
        <v>111.8</v>
      </c>
      <c r="C16" s="8" t="n">
        <v>112.6</v>
      </c>
      <c r="D16" s="8" t="n">
        <v>112.4</v>
      </c>
      <c r="E16" s="8" t="n">
        <v>105.8</v>
      </c>
    </row>
    <row r="17" spans="1:5">
      <c r="A17" s="4" t="s">
        <v>830</v>
      </c>
      <c r="B17" s="9" t="n">
        <v>0.76</v>
      </c>
      <c r="C17" s="9" t="n">
        <v>0.53</v>
      </c>
      <c r="D17" s="9" t="n">
        <v>2.53</v>
      </c>
      <c r="E17" s="9" t="n">
        <v>1.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31</v>
      </c>
      <c r="B1" s="2" t="s">
        <v>78</v>
      </c>
      <c r="D1" s="2" t="s">
        <v>1</v>
      </c>
    </row>
    <row r="2" spans="1:5">
      <c r="B2" s="2" t="s">
        <v>2</v>
      </c>
      <c r="C2" s="2" t="s">
        <v>79</v>
      </c>
      <c r="D2" s="2" t="s">
        <v>2</v>
      </c>
      <c r="E2" s="2" t="s">
        <v>79</v>
      </c>
    </row>
    <row r="3" spans="1:5">
      <c r="A3" s="3" t="s">
        <v>832</v>
      </c>
    </row>
    <row r="4" spans="1:5">
      <c r="A4" s="4" t="s">
        <v>833</v>
      </c>
      <c r="B4" s="7" t="n">
        <v>2.5</v>
      </c>
      <c r="C4" s="7" t="n">
        <v>2.2</v>
      </c>
      <c r="D4" s="7" t="n">
        <v>6.9</v>
      </c>
      <c r="E4" s="7" t="n">
        <v>5.7</v>
      </c>
    </row>
    <row r="5" spans="1:5">
      <c r="A5" s="4" t="s">
        <v>834</v>
      </c>
    </row>
    <row r="6" spans="1:5">
      <c r="A6" s="3" t="s">
        <v>832</v>
      </c>
    </row>
    <row r="7" spans="1:5">
      <c r="A7" s="4" t="s">
        <v>835</v>
      </c>
      <c r="B7" s="4" t="s">
        <v>761</v>
      </c>
      <c r="D7" s="4" t="s">
        <v>761</v>
      </c>
    </row>
    <row r="8" spans="1:5">
      <c r="A8" s="4" t="s">
        <v>836</v>
      </c>
    </row>
    <row r="9" spans="1:5">
      <c r="A9" s="3" t="s">
        <v>832</v>
      </c>
    </row>
    <row r="10" spans="1:5">
      <c r="A10" s="4" t="s">
        <v>835</v>
      </c>
      <c r="B10" s="4" t="s">
        <v>837</v>
      </c>
      <c r="D10" s="4" t="s">
        <v>83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838</v>
      </c>
      <c r="B1" s="2" t="s">
        <v>839</v>
      </c>
      <c r="C1" s="2" t="s">
        <v>1</v>
      </c>
    </row>
    <row r="2" spans="1:3">
      <c r="B2" s="2" t="s">
        <v>840</v>
      </c>
      <c r="C2" s="2" t="s">
        <v>2</v>
      </c>
    </row>
    <row r="3" spans="1:3">
      <c r="A3" s="3" t="s">
        <v>257</v>
      </c>
    </row>
    <row r="4" spans="1:3">
      <c r="A4" s="4" t="s">
        <v>153</v>
      </c>
      <c r="C4" s="9" t="n">
        <v>0.85</v>
      </c>
    </row>
    <row r="5" spans="1:3">
      <c r="A5" s="4" t="s">
        <v>841</v>
      </c>
    </row>
    <row r="6" spans="1:3">
      <c r="A6" s="3" t="s">
        <v>257</v>
      </c>
    </row>
    <row r="7" spans="1:3">
      <c r="A7" s="4" t="s">
        <v>153</v>
      </c>
      <c r="B7" s="9" t="n">
        <v>0.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13:17Z</dcterms:created>
  <dcterms:modified xmlns:dcterms="http://purl.org/dc/terms/" xmlns:xsi="http://www.w3.org/2001/XMLSchema-instance" xsi:type="dcterms:W3CDTF">2018-11-02T08:13:17Z</dcterms:modified>
</cp:coreProperties>
</file>